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olidated Statements of Oper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tangibles" sheetId="12" state="visible" r:id="rId12"/>
    <sheet xmlns:r="http://schemas.openxmlformats.org/officeDocument/2006/relationships" name="Investments in Real Estate-Rela" sheetId="13" state="visible" r:id="rId13"/>
    <sheet xmlns:r="http://schemas.openxmlformats.org/officeDocument/2006/relationships" name="Accounts and Other Receivables " sheetId="14" state="visible" r:id="rId14"/>
    <sheet xmlns:r="http://schemas.openxmlformats.org/officeDocument/2006/relationships" name="Accounts Payable, Accrued Expen" sheetId="15" state="visible" r:id="rId15"/>
    <sheet xmlns:r="http://schemas.openxmlformats.org/officeDocument/2006/relationships" name="Mortgage Loan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ive Year Minimum Rental Payme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_Real Estate and Ac" sheetId="23" state="visible" r:id="rId23"/>
    <sheet xmlns:r="http://schemas.openxmlformats.org/officeDocument/2006/relationships" name="Summary of Significant Accoun_2" sheetId="24" state="visible" r:id="rId24"/>
    <sheet xmlns:r="http://schemas.openxmlformats.org/officeDocument/2006/relationships" name="Investments in Real Estate (Tab" sheetId="25" state="visible" r:id="rId25"/>
    <sheet xmlns:r="http://schemas.openxmlformats.org/officeDocument/2006/relationships" name="Investments in Unconsolidated_2" sheetId="26" state="visible" r:id="rId26"/>
    <sheet xmlns:r="http://schemas.openxmlformats.org/officeDocument/2006/relationships" name="Intangibles (Tables)" sheetId="27" state="visible" r:id="rId27"/>
    <sheet xmlns:r="http://schemas.openxmlformats.org/officeDocument/2006/relationships" name="Investments in Real Estate-Re_2" sheetId="28" state="visible" r:id="rId28"/>
    <sheet xmlns:r="http://schemas.openxmlformats.org/officeDocument/2006/relationships" name="Accounts and Other Receivable_2" sheetId="29" state="visible" r:id="rId29"/>
    <sheet xmlns:r="http://schemas.openxmlformats.org/officeDocument/2006/relationships" name="Accounts Payable, Accrued Exp_2" sheetId="30" state="visible" r:id="rId30"/>
    <sheet xmlns:r="http://schemas.openxmlformats.org/officeDocument/2006/relationships" name="Mortgage Loans (Tables)" sheetId="31" state="visible" r:id="rId31"/>
    <sheet xmlns:r="http://schemas.openxmlformats.org/officeDocument/2006/relationships" name="Stockholder's Equity (Tables)" sheetId="32" state="visible" r:id="rId32"/>
    <sheet xmlns:r="http://schemas.openxmlformats.org/officeDocument/2006/relationships" name="Five Year Minimum Rental Paym_2" sheetId="33" state="visible" r:id="rId33"/>
    <sheet xmlns:r="http://schemas.openxmlformats.org/officeDocument/2006/relationships" name="Segment Reporting (Tables)" sheetId="34" state="visible" r:id="rId34"/>
    <sheet xmlns:r="http://schemas.openxmlformats.org/officeDocument/2006/relationships" name="Organization and Business Pur_2" sheetId="35" state="visible" r:id="rId35"/>
    <sheet xmlns:r="http://schemas.openxmlformats.org/officeDocument/2006/relationships" name="Capitalization - Summary of Cla" sheetId="36" state="visible" r:id="rId36"/>
    <sheet xmlns:r="http://schemas.openxmlformats.org/officeDocument/2006/relationships" name="Summary of Significant Accoun_3" sheetId="37" state="visible" r:id="rId37"/>
    <sheet xmlns:r="http://schemas.openxmlformats.org/officeDocument/2006/relationships" name="Investments in Real Estate - Re" sheetId="38" state="visible" r:id="rId38"/>
    <sheet xmlns:r="http://schemas.openxmlformats.org/officeDocument/2006/relationships" name="Investments in Real Estate - Na" sheetId="39" state="visible" r:id="rId39"/>
    <sheet xmlns:r="http://schemas.openxmlformats.org/officeDocument/2006/relationships" name="Investments in Real Estate - Pu"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tangibles - Gross Carrying Am" sheetId="43" state="visible" r:id="rId43"/>
    <sheet xmlns:r="http://schemas.openxmlformats.org/officeDocument/2006/relationships" name="Intangibles - Intangible Assets" sheetId="44" state="visible" r:id="rId44"/>
    <sheet xmlns:r="http://schemas.openxmlformats.org/officeDocument/2006/relationships" name="Intangibles - Schedule of Finit" sheetId="45" state="visible" r:id="rId45"/>
    <sheet xmlns:r="http://schemas.openxmlformats.org/officeDocument/2006/relationships" name="Investments in Real Estate-Re_3" sheetId="46" state="visible" r:id="rId46"/>
    <sheet xmlns:r="http://schemas.openxmlformats.org/officeDocument/2006/relationships" name="Investment in Real Estate-Relat" sheetId="47" state="visible" r:id="rId47"/>
    <sheet xmlns:r="http://schemas.openxmlformats.org/officeDocument/2006/relationships" name="Investments in Real Estate-Re_4" sheetId="48" state="visible" r:id="rId48"/>
    <sheet xmlns:r="http://schemas.openxmlformats.org/officeDocument/2006/relationships" name="Investments in Real Estate-Re_5" sheetId="49" state="visible" r:id="rId49"/>
    <sheet xmlns:r="http://schemas.openxmlformats.org/officeDocument/2006/relationships" name="Accounts and Other Receivable_3" sheetId="50" state="visible" r:id="rId50"/>
    <sheet xmlns:r="http://schemas.openxmlformats.org/officeDocument/2006/relationships" name="Accounts Payable, Accrued Exp_3" sheetId="51" state="visible" r:id="rId51"/>
    <sheet xmlns:r="http://schemas.openxmlformats.org/officeDocument/2006/relationships" name="Mortgage Loans (Details)" sheetId="52" state="visible" r:id="rId52"/>
    <sheet xmlns:r="http://schemas.openxmlformats.org/officeDocument/2006/relationships" name="Mortgage Loans - Schedule of Mo" sheetId="53" state="visible" r:id="rId53"/>
    <sheet xmlns:r="http://schemas.openxmlformats.org/officeDocument/2006/relationships" name="Mortgage Loans - Maturity of Mo" sheetId="54" state="visible" r:id="rId54"/>
    <sheet xmlns:r="http://schemas.openxmlformats.org/officeDocument/2006/relationships" name="Related Party Transactions - Ad" sheetId="55" state="visible" r:id="rId55"/>
    <sheet xmlns:r="http://schemas.openxmlformats.org/officeDocument/2006/relationships" name="Related Party Transactions - Du" sheetId="56" state="visible" r:id="rId56"/>
    <sheet xmlns:r="http://schemas.openxmlformats.org/officeDocument/2006/relationships" name="Stockholder's Equity - Addition" sheetId="57" state="visible" r:id="rId57"/>
    <sheet xmlns:r="http://schemas.openxmlformats.org/officeDocument/2006/relationships" name="Stockholder's Equity - Stock by" sheetId="58" state="visible" r:id="rId58"/>
    <sheet xmlns:r="http://schemas.openxmlformats.org/officeDocument/2006/relationships" name="Stockholder's Equity - Outstand" sheetId="59" state="visible" r:id="rId59"/>
    <sheet xmlns:r="http://schemas.openxmlformats.org/officeDocument/2006/relationships" name="Stockholder's Equity - Dividend" sheetId="60" state="visible" r:id="rId60"/>
    <sheet xmlns:r="http://schemas.openxmlformats.org/officeDocument/2006/relationships" name="Stockholder's Equity (Details)" sheetId="61" state="visible" r:id="rId61"/>
    <sheet xmlns:r="http://schemas.openxmlformats.org/officeDocument/2006/relationships" name="Five Year Minimum Rental Paym_3" sheetId="62" state="visible" r:id="rId62"/>
    <sheet xmlns:r="http://schemas.openxmlformats.org/officeDocument/2006/relationships" name="Segment Reporting (Details)" sheetId="63" state="visible" r:id="rId63"/>
    <sheet xmlns:r="http://schemas.openxmlformats.org/officeDocument/2006/relationships" name="Subsequent Events (Details)" sheetId="64" state="visible" r:id="rId64"/>
    <sheet xmlns:r="http://schemas.openxmlformats.org/officeDocument/2006/relationships" name="Schedule III_Real Estate and _2" sheetId="65" state="visible" r:id="rId65"/>
    <sheet xmlns:r="http://schemas.openxmlformats.org/officeDocument/2006/relationships" name="Schedule III_Real Estate and _3"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30,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55557</t>
        </is>
      </c>
    </row>
    <row r="10">
      <c r="A10" s="4" t="inlineStr">
        <is>
          <t>Entity Registrant Name</t>
        </is>
      </c>
      <c r="B10" s="4" t="inlineStr">
        <is>
          <t>Brookfield Real Estate Income Trust Inc.</t>
        </is>
      </c>
    </row>
    <row r="11">
      <c r="A11" s="4" t="inlineStr">
        <is>
          <t>Entity Incorporation, State or Country Code</t>
        </is>
      </c>
      <c r="B11" s="4" t="inlineStr">
        <is>
          <t>MD</t>
        </is>
      </c>
    </row>
    <row r="12">
      <c r="A12" s="4" t="inlineStr">
        <is>
          <t>Entity Tax Identification Number</t>
        </is>
      </c>
      <c r="B12" s="4" t="inlineStr">
        <is>
          <t>82-2365593</t>
        </is>
      </c>
    </row>
    <row r="13">
      <c r="A13" s="4" t="inlineStr">
        <is>
          <t>Entity Address, Address Line One</t>
        </is>
      </c>
      <c r="B13" s="4" t="inlineStr">
        <is>
          <t>250 Vesey Street</t>
        </is>
      </c>
    </row>
    <row r="14">
      <c r="A14" s="4" t="inlineStr">
        <is>
          <t>Entity Address, Address Line Two</t>
        </is>
      </c>
      <c r="B14" s="4" t="inlineStr">
        <is>
          <t>1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1</t>
        </is>
      </c>
    </row>
    <row r="18">
      <c r="A18" s="4" t="inlineStr">
        <is>
          <t>City Area Code</t>
        </is>
      </c>
      <c r="B18" s="4" t="inlineStr">
        <is>
          <t>212</t>
        </is>
      </c>
    </row>
    <row r="19">
      <c r="A19" s="4" t="inlineStr">
        <is>
          <t>Local Phone Number</t>
        </is>
      </c>
      <c r="B19" s="4" t="inlineStr">
        <is>
          <t>417-7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Documents Incorporated by Reference</t>
        </is>
      </c>
      <c r="B30" s="4" t="inlineStr">
        <is>
          <t>Part III of this annual report on Form 10-K incorporates information by reference from the registrant’s definitive proxy statement with respect to its 2022 annual meeting of stockholders to be filed with the Securities and Exchange Commission within 120 days after the close of the registrant’s fiscal year.</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713407</t>
        </is>
      </c>
    </row>
    <row r="34">
      <c r="A34" s="4" t="inlineStr">
        <is>
          <t>Entity Public Float</t>
        </is>
      </c>
      <c r="B34" s="5" t="n">
        <v>0</v>
      </c>
    </row>
    <row r="35">
      <c r="A35" s="4" t="inlineStr">
        <is>
          <t>Amendment Flag</t>
        </is>
      </c>
      <c r="B35" s="4" t="inlineStr">
        <is>
          <t>false</t>
        </is>
      </c>
    </row>
    <row r="36">
      <c r="A36" s="4" t="inlineStr">
        <is>
          <t>Class I common stock</t>
        </is>
      </c>
    </row>
    <row r="37">
      <c r="A37" s="3" t="inlineStr">
        <is>
          <t>Document Information [Line Items]</t>
        </is>
      </c>
    </row>
    <row r="38">
      <c r="A38" s="4" t="inlineStr">
        <is>
          <t>Entity Common Stock, Shares Outstanding</t>
        </is>
      </c>
      <c r="C38" s="6" t="n">
        <v>3916110</v>
      </c>
    </row>
    <row r="39">
      <c r="A39" s="4" t="inlineStr">
        <is>
          <t>Common Stock Class S</t>
        </is>
      </c>
    </row>
    <row r="40">
      <c r="A40" s="3" t="inlineStr">
        <is>
          <t>Document Information [Line Items]</t>
        </is>
      </c>
    </row>
    <row r="41">
      <c r="A41" s="4" t="inlineStr">
        <is>
          <t>Entity Common Stock, Shares Outstanding</t>
        </is>
      </c>
      <c r="C41" s="6" t="n">
        <v>24708294</v>
      </c>
    </row>
    <row r="42">
      <c r="A42" s="4" t="inlineStr">
        <is>
          <t>Class C common stock</t>
        </is>
      </c>
    </row>
    <row r="43">
      <c r="A43" s="3" t="inlineStr">
        <is>
          <t>Document Information [Line Items]</t>
        </is>
      </c>
    </row>
    <row r="44">
      <c r="A44" s="4" t="inlineStr">
        <is>
          <t>Entity Common Stock, Shares Outstanding</t>
        </is>
      </c>
      <c r="C44" s="6" t="n">
        <v>3479275</v>
      </c>
    </row>
    <row r="45">
      <c r="A45" s="4" t="inlineStr">
        <is>
          <t>Class E common stock</t>
        </is>
      </c>
    </row>
    <row r="46">
      <c r="A46" s="3" t="inlineStr">
        <is>
          <t>Document Information [Line Items]</t>
        </is>
      </c>
    </row>
    <row r="47">
      <c r="A47" s="4" t="inlineStr">
        <is>
          <t>Entity Common Stock, Shares Outstanding</t>
        </is>
      </c>
      <c r="C47" s="6" t="n">
        <v>2521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Investments in Real Estate Investments in real estate, net, consisted of the following as of December 31, 2021 and 2020: December 31, 2021 December 31, 2020 Building and building improvements $ 874,834,206 $ 272,602,885 Land 164,901,074 40,397,114 Tenant improvements 35,591,724 9,551,645 Furniture, fixtures and equipment 11,061,146 4,822,680 Accumulated depreciation (20,629,840) (12,065,888) Investments in real estate, net $ 1,065,758,310 $ 315,308,436 Acquisitions During the year ended December 31, 2021, the Company acquired $852.9 million of real estate investments, which were comprised of five multifamily properties, three logistics properties, one alternative property and several single family rental properties. During the year ended December 31, 2020, the Company acquired $105.1 million of real estate investments, which was comprised of one multifamily property and one office property. The following table provides further details of the properties acquired during the years ended December 31, 2021 and 2020: Investment Ownership Interest (1) Location Type Acquisition Date Square Feet/Units Purchase Price (2) Lakes at West Covina 95% Los Angeles, CA Office February 2020 177,000 $ 41,024,719 Arbors of Las Colinas 90% Dallas, TX Multifamily December 2020 408 64,112,256 1110 Key Federal Hill 100% Baltimore, MD Multifamily September 2021 224 75,152,886 Domain 100% Orlando, FL Multifamily November 2021 324 74,157,027 The Burnham 100% Nashville, TN Multifamily November 2021 328 129,057,027 6123-6227 Monroe Ct 100% Morton Grove, IL Logistics November 2021 208,000 17,264,728 8400 Westphalia Road 100% Upper Marlboro, MD Logistics November 2021 100,000 27,960,931 McLane Distribution Center 100% Lakeland, FL Logistics November 2021 211,000 26,754,957 Flats on Front 100% Wilmington , NC Multifamily December 2021 273 97,728,205 Verso Apartments 100% Beaverton, OR Multifamily December 2021 172 74,215,860 DreamWorks Animation Studios 100% Glendale, CA Alternatives December 2021 497,000 326,743,229 Single Family Rental Portfolio 100% Various Alternatives Various 14 3,839,927 $ 958,011,752 (1) Certain of the investments made by the Company provide the other partner a profits interest based on certain internal rate of return hurdles being achieved. Such investments are consolidated by the Company and any profits interest due to the other partner is reported within non-controlling interests attributable to joint venture partners. (2) Purchase price is inclusive of closing costs. The following table details the purchase price allocation for properties acquired during the years ended December 31, 2021 and 2020: December 31, 2021 December 31, 2020 Building and building improvements $ 660,098,315 $ 71,691,278 Land and land improvements 145,611,087 20,729,974 Tenant improvements 24,991,410 4,205,936 Furniture, fixtures and equipment 6,307,805 1,427,992 In-place lease intangibles 32,518,944 5,393,340 Lease origination costs 8,534,907 1,726,732 Tax abatement intangible 3,054,438 — Above-market lease intangibles 178,101 5,753 Below-market lease intangibles (28,420,233) (44,030) Total purchase price (1) 852,874,774 105,136,975 Assumed debt (2) 132,550,000 — Net purchase price $ 720,324,774 $ 105,136,975 (1) Purchase price is inclusive of closing costs. (2) Refer to Note 9 for additional details on the Company’s mortgage loans and indebtedness. Dispositions On November 2, 2021, the Company sold its ownership interest in the Ezlyn property to an affiliate of the Oaktree Adviser for net proceeds of $42.4 million, which consisted of $8.6 million of cash and a $33.8 million preferred equity interest in an affiliate of Oaktree. The Company recognized a realized gain on sale of $19.5 million as a result of the disposition. On December 31, 2021, the Company assigned $5.0 million of its preferred equity interest to the affiliate of the Oaktree Adviser for $5.0 million of cash. On January 18, 2022, the Company assigned its remaining $28.8 million preferred equity interest to the affiliate of the Oaktree Adviser for $28.8 million. Properties Held for Sale There were no properties held for sale as of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Investments in Unconsolidated Entities The Company holds investments in joint ventures that it accounts for under the equity method of accounting, as the Company’s ownership interest in each joint venture does not meet the requirements for consolidation. On November 2, 2021, the Company acquired a 20% interest in Principal Place, an office asset located in London, United Kingdom, through an indirect interest in the joint venture that owns the property. As of December 31, 2021, the fair value of the Company's interest in Principal Place was $100.9 million. On November 2, 2021, the Company sold its ownership interest in the Ezlyn property to an affiliate of the Oaktree Adviser for $8.6 million in cash and a $33.8 million preferred equity interest in an affiliate of Oaktree. On December 31, 2021, the Company assigned $5.0 million of its preferred equity interest to the affiliate of the Oaktree Adviser for $5.0 million of cash. As of December 31, 2021, the Company's carrying value of its preferred equity interest was $28.8 million. On January 18, 2022, the Company assigned its remaining $28.8 million preferred equity interest to the affiliate of the Oaktree Adviser for $28.8 million. As of December 31, 2021 and 2020, investments in unconsolidated entities were $129.7 million and $0, respectively. The following table provides the summarized financial information of our unconsolidated joint venture in Principal Place as of and for the periods set forth below: As of December 31, 2021 Total Assets $ 1,133,943,189 Total Liabilities 640,809,702 Total Equity $ 493,133,487 For the period Total Revenues $ 5,891,879 Total Expenses 9,285,693 Net Loss $ (3,393,8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Intangibles The Company recorded in-place lease and above and below market lease intangibles as a result of its property acquisitions during the years ended December 31, 2021 and 2020. The gross carrying amount and accumulated amortization of the Company's intangible assets consisted of the following: Intangible assets: December 31, 2021 December 31, 2020 In-place lease intangibles $ 41,209,749 $ 11,635,323 Lease origination costs 12,610,735 3,946,636 Lease inducements 1,708,038 1,708,038 Tax intangibles 3,054,438 — Above-market lease intangibles 183,854 5,753 Total intangible assets 58,766,814 17,295,750 Accumulated amortization: In-place lease intangibles (8,082,379) (5,586,764) Lease origination costs (972,556) (521,929) Lease inducements (533,673) (280,128) Tax intangibles (20,544) — Above-market lease intangibles (5,753) (5,753) Total accumulated amortization (9,614,905) (6,394,574) Intangible assets, net $ 49,151,909 $ 10,901,176 Intangible liabilities: Below-market lease intangibles $ (28,520,699) $ (94,501) Accumulated amortization 136,314 24,637 Intangible liabilities, net $ (28,384,385) $ (69,864) The weighted average amortization periods of the acquired in-place lease intangibles, above-market lease intangibles and below-market lease intangibles is 76 months. The following table details the Company's future amortization of intangible assets: For the year ended: Amortization 2022 $ 8,703,021 2023 4,270,057 2024 3,812,958 2025 3,292,453 2026 3,038,078 Thereafter 26,035,342 Total $ 49,151,909 The following table details the Company's future amortization of intangible liabilities: For the year ended: Amortization 2022 $ (1,333,347) 2023 (1,320,427) 2024 (1,320,427) 2025 (1,308,300) 2026 (1,501,879) Thereafter (21,600,005) Total $ (28,384,3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Related Loans</t>
        </is>
      </c>
      <c r="B1" s="2" t="inlineStr">
        <is>
          <t>12 Months Ended</t>
        </is>
      </c>
    </row>
    <row r="2">
      <c r="B2" s="2" t="inlineStr">
        <is>
          <t>Dec. 31, 2021</t>
        </is>
      </c>
    </row>
    <row r="3">
      <c r="A3" s="3" t="inlineStr">
        <is>
          <t>Real Estate Investments, Net [Abstract]</t>
        </is>
      </c>
    </row>
    <row r="4">
      <c r="A4" s="4" t="inlineStr">
        <is>
          <t>Investments in Real Estate-Related Loans</t>
        </is>
      </c>
      <c r="B4" s="4" t="inlineStr">
        <is>
          <t>Investments in Real Estate-Related Loans and Securities The following table summarizes the components of investments in real estate-related loans and securities as of December 31, 2021 and 2020: December 31, 2021 December 31, 2020 Real estate-related loans $ 35,563,370 $ 49,750,971 Real estate-related securities 19,511,008 24,713,595 Total investments in real estate-related loans and securities $ 55,074,378 $ 74,464,566 The following tables detail the Company's real estate-related loan investments as of December 31, 2021 and 2020: As of December 31, 2021 Investment Collateral Interest Rate (1) Maturity Date Payment Terms (2) Prior Liens Face Amount Unamortized Discount Carrying Amount IMC/AMC Bond Investment International Markets Center L+6.15% December 2023 Principal due at maturity $1.643 billion (3) $ 25,000,000 $ (163,601) $ 24,836,399 111 Montgomery (4) The 111 Montgomery Street Condominium L+7.00% February 2024 Principal due at maturity none 1,439,853 (91,409) 1,348,444 The Avery Senior Loan (4) The Avery Condominium L+7.30% February 2024 Principal due at maturity none 7,655,908 (65,170) 7,590,738 The Avery Mezzanine Loan (4) The Avery Condominium L+12.50% February 2024 Principal due at maturity $200.1 million (5) 1,802,408 (14,619) 1,787,789 $ 35,898,169 $ (334,799) $ 35,563,370 (1) The term "L" refers to the one-month US dollar-denominated LIBOR. As of December 31, 2021, one-month LIBOR was equal to 0.10%. (2) There are no delinquent principal or interest payments as of December 31, 2021. (3) The IMC / AMC Bond Investment is subordinate to a $1.15 billion first mortgage on properties owned by IMC and a $493 million first mortgage on properties owned by AMC. (4)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5) The Avery Mezzanine Loan is subordinate to an Oaktree first mortgage loan of $200.1 million. As of December 31, 2020 Investment Collateral Interest Rate (1) Maturity Date Payment Terms (2) Prior Liens Face Amount Unamortized Discount Carrying Amount Atlantis Mezzanine Loan Atlantis Paradise Island Resort L+6.67% July 2021 Principal due at maturity $1.525 billion (5) $ 25,000,000 $ — $ 25,000,000 IMC/AMC Bond Investment International Markets Center L+6.15% December 2023 Principal due at maturity $1.643 billion (3) 25,000,000 (249,029) 24,750,971 $ 50,000,000 $ (249,029) $ 49,750,971 (1) The term "L" refers to the one-month US dollar-denominated LIBOR. As of December 31, 2020, one-month LIBOR was equal to 0.14%. (2) There are no delinquent principal or interest payments as of December 31, 2021. (3) The IMC / AMC Bond Investment is subordinate to a $1.15 billion first mortgage on properties owned by IMC and a $493 million first mortgage on properties owned by AMC. (4) The Avery Mezzanine Loan is subordinate to an Oaktree first mortgage commitment of $200.1 million. (5) The Atlantis Mezzanine Loan is subordinate to a first mortgage loan of $1.20 billion and a $325 million senior mezzanine loan. On November 24, 2021, the Company sold the Atlantis Mezzanine Loan to an affiliate of the Adviser for $24.9 million and recognized a loss of $62,500. On February 2, 2021, the Company funded $4.1 million to acquire an interest in an entity that holds a first mortgage loan investment (the "Montgomery Loan") in the 111 Montgomery Condominium, a 156 unit condominium tower located in Brooklyn, New York. The Montgomery Loan is secured by the 111 Montgomery Condominium development and bears interest at a floating rate of 7.0% over the one-month LIBOR). During the year ended December 31, 2021, the Company received net repayments of $2.7 million. On February 21, 2021, the Company funded $10.3 million to acquire an interest in an entity that holds a first mortgage loan investment (the "Avery Senior Loan") in the Avery Condominium, a 548 unit condominium and luxury apartment tower located in San Francisco, California. The Avery Senior Loan is secured by the Avery Condominium development and bears interest at a floating rate of 7.3% over the one-month LIBOR. During the year ended December 31, 2021, the Company received net repayments of $2.6 million. On February 21, 2021, the Company funded $2.3 million to acquire an interest in an entity that holds a mezzanine mortgage loan investment (the "Avery Mezzanine Loan") in the Avery Condominium, a 548 unit condominium and luxury apartment tower located in San Francisco, California. The Avery Mezzanine Loan is secured by the Avery Condominium development and bears interest at a floating rate of 12.5% over the one-month LIBOR. During the year ended December 31, 2021, the Company received net repayments of $0.5 million. The following tables detail the Company's investments in real estate-related securities as of December 31, 2021 and December 31, 2020: December 31, 2021 Type of Security Number of Positions Weighted Average Coupon (1) Weighted Average Maturity Date (2) Face Amount Cost Basis Fair Value CMBS 4 L+4.0% February 2030 $ 19,760,000 $ 17,790,125 $ 19,511,008 Total investments in real estate-related securities $ 19,760,000 $ 17,790,125 $ 19,511,008 December 31, 2020 Type of Security Number of Positions Weighted Average Coupon (1) Weighted Average Maturity Date (2) Face Amount Cost Basis Fair Value CMBS 8 L+2.8% September 2036 $ 25,841,000 $ 21,670,668 $ 24,713,595 Total investments in real estate-related securities $ 25,841,000 $ 21,670,668 $ 24,713,595 (1) The term "L" refers to the one-month US dollar-denominated LIBOR. As of December 31, 2021 and 2020, one-month LIBOR was equal to 0.10% and 0.14% respectively. .Fixed rate CMBS real estate loans are reflected as a spread over the relevant floating benchmark rates for purposes of the weighted-averages. (2) Weighted average maturity date is based on the fully extended maturity date of the instruments. During the year ended December 31, 2021, the Company recorded net unrealized gains and net realized gains on its real estate-related securities investments of $1.7 million and $2.0 million, respectively. During the year ended December 31, 2020, the Company recorded net unrealized gains and net realized gains on its real estate-related securities investments of $3.0 million and $0.1 million, respectively. Such amounts are recorded as components of Other income (expense)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t>
        </is>
      </c>
      <c r="B1" s="2" t="inlineStr">
        <is>
          <t>12 Months Ended</t>
        </is>
      </c>
    </row>
    <row r="2">
      <c r="B2" s="2" t="inlineStr">
        <is>
          <t>Dec. 31, 2021</t>
        </is>
      </c>
    </row>
    <row r="3">
      <c r="A3" s="3" t="inlineStr">
        <is>
          <t>Deferred Costs, Capitalized, Prepaid, and Other Assets Disclosure [Abstract]</t>
        </is>
      </c>
    </row>
    <row r="4">
      <c r="A4" s="4" t="inlineStr">
        <is>
          <t>Accounts and Other Receivables and Other Assets</t>
        </is>
      </c>
      <c r="B4" s="4" t="inlineStr">
        <is>
          <t>Accounts and Other Receivables and Other Assets The following table summarizes the components of accounts and other receivables and other assets as of December 31, 2021 and December 31, 2020: Receivables December 31, 2021 December 31, 2020 Accounts receivable $ 1,258,307 $ 949,714 Straight-line rent receivable 2,252,699 1,954,662 Interest receivable 293,873 325,602 Allowance for doubtful accounts (48,768) (155,519) Total accounts and other receivables, net $ 3,756,111 $ 3,074,459 Other assets December 31, 2021 December 31, 2020 Deposits $ 6,808,716 $ 474,306 Prepaid expenses 2,181,765 545,441 Capitalized fees 13,292 — Derivatives (1) 1,430,697 — Interest rate cap 83,561 86,000 Total other assets $ 10,518,031 $ 1,105,747 (1) Represents an interest rate swap on the Two Liberty mortgage loan and a foreign currency swap related to the Company's non-U.S. investment. The notional amount of the interest rate swap is $33.8 million and the derivative expires in August 2024. Two Liberty receives a floating rate of one-month USD LIBOR and pays a fixed rate of 0.7225%. The notional amount of the foreign currency swap is £73.3 million GBP and the derivative settled in February 2022, at which time the Company entered into a three-month foreign currency swap at the same notional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Other Liabilities Disclosure [Abstract]</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December 31, 2021 and December 31, 2020: December 31, 2021 December 31, 2020 Real estate taxes payable $ 2,350,065 $ 624,961 Accounts payable and accrued expenses 6,615,746 2,322,523 Prepaid rent 1,044,844 1,007,729 Accrued interest expense 509,213 326,586 Tenant security deposits 1,286,365 632,837 Derivative (1) — 626,224 Distribution payable 2,822,987 768,521 Stock repurchases payable 1,593,971 — Total accounts payable, accrued expenses and other liabilities $ 16,223,191 $ 6,309,381 (1) Represents an interest rate swap on the Two Liberty Center mortgage loan. The notional amount of the swap is $33.8 million and expires in August 2024. Two Liberty Center receives a floating rate of one-month USD LIBOR and pays a fixed rate of 0.7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t>
        </is>
      </c>
      <c r="B1" s="2" t="inlineStr">
        <is>
          <t>12 Months Ended</t>
        </is>
      </c>
    </row>
    <row r="2">
      <c r="B2" s="2" t="inlineStr">
        <is>
          <t>Dec. 31, 2021</t>
        </is>
      </c>
    </row>
    <row r="3">
      <c r="A3" s="3" t="inlineStr">
        <is>
          <t>Debt Disclosure [Abstract]</t>
        </is>
      </c>
    </row>
    <row r="4">
      <c r="A4" s="4" t="inlineStr">
        <is>
          <t>Mortgage Loans</t>
        </is>
      </c>
      <c r="B4" s="4" t="inlineStr">
        <is>
          <t>Mortgage Loans and Indebtedness The following table summarizes the components of mortgage loans and indebtedness as of December 31, 2021 and December 31, 2020: Principal Balance as of Indebtedness Interest Rate (1) Maturity Date December 31, 2021 December 31, 2020 Anzio Apartments mortgage loan L+1.59% May 2029 $ 44,400,000 $ 44,400,000 Two Liberty Center mortgage loan L+1.50% August 2024 62,085,155 61,971,000 Ezlyn mortgage loan 3.38% December 2026 — 53,040,000 Lakes at West Covina mortgage loan L+1.55% February 2025 25,603,855 25,202,380 Arbors of Las Colinas mortgage loan SOFR+2.24% January 2031 45,950,000 45,950,000 1110 Key Federal Hill mortgage loan 2.34% October 2028 51,520,000 — Domain mortgage loan (2) SOFR+1.50% December 2026 48,700,000 — DreamWorks Animation Studios mortgage loan (3) SOFR+1.65% October 2022 214,750,000 — Secured Credit Facility (2)(4) L + 1.95% November 2022 244,401,821 — Affiliate Line of Credit L + 2.25% November 2022 105,000,000 — Total indebtedness 842,410,831 230,563,380 Less: deferred financing costs, net (3,617,611) (1,376,424) Total indebtedness, net $ 838,793,220 $ 229,186,956 (1) The term "L" refers to the one-month US dollar-denominated LIBOR. As of December 31, 2021 and 2020, one-month LIBOR was equal to 0.10% and 0.14%, respectively. The term "SOFR" refers to the Secured Overnight Financing Rate. As of December 31, 2021 and 2020, SOFR was 0.05% and 0.08%, respectively. (2) The Company assumed debt totaling $132.6 million in connection with the acquisition of Domain and The Burnham. The debt was refinanced in November 2021 with a $48.7 million mortgage loan secured by Domain and a $83.9 million borrowing on the Secured Credit Facility secured by The Burnham. (3) In March 2022, the Company repaid the $214.8 million mortgage loan and refinanced the property with a $212.2 million mortgage loan, which incurs interest at 3.20% and has a maturity date of March 2029. (4) As of December 31, 2021, borrowings on the Secured Credit Facility are secured by the following properties: The Burnham, Flats on Front, Verso Apartments, 8400 Westphalia Road, 6123-6227 Monroe Court, and McLane Distribution Center. The facility has a one-year extension option to November 9, 2023, subject to certain conditions. The following table presents the future principal payments due under the Company's mortgage loans as of December 31, 2021: Year Amount 2022 $ 564,151,821 2023 — 2024 62,085,155 2025 25,603,855 2026 48,700,000 Thereafter 141,870,000 Total $ 842,410,831 Mortgage loans During the years ended December 31, 2021 and 2020, the Company financed $315.0 million and $71.2 million, respectively, in mortgage loans related to its property acquisitions, which were subject to customary terms and conditions. During the years ended December 31, 2021 and 2020, the Company repaid $53.0 million and $0, respectively, of mortgage loans. The $53.0 million mortgage loan repayment related to the sale of the Ezlyn property. Secured Credit Facility In November 2021, the Company entered into a credit agreement with Citibank, N.A. (the "Secured Credit Facility") providing for a senior secured credit facility to be used for the acquisition or refinancing of properties. Borrowings on the Secured Credit Facility are secured by certain properties in our portfolio. The initial maximum aggregate principal amount of the facility was $250.0 million, which was increased to $400.0 million on December 31, 2021. The Secured Credit Facility expires on November 9, 2022, and has a one-year extension option to November 9, 2023, subject to certain conditions. Borrowings under the Secured Credit Facility bears interest at a rate of LIBOR plus 1.95%. As of December 31, 2021, there was $244.4 million of outstanding borrowings on the Secured Credit Facility Affiliate Line of Credit In November 2021, the Company entered into a revolving line of credit with an affiliate of Brookfield (the "Affiliate Line of Credit"), providing for a discretionary, unsecured, uncommitted credit facility in a maximum aggregate principal amount of $125.0 million. The credit agreement expires on November 2, 2022, subject to one-year extension options requiring the lender's approval. Borrowings under the credit agreement will bear interest at a rate of the then-current rate offered by a third-party lender for a similar product, or, if no such rate is available, LIBOR plus 2.25%. As of December 31, 2021, there was $105.0 million of outstanding borrowings on the Affiliat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Acquisition of Investments On November 2, 2021, the Company acquired two multifamily properties and a 20% interest in a joint venture that owns an office property (the "Brookfield Portfolio") from an affiliate of Brookfield. The Company issued 2,088,833 shares of Class E common stock and 12,380,554 units in the Operating Partnership as consideration for the acquisitions. The aggregate consideration was $173.2 million, which was equal to the fair value of the net assets of the Brookfield Portfolio based on third-party appraisals of the properties. Disposition of Investments On November 2, 2021, the Company sold its interest in a multifamily property, Ezlyn, to an affiliate of the Oaktree Adviser for $105 million. The sale price was equal to the most recently appraised value from a third-party appraiser obtained by the Company in connection with determining the Company's NAV. The Company received net proceeds of $42.4 million, which consisted of $8.6 million of cash and a $33.8 million preferred equity interest in an affiliate of Oaktree. On December 31, 2021, the Company assigned $5.0 million of its preferred equity interest to the affiliate of the Oaktree Adviser for $5.0 million of cash. On January 18, 2022, the Company assigned its remaining $28.8 million preferred equity interest to the affiliate of the Oaktree Adviser for $28.8 million. On November 26, 2021, the Company sold a real estate-related loan, Atlantis Mezzanine Loan, to an affiliate of Brookfield for $25 million. The sale price was equal to the most recently appraised value from a third-party appraiser obtained by the Company in connection with determining the Company's NAV. Management Fee The Adviser is entitled to an annual management fee equal to 1.25% of the Company’s NAV, payable monthly, as compensation for the services it provides to the Company. Prior to the Adviser Transition, the Oaktree Adviser was entitled to an annual management fee equal to 1.00% of the Company's NAV, payable monthly, as compensation for the services it provides to the Company. The Oaktree Adviser agreed to waive its management fee from December 6, 2019 through June 6, 2020. The management fee can be paid, at the Adviser’s election, in cash, or shares of the Company's common stock. To date, the Adviser, and previously the Oaktree Adviser, has elected to receive the management fee in shares of the Company’s common stock. During the year ended December 31, 2021, management fees earned by our Adviser were $0.6 million. During the year ended December 31, 2021, management fees earned by the Oaktree Adviser were $2.0 million. During the year ended December 31, 2020, the Oaktree Adviser earned management fees of $1.2 million. Performance Fee Prior to the Adviser Transition, the Oaktree Adviser earned a performance fee based on the total return of the Company. Total return is defined as distributions paid or accrued plus the change in the Company’s NAV, adjusted for subscriptions and repurchases. Pursuant to the Oaktree Advisory Agreement, the performance fee was equal to 12.5% of the total return in excess of a 5% total return (after recouping any loss carryforward amount), subject to a catch-up. The performance fee for 2021 became payable to the Oaktree Adviser on the effective date the Adviser Transition in accordance with the Oaktree Advisory Agreement. During the year ended December 31, 2021, the Oaktree Adviser earned a performance fee of $5.1 million, which is recognized as performance fees in the the Company's Consolidated Statements of Operations. In December 2021, the Company issued the Oaktree Adviser 429,340 shares of Class I common stock as payment for the 2021 performance fee. Such Class I shares were issued at the NAV per unit as of November 2, 2021. During the year ended December 31, 2020, the Oaktree Adviser earned a performance fee of $2.2 million, which is recognized as performance fees in the the Company's Consolidated Statements of Operations. In April 2021, the Company paid $2.2 million in cash as payment of the 2020 performance fee. Performance Participation Allocation Subsequent to the Adviser Transition, the Special Limited Partner, an affiliate of Brookfield, received a performance participation allocation from the Operating Partnership based on the total return of the Operating Partnership for the period November 3, 2021 through December 31, 2021. Total return is defined as distributions paid or accrued plus the change in the Company’s NAV, adjusted for subscriptions and repurchases. Under the Operating Partnership agreement, the annual total return will be allocated 100% to the Special Limited Partner only after the other unit holders have received a total return of 5% (after recouping any loss carryforward amount) and such allocation will continue until the allocation between the Special Limited Partner and all other Operating Partnership unit holders is equal to 12.5% and 87.5%, respectively. The allocation of the performance participation interest is ultimately determined at the end of each calendar year and will be paid in Operating Partnership units or cash, at the election of the Special Limited Partner. During the year ended December 31, 2021, the Company recognized $2.3 million of performance participation allocation in the Company's Consolidated Statements of Operations. The 2021 performance participation became payable on December 31, 2021, and in March 2022 the Company caused the Operating Partnership to issue 186,362 Class E units in the Operating Partnership ("Class E OP Units") to the Special Limited Partner as payment for the 2021 performance participation allocation. Such Class E OP Units were issued at the NAV per unit as of December 31, 2021. Sub-Adviser Agreements The Adviser has engaged the Sub-Adviser, Oaktree Fund Advisors, LLC as our sub-adviser to (i) perform the functions related to selecting and managing the Liquidity Sleeve pursuant to a sub-advisory agreement (the "Liquidity Sleeve Sub-Advisory Agreement") and (ii) manage the Oaktree Option Investments pursuant to a separate sub-advisory agreement (the "Oaktree Assets Sub-Advisory Agreement" and together with the Liquidity Sleeve Sub-Advisory Agreement, the “Sub-Advisory Agreements”). Pursuant to the Liquidity Sleeve Sub-Advisory Agreement, the Sub-Adviser provides services related to the acquisition, management and disposition of the Liquidity Sleeve in accordance with our investment objectives, strategy, guidelines, policies and limitations. Pursuant to the Oaktree Assets Sub-Advisory Agreement, the Sub-Adviser manages the Oaktree Option Investments. The fees paid to the Sub-Adviser pursuant to the Sub-Advisory Agreements will not be paid by us, but will instead be paid by the Adviser out of the management and performance fees that we pay to the Adviser. The Sub-Adviser performs its duties and will serve as a fiduciary under the Sub-Advisory Agreements. The Sub-Adviser earns management and performance fees pursuant to the terms of the Sub-Adviser Agreement. These fees are paid by the Adviser out of the management fee and performance participation interest earned by the Advisor; therefore no management or performance fees related to the Sub-Advisory Agreements have been recognized in the accompanying Consolidated Statements of Operations . Oaktree Line of Credit On June 5, 2020, the Company entered into a line of credit (the “Oaktree Credit Agreement”) with Oaktree Fund GP I, L.P. (“Oaktree Lender”), an affiliate of Oaktree, providing for a discretionary, unsecured, uncommitted credit facility in a maximum aggregate principal amount of $125 million. The Oaktree Credit Agreement expired on June 30, 2021, subject to one-year extension options requiring Lender approval. Borrowings under the Oaktree Credit Agreement incurred interest at a rate of the then-current rate offered by a third-party lender, or, if no such rate is available, LIBOR plus 2.25%. The Oaktree Credit Agreement was terminated on November 2, 2021, the date of the Adviser Transition. Broker-Dealer The Company has engaged Brookfield Oaktree Wealth Solutions, LLC (the “Dealer Manager”), a registered broker dealer affiliated with the Adviser, as the dealer manager for the Current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er has agreed to advance all of the Company's organization and offering expenses on its behalf (other than upfront selling commissions, dealer manager fees and stockholder servicing fees) through July 6, 2022. The Company will reimburse the Adviser for all such advanced expenses ratably over 60 months commencing July 6, 2022. We will reimburse the Adviser for any organization and offering expenses that it incurs on our behalf as and when incurred after July 6, 2022. As part of the Adviser Transition, the Adviser has acquired the Sub-Adviser’s receivable related to the organization and offering expenses previously incurred by the Sub-Adviser and is to be reimbursed therefor. Brookfield Repurchase Agreement An affiliate of Brookfield (the "Brookfield Investor") was issued shares of the Company's common stock and Class E OP Units in connection with its contribution of certain properties on November 2, 2021. The Company and the Operating Partnership have entered into a repurchase arrangement with the Brookfield Investor (the "Brookfield Repurchase Agreement") pursuant to which the Operating Partnership will offer to repurchase Class E OP Units from the Brookfield Investor at a price per unit equal to the most recently determined NAV per Class E OP Unit immediately prior to each repurchase. The Brookfield Investor has agreed to not seek repurchase of the Class E OP Units that it owns if doing so would bring the value of its equity holdings in the Company and the Operating Partnership below $50 million. In addition, the Brookfield Investor has agreed to hold all of the shares of common stock and Operating Partnership units that it received in consideration for the contribution of the Brookfield Portfolio until the earlier of (i) the first date that the Company's NAV reaches $1.5 billion and (ii) the date that is the third anniversary of November 2, 2021. Following such date, the Brookfield Investor may cause the Company to repurchase its shares and Operating Partnership units (above the $5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For the year ended December 31, 2021, the Company and the Operating Partnership did not repurchase any shares or Operating Partnership units from the Brookfield Investor as part of the Brookfield Repurchase Agreement. Oaktree Repurchase Agreement On September 11, 2019, the board of directors of the Company, including a majority of the independent directors, adopted an arrangement with the Oaktree Investor (the "Oaktree Repurchase Agreement") to repurchase any shares of the Company’s Class I common stock that Oaktree Investor, an affiliate of the Oaktree Adviser, acquired prior to the breaking of escrow in the Initial Public Offering. The board of directors approved the Oaktree Repurchase Agreement in recognition of the Oaktree Investor’s intent to subscribe for shares of the Company’s Class I common stock in an amount such that, together with all other subscriptions for the Company’s common stock, the escrow minimum offering amount would be satisfied.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the Oaktree Investor) to the Company in connection with the sale of shares of the Company’s common stock. Under the Oaktree Repurchase Agre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years ended December 31, 2021 and 2020, the Company repurchased 6,186,397 shares for $61.9 million and 2,521,620 shares for $25.2 million, respectively, from the Oaktree Investor. As of December 31, 2021, the Oaktree Investor did not hold any shares of common stock. Option Investment Purchase Agreement The Company entered into an Option Investments Purchase Agreement with Oaktree on November 2, 2021, pursuant to which Oaktree will have the right to purchase the Operating Partnership’s entire interest in four properties (Anzio Apartments, Arbors of Las Colinas, Two Liberty Center, and Lakes at West Covina), four real estate-related loan investments (IMC/AMC Bond Investment, 111 Montgomery, The Avery Senior Loan, The Avery Mezzanine Loan), and one real estate-related security investment (BX 2019 IMC G). Oaktree will have the right to purchase these investments for a period of 12 months following the earlier of (i) 18 months after November 2, 2021, the date of completion of the Adviser Transition, and (ii) the date on which the Company notifies Oaktree that it has issued in the aggregate $1 billion of our common stock to non-affiliates since November 2, 2021, at a price equal to the fair value of the applicable Option Investments, as determined in connection with the Company's most recently determined NAV immediately prior to the closing of such purchase. As of December 31, 2021, the conditions to commence the option period have not occurred. Brookfield Subscription Agreement On November 30, 2021, the Operating Partnership and the Brookfield Investor entered into a subscription agreement (the “Subscription Agreement”) pursuant to which the Brookfield Investor agreed to purchase up to $83 million in Class E OP Units upon the request of the general partner of the Operating Partnership, of which the Company is the sole member. The Class E OP Units purchased by the Brookfield Investor pursuant to the Subscription Agreement will not be subject to the Brookfield Repurchase Agreement. Pursuant to the Subscription Agreement, the general partner of the Operating Partnership, of which the Company is the sole member, has agreed to waive the twelve-month holding period set forth in Section 8.5(a) of the partnership agreement of the Operating Partnership with respect to Class E OP Units purchased by the Brookfield Investor pursuant to the Subscription Agreement. The Brookfield Investor will have the right to cause the Operating Partnership to redeem all or a portion of the Class E OP Units it purchases pursuant to the Subscription Agreement for, at the sole discretion of the general partner, shares of common stock, cash or a combination of both. On December 1, 2021, the Brookfield Investor was issued 3,756,480 Class E OP Units for $45 million of proceeds. On January 3, 2022, the Brookfield Investor was issued 3,075,006 Class E OP Units for $38 million of proceeds.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Any such arrangements will be at market terms and rates. The Company has engaged Brookfield Properties, an affiliate of Brookfield, to provide operational services (including, without limitation, property management, construction and project management and leasing) and corporate support services (including, without limitation, accounting and administrative services) for the Company. During the year ended December 31, 2021, the Company incurred $628,166 of expenses in connection with the services provided by Brookfield Properties. There were no services provided by Brookfield Properties to the Company for the year ended December 31, 2020. Captive Insurance Company BPG Bermuda Insurance Limited ("BAM Insurance Captive"), a Brookfield affiliate, provides multifamily property and liability insurance for certain of the Company's multifamily properties. During the year ended December 31, 2021, the Company paid BAM Insurance Captive $15,367 for insurance premiums at two multifamily properties. There were no premiums paid to BAM Insurance Captive for the year ended December 31, 2020. Affiliate Title Service Provider Horizon Land Services (“Horizon”), a Brookfield affiliate, provides title insurance for certain of our properties. Horizon acts as an agent for one or more underwriters in issuing title policies and/or providing support services in connection with investments by the Company. During the year ended December 31, 2021, the Company paid Horizon $65,649 for title services for three properties. There were no services provided by Horizon to the Company for the year ended December 31, 2020. Due to Affiliates The following table details the components of due to affiliates: December 31, 2021 December 31, 2020 Accrued stockholder servicing fee $ 14,219,258 $ — Stock repurchase payable to Oaktree Adviser for management and performance fees 6,682,115 2,648,988 Advanced organization and offering costs 12,022,148 6,674,675 Accrued performance fee — 2,415,783 Accrued performance participation allocation 2,345,920 — Accrued management fee 620,706 384,013 Total $ 35,890,147 $ 12,123,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nd Redeemable Non-controlling Interests Authorized Capital On April 30, 2018, the SEC declared effective the Company’s registration statement on Form S-11 for the Previous Offering. On November 2, 2021, the SEC declared effective the Company’s registration statement on Form S-11 (File No. 333-255557) for the Current Offering of up to $6,000,000,000 in shares in its primary offering and up to $1,500,000,000 in shares pursuant to its distribution reinvestment plan. The Previous Offering terminated upon the commencement of the Current Offering. Pursuant to the Current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The Company is also offering Class C and Class E shares in a private offering. Other than the differences in upfront selling commissions, dealer manager fees and ongoing stockholder servicing fees, each class of common stock has the same economic and voting rights. Classification No. of Par Value Preferred stock 50,000,000 $ 0.01 Class T common stock 225,000,000 $ 0.01 Class S common stock 225,000,000 $ 0.01 Class D common stock 100,000,000 $ 0.01 Class C common stock 100,000,000 $ 0.01 Class E common stock 100,000,000 $ 0.00 Class I common stock 250,000,000 $ 0.01 1,050,000,000 Common Stock The following tables detail the movement in the Company's outstanding shares of common stock: Class S Class I Class C Class E Total January 1, 2019 — 20,000 — — 20,000 Common stock issued 5,851,600 9,118,617 — — 14,970,217 Independent directors' restricted stock vested — 7,000 — — 7,000 December 31, 2019 5,851,600 9,145,617 — — 14,997,217 Common stock issued 7,040,896 759,820 — — 7,800,716 Distribution reinvestment 205,798 9,763 — — 215,561 Independent directors' restricted stock vested — 5,749 — — 5,749 Common stock issued for management fees — 78,022 — — 78,022 Repurchases of common stock (65,644) (2,521,620) — — (2,587,264) December 31, 2020 13,032,650 7,477,351 — — 20,510,001 Common stock issued 7,145,670 1,579,963 1,644,303 2,088,834 12,458,770 Distribution reinvestment 432,420 34,585 — 9,137 476,142 Independent directors' restricted stock vested — 13,415 — — 13,415 Common stock issued for management fees — 216,793 — — 216,793 Common stock issued for performance fees — 429,340 — — 429,340 Repurchases of common stock (564,965) (6,926,239) — — (7,491,204) December 31, 2021 20,045,775 2,825,208 1,644,303 2,097,971 26,613,257 As of December 31, 2021, no Class T or Class D shares had been issued. Distributions The Company generally intends to distribute substantially all of its taxable income, which does not necessarily equal net income as calculated in accordance with GAAP, to its stockholders each year to comply with the REIT provisions of the Code. Each class of the Company's common stock receives the same aggregate gross distribution per share. The net distribution varies for each class based on the applicable stockholder servicing fee and management fee, which is deducted from the monthly distribution per share and paid directly to the applicable distributor. The following table details the net distributions declared for each of our share classes as of December 31, 2021: Declaration Date Class S Shares Class I Shares Class C Shares Class E Shares Class T Shares Class D Shares December 31, 2019 $ 0.0189 $ 0.0250 $ — $ — $ — $ — January 30, 2020 0.0222 0.0294 — — — — February 27, 2020 0.0272 0.0341 — — — — March 30, 2020 0.0267 0.0341 — — — — April 30, 2020 0.0272 0.0344 — — — — May 29, 2020 0.0288 0.0361 — — — — June 30, 2020 0.0293 0.0365 — — — — July 30, 2020 0.0291 0.0365 — — — — August 28, 2020 0.0293 0.0367 — — — — September 29, 2020 0.0295 0.0367 — — — — October 29, 2020 0.0294 0.0369 — — — — November 25, 2020 0.0320 0.0392 — — — — December 30, 2020 0.0342 0.0417 — — — — January 28, 2021 0.0344 0.0420 — — — — February 25, 2021 0.0352 0.0420 — — — — March 30, 2021 0.0346 0.0422 0.0422 — — — April 29, 2021 0.0348 0.0422 0.0422 — — — May 27, 2021 0.0350 0.0427 0.0427 — — — June 29, 2021 0.0355 0.0430 0.0430 — — — July 29, 2021 0.0355 0.0433 0.0433 — — — August 30, 2021 0.0358 0.0435 0.0435 — — — September 29, 2021 0.0367 0.0443 0.0443 — — — October 28, 2021 0.0391 0.0474 0.0474 — — — November 29, 2021 0.0443 0.0524 0.0524 0.0524 — — December 29, 2021 0.0454 0.0539 0.0539 0.0539 — — Total $ 0.8101 $ 0.9962 $ 0.4549 $ 0.1063 $ — $ — Distribution Reinvestment Plan The Company has adopted a distribution reinvestment plan whereby stockholders (other than Alabama, Idaho, Kansas, Kentucky, Maine, Maryland, Massachusetts, Nebraska, New Jersey, North Carolina, Ohio, Oregon, Vermont and Washington investors) will have their cash distributions automatically reinvested in additional shares of common stock unless they elect to receive their distributions in cash. Alabam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years ended December 31, 2021 and 2020, the Company reinvested $5.2 million and $2.2 million of distributions for 215,561 and 476,142 shares of common stock, respectively. There were no distributions reinvested during the year ended December 31, 2019. Non-controlling Interests Attributable to Preferred Shareholders Certain subsidiaries of the Company have elected to be treated as REITs for U.S. federal income tax purpose. These subsidiaries have issued preferred non-voting shares to be held by investors to ensure compliance with the Code requirement that REITs have at least 100 shareholders. The preferred shares have a price of $1,000 and carry a 12.5% annual dividend payable annually. As of December 31, 2021, there were $375,000 of preferred non-voting shares outstanding. Redeemable Non-controlling Interest The Brookfield Investor holds Class E OP Units in connection with its contribution of certain properties on November 2, 2021, and a subsequent cash contribution to the Operating Partnership. Because the Brookfield Investor has the ability to redeem its Class E OP Units for Class E shares or cash, subject to certain restrictions, the Company has classified these Class E OP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December 31, 2021, the Company recorded an allocation adjustment of $5.2 million between Additional paid-in capital and Redeemable non-controlling interest. The following table summarizes the Redeemable non-controlling interest activity for the year ended December 31, 2021. There were no Redeemable non-controlling interests for the year ended December 31, 2020: December 31, 2021 Balance at beginning of the year $ — Limited Partner Asset Contributions 148,175,420 Limited Partner Cash Contribution 45,000,000 Repurchases — GAAP Income Allocation 2,577,946 Distributions (1,521,446) Distributions Reinvested 648,741 Fair Value Allocation 5,205,194 Balance at the end of the year $ 200,085,855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or suspend the share repurchase plan. During the years ended December 31, 2021, 2020 and 2019, the Company repurchased 7,491,201 and 2,587,264 shares of common stock representing a total of $76,925,368 and $25,854,887, respectively. During the years ended December 31, 2021 and 2020, the Company repurchased 6,186,397 and 2,521,620 shares of common stock representing a total of $61.9 million and $25.2 million, respectively, from the Oaktree Investor pursuant to the Oaktree Repurchase Agreement. The Company did not repurchase any shares of common stock during the year ended December 31, 2019. The Company had no unfulfilled repurchase requests during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the Company may be involved in various claims and legal actions arising in the ordinary course of business. As of December 31, 2021,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12 Months Ended</t>
        </is>
      </c>
    </row>
    <row r="2">
      <c r="B2" s="2" t="inlineStr">
        <is>
          <t>Dec. 31, 2021</t>
        </is>
      </c>
    </row>
    <row r="3">
      <c r="A3" s="3" t="inlineStr">
        <is>
          <t>Leases [Abstract]</t>
        </is>
      </c>
    </row>
    <row r="4">
      <c r="A4" s="4" t="inlineStr">
        <is>
          <t>Five Year Minimum Rental Payments</t>
        </is>
      </c>
      <c r="B4" s="4" t="inlineStr">
        <is>
          <t xml:space="preserve">Five Year Minimum Rental Payments The following table details the undiscounted future minimum rents the Company expects to receive for its logistics, alternative, and office properties as of December 31, 2021. The table below excludes our multifamily and single family rental properties as substantially all leases are shorter term in nature. Year Future Minimum Rents 2022 $ 29,458,056 2023 29,539,552 2024 26,399,968 2025 25,268,495 2026 22,583,615 Thereafter 153,156,778 Total $ 286,406,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operates in six reportable segments: multifamily, office, logistics, alternatives, investments in unconsolidated enti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December 31, 2021 December 31, 2020 Multifamily $ 583,308,458 $ 204,408,015 Office 126,966,165 134,521,921 Logistics 74,038,737 — Alternatives 332,796,506 — Investments in unconsolidated entities 129,671,086 — Real estate-related loans and securities 55,074,378 74,464,566 Other (Corporate) 72,858,109 27,479,107 Total assets $ 1,374,713,439 $ 440,873,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events from December 31, 2021 through the date the financial statements were issued. Acquisitions • The Company acquired two multifamily and two logistics properties for $264.2 million, exclusive of closing costs. Financings • The Company borrowed $105.3 million on the Secured Credit Facility in connection with acquisitions. • The Company closed on a term loan secured by five multifamily properties for $372.8 million. The term loan has a term of five years and incurs interest at a rate of SOFR + 1.70%. In connection with the financing, the Company repaid $256.9 million of borrowings on the Secured Credit Facility. • The Company closed on a $212.2 million mortgage loan secured by DreamWorks Animation Studios. The mortgage loan has a term of seven years and incurs interest at a fixed rate of 3.20%. In connection with the financing, the Company repaid the existing $214.8 million mortgage loan secured by the property. • The Company increased the capacity of the Secured Credit Facility to $500.0 million. Changes to Performance Fee • The Company amended the Advisory Agreement and the Operating Partnership agreement to provide for the payment of a performance fee to the Advisor and eliminate the Performance Participation Allocation. The changes are effective January 1, 2022. The Company also amended the Oaktree Assets Sub-Advisory Agreement and the Brookfield Repurchase Arrangement to reflect such change. Amendment to Our Charter On January 7, 2022, we filed a Third Articles of Amendment with the State Department of Assessments and Taxation of Maryland to change the par value of our shares of Class E common stock from $0.01 par value per share to no par value per share. Status of the Offering As of March 31, 2022, the Company has sold an aggregate of 34,625,036 shares of its common stock (consisting of 24,708,294 Class S shares, 3,916,110 Class I shares, 3,479,275 Class C shares and 2,521,357 Class E shares) in the Offering resulting in net proceeds of $379,629,994 to the Company as payment for such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Schedule III—Real Estate and Accumulated Depreciation as of December 31, 2021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 properties: Anzio Apartments Atlanta, GA $ 44,400,000 $ 6,105,370 $ 50,790,146 $ 345,809 $ 1,557,718 $ 6,451,179 $ 52,347,864 $ 58,799,043 $ (5,760,528) 1986 2019 (1) Arbors of Las Colinas Dallas, TX 45,950,000 16,315,398 44,885,252 427,948 698,663 16,743,346 45,583,915 62,327,261 (1,613,317) 1984 2020 (1) 1110 Key Federal Hill Baltimore, MD 51,520,000 10,309,649 61,907,837 5,355 95,588 10,315,004 62,003,425 72,318,428 (531,795) 2019 2021 (1) Domain Orlando, FL 48,700,000 10,510,782 61,750,846 — — 10,510,782 61,750,846 72,261,628 (253,630) 2017 2021 (1) The Burnham Nashville, TN (2) — 14,151,352 111,518,263 — 96,241 14,151,352 111,614,504 125,765,856 (390,074) 2017 2021 (1) Flats on Front Wilmington , NC (2) — 6,476,446 88,837,297 51,420 — 6,527,866 88,837,297 95,365,163 (71,172) 2021 2021 (1) Verso Beaverton, OR (2) — 8,100,316 61,138,573 — — 8,100,316 61,138,573 69,238,889 (43,854) 2021 2021 (1) Total Multifamily Properties $ 190,570,000 $ 71,969,313 $ 480,828,214 $ 830,532 $ 2,448,210 $ 72,799,845 $ 483,276,424 $ 556,076,268 $ (8,664,370) Logistics properties: 6227 Monroe Ct Chicago, IL (2) $ — $ 5,624,892 $ 9,803,819 $ — $ — $ 5,624,892 $ 9,803,820 $ 15,428,712 $ (77,678) 1968 2021 (1) 8400 Westphalia Upper Marlboro, MD (2) — 11,676,176 17,160,777 — — 11,676,176 17,160,777 28,836,953 (129,067) 2005 2021 (1) McLane Distribution Facility Lakeland, FL (2) — 3,216,758 22,039,177 — — 3,216,758 22,039,178 25,255,936 (148,352) 1973 2021 (1) Total Logistics Properties $ — $ 20,517,826 $ 49,003,773 $ — $ — $ 20,517,826 $ 49,003,775 $ 69,521,601 $ (355,097) Office properties: Two Liberty Center Arlington, VA $ 62,085,155 $ 3,074,700 $ 84,040,343 $ — $ — $ 3,074,700 $ 84,040,343 $ 87,115,043 $ (6,654,930) 2007 2019 (1) Lakes at West Covina Los Angeles, CA 25,603,855 4,414,576 31,012,815 — 827,178 4,414,576 31,839,992 36,254,568 (3,403,951) 1990 2020 (1) Total Office Properties $ 87,689,010 $ 7,489,276 $ 115,053,158 $ — $ 827,178 $ 7,489,276 $ 115,880,335 $ 123,369,611 $ (10,058,881) Alternative properties: DreamWorks Animation Studios Glendale, CA $ 214,750,000 $ 74,803,322 $ 247,834,601 $ — $ — $ 74,803,323 $ 247,834,601 $ 322,637,924 $ (295,440) 1997 2021 (1) Single Family Rental Portfolio Various — 737,775 3,102,153 — 605 737,775 3,102,758 3,840,532 — Various Various (1) Total Alternative Properties $ 214,750,000 $ 75,541,097 $ 250,936,754 $ — $ 605 $ 75,541,098 $ 250,937,359 $ 326,478,456 $ (295,440) Portfolio Total $ 493,009,010 $ 175,517,512 $ 895,821,899 $ 830,532 $ 3,275,993 $ 176,348,045 $ 899,097,893 $ 1,075,445,936 $ (19,373,788) (1) Refer to Note 2 of the Consolidated Financial Statements for details of depreciable lives. (2) These properties secure a $244.4 million balance on a secured credit facility. Schedule III—Real Estate and Accumulated Depreciation as of December 31, 2021 - Continued The total included on Schedule III does not include furniture, fixtures and equipment totaling $10.1 million . Accumulated depreciation does not include $1.3 million of accumulated depreciation related to furniture, fixtures and equipment. The following table summarizes activity for real estate and accumulated depreciation for the years ended December 31, 2021 and 2020: December 31, 2021 December 31, 2020 Real Estate: Balance at the beginning of the year $ 325,093,990 $ 226,209,568 Additions during the year: Land and land improvements 145,607,469 20,729,974 Building and building improvements 684,635,995 78,154,448 Dispositions during the year: Land and land improvements (12,502,979) — Building and building improvements (67,388,539) — Balance at the end of the year $ 1,075,445,936 $ 325,093,990 Accumulated Depreciation: Balance at the beginning of the year $ (11,590,454) $ (1,844,854) Accumulated depreciation (12,406,086) (9,745,600) Dispositions 4,622,752 — Balance at the end of the year $ (19,373,788) $ (11,590,4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t>
        </is>
      </c>
    </row>
    <row r="5">
      <c r="A5" s="4" t="inlineStr">
        <is>
          <t>Recent Accounting Pronouncements</t>
        </is>
      </c>
      <c r="B5" s="4" t="inlineStr">
        <is>
          <t>Recent Accounting Pronouncements In March 2020, the FASB issued guidance which provides temporary optional expedients and exceptions to the GAAP guidance on contract modifications and hedge accounting to ease the financial reporting burdens of the expected market transition from the London Interbank Offer Rate ("LIBOR") and other interbank offered rates to alternative reference rates. The guidance is effective upon issuance and generally may be elected over time through December 31, 2022. The Company has not adopted any of the optional expedients or exceptions through December 31, 2021,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f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December 2018, the FASB made a narrow-scope amendment that would preclude a lessor from having to recognize lessor costs paid by a lessee directly to a third-party when the lessor cannot reasonably estimate such costs. The Company expects to elect the package of practical expedients to not reassess (i) whether existing arrangements are or contain a lease, (ii) the classification of an operating or financing lease in a period prior to adoption, and (iii) any initial direct costs for existing leases. Additionally, the Company expects to elect to not use hindsight and carry forward its lease term assumptions when adopting this standard and not recognize lease liabilities and lease assets for leases with a term of 12 months or less. The Company will adopt the new leasing standard effective January 1, 2022. The Company is currently evaluating the impact of adopting this standard on its Consolidated Financial Statement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In March 2020, the FASB issued guidance which provides temporary optional expedients and exceptions to the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December 31, 2021, but will continue to evaluate the possible adoption (including potential impact) of any such expedients or exceptions during the effective period as circumstances evolve. In December 2019, the FASB issued Accounting Standards Update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became effective for fiscal years, and interim periods within those fiscal years, beginning after December 15, 2020. Early adoption was permitted, with the amendments to be applied on a retrospective, modified retrospective or prospective basis, depending on the specific amendment. The Company adopted the new guidance under ASU 2019-12 in the first quarter of 2021 and it had no material impact on the Company's Consolidated Financial Statements. In March 2020, the FASB issued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December 31,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chedule of Real Estate Properties [Table Text Block]</t>
        </is>
      </c>
      <c r="B4" s="4" t="inlineStr">
        <is>
          <t>Investments in real estate, net, consisted of the following as of December 31, 2021 and 2020: December 31, 2021 December 31, 2020 Building and building improvements $ 874,834,206 $ 272,602,885 Land 164,901,074 40,397,114 Tenant improvements 35,591,724 9,551,645 Furniture, fixtures and equipment 11,061,146 4,822,680 Accumulated depreciation (20,629,840) (12,065,888) Investments in real estate, net $ 1,065,758,310 $ 315,308,436 The following table provides further details of the properties acquired during the years ended December 31, 2021 and 2020: Investment Ownership Interest (1) Location Type Acquisition Date Square Feet/Units Purchase Price (2) Lakes at West Covina 95% Los Angeles, CA Office February 2020 177,000 $ 41,024,719 Arbors of Las Colinas 90% Dallas, TX Multifamily December 2020 408 64,112,256 1110 Key Federal Hill 100% Baltimore, MD Multifamily September 2021 224 75,152,886 Domain 100% Orlando, FL Multifamily November 2021 324 74,157,027 The Burnham 100% Nashville, TN Multifamily November 2021 328 129,057,027 6123-6227 Monroe Ct 100% Morton Grove, IL Logistics November 2021 208,000 17,264,728 8400 Westphalia Road 100% Upper Marlboro, MD Logistics November 2021 100,000 27,960,931 McLane Distribution Center 100% Lakeland, FL Logistics November 2021 211,000 26,754,957 Flats on Front 100% Wilmington , NC Multifamily December 2021 273 97,728,205 Verso Apartments 100% Beaverton, OR Multifamily December 2021 172 74,215,860 DreamWorks Animation Studios 100% Glendale, CA Alternatives December 2021 497,000 326,743,229 Single Family Rental Portfolio 100% Various Alternatives Various 14 3,839,927 $ 958,011,752 (1) Certain of the investments made by the Company provide the other partner a profits interest based on certain internal rate of return hurdles being achieved. Such investments are consolidated by the Company and any profits interest due to the other partner is reported within non-controlling interests attributable to joint venture partners. (2) Purchase price is inclusive of closing costs. The following table details the purchase price allocation for properties acquired during the years ended December 31, 2021 and 2020: December 31, 2021 December 31, 2020 Building and building improvements $ 660,098,315 $ 71,691,278 Land and land improvements 145,611,087 20,729,974 Tenant improvements 24,991,410 4,205,936 Furniture, fixtures and equipment 6,307,805 1,427,992 In-place lease intangibles 32,518,944 5,393,340 Lease origination costs 8,534,907 1,726,732 Tax abatement intangible 3,054,438 — Above-market lease intangibles 178,101 5,753 Below-market lease intangibles (28,420,233) (44,030) Total purchase price (1) 852,874,774 105,136,975 Assumed debt (2) 132,550,000 — Net purchase price $ 720,324,774 $ 105,136,975 (1) Purchase price is inclusive of closing costs. (2) Refer to Note 9 for additional details on the Company’s mortgage loans and indebted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Summarized Financial Information of Unconsolidated Joint Venture</t>
        </is>
      </c>
      <c r="B4" s="4" t="inlineStr">
        <is>
          <t>The following table provides the summarized financial information of our unconsolidated joint venture in Principal Place as of and for the periods set forth below: As of December 31, 2021 Total Assets $ 1,133,943,189 Total Liabilities 640,809,702 Total Equity $ 493,133,487 For the period Total Revenues $ 5,891,879 Total Expenses 9,285,693 Net Loss $ (3,393,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Gross Carrying Amount and Accumulated Amortization of Intangible Assets</t>
        </is>
      </c>
      <c r="B4" s="4" t="inlineStr">
        <is>
          <t>The gross carrying amount and accumulated amortization of the Company's intangible assets consisted of the following: Intangible assets: December 31, 2021 December 31, 2020 In-place lease intangibles $ 41,209,749 $ 11,635,323 Lease origination costs 12,610,735 3,946,636 Lease inducements 1,708,038 1,708,038 Tax intangibles 3,054,438 — Above-market lease intangibles 183,854 5,753 Total intangible assets 58,766,814 17,295,750 Accumulated amortization: In-place lease intangibles (8,082,379) (5,586,764) Lease origination costs (972,556) (521,929) Lease inducements (533,673) (280,128) Tax intangibles (20,544) — Above-market lease intangibles (5,753) (5,753) Total accumulated amortization (9,614,905) (6,394,574) Intangible assets, net $ 49,151,909 $ 10,901,176 Intangible liabilities: Below-market lease intangibles $ (28,520,699) $ (94,501) Accumulated amortization 136,314 24,637 Intangible liabilities, net $ (28,384,385) $ (69,864)</t>
        </is>
      </c>
    </row>
    <row r="5">
      <c r="A5" s="4" t="inlineStr">
        <is>
          <t>Schedule of Finite-Lived Intangible Assets, Future Amortization Expense</t>
        </is>
      </c>
      <c r="B5" s="4" t="inlineStr">
        <is>
          <t xml:space="preserve">The following table details the Company's future amortization of intangible assets: For the year ended: Amortization 2022 $ 8,703,021 2023 4,270,057 2024 3,812,958 2025 3,292,453 2026 3,038,078 Thereafter 26,035,342 Total $ 49,151,909 </t>
        </is>
      </c>
    </row>
    <row r="6">
      <c r="A6" s="4" t="inlineStr">
        <is>
          <t>Schedule of Finite-Lived Intangible Liabilities, Future Amortization Expense</t>
        </is>
      </c>
      <c r="B6" s="4" t="inlineStr">
        <is>
          <t>The following table details the Company's future amortization of intangible liabilities: For the year ended: Amortization 2022 $ (1,333,347) 2023 (1,320,427) 2024 (1,320,427) 2025 (1,308,300) 2026 (1,501,879) Thereafter (21,600,005) Total $ (28,384,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vestments in Real Estate-Related Loans (Tables)</t>
        </is>
      </c>
      <c r="B1" s="2" t="inlineStr">
        <is>
          <t>9 Months Ended</t>
        </is>
      </c>
      <c r="C1" s="2" t="inlineStr">
        <is>
          <t>12 Months Ended</t>
        </is>
      </c>
    </row>
    <row r="2">
      <c r="B2" s="2" t="inlineStr">
        <is>
          <t>Sep. 30, 2021</t>
        </is>
      </c>
      <c r="C2" s="2" t="inlineStr">
        <is>
          <t>Dec. 31, 2021</t>
        </is>
      </c>
    </row>
    <row r="3">
      <c r="A3" s="3" t="inlineStr">
        <is>
          <t>Real Estate Investments, Net [Abstract]</t>
        </is>
      </c>
    </row>
    <row r="4">
      <c r="A4" s="4" t="inlineStr">
        <is>
          <t>Investment In Real Estate Loans [Table Text Block]</t>
        </is>
      </c>
      <c r="B4" s="4" t="inlineStr">
        <is>
          <t>The following tables detail the Company's real estate-related loan investments as of December 31, 2021 and 2020: As of December 31, 2021 Investment Collateral Interest Rate (1) Maturity Date Payment Terms (2) Prior Liens Face Amount Unamortized Discount Carrying Amount IMC/AMC Bond Investment International Markets Center L+6.15% December 2023 Principal due at maturity $1.643 billion (3) $ 25,000,000 $ (163,601) $ 24,836,399 111 Montgomery (4) The 111 Montgomery Street Condominium L+7.00% February 2024 Principal due at maturity none 1,439,853 (91,409) 1,348,444 The Avery Senior Loan (4) The Avery Condominium L+7.30% February 2024 Principal due at maturity none 7,655,908 (65,170) 7,590,738 The Avery Mezzanine Loan (4) The Avery Condominium L+12.50% February 2024 Principal due at maturity $200.1 million (5) 1,802,408 (14,619) 1,787,789 $ 35,898,169 $ (334,799) $ 35,563,370 (1) The term "L" refers to the one-month US dollar-denominated LIBOR. As of December 31, 2021, one-month LIBOR was equal to 0.10%. (2) There are no delinquent principal or interest payments as of December 31, 2021. (3) The IMC / AMC Bond Investment is subordinate to a $1.15 billion first mortgage on properties owned by IMC and a $493 million first mortgage on properties owned by AMC. (4)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5) The Avery Mezzanine Loan is subordinate to an Oaktree first mortgage loan of $200.1 million. As of December 31, 2020 Investment Collateral Interest Rate (1) Maturity Date Payment Terms (2) Prior Liens Face Amount Unamortized Discount Carrying Amount Atlantis Mezzanine Loan Atlantis Paradise Island Resort L+6.67% July 2021 Principal due at maturity $1.525 billion (5) $ 25,000,000 $ — $ 25,000,000 IMC/AMC Bond Investment International Markets Center L+6.15% December 2023 Principal due at maturity $1.643 billion (3) 25,000,000 (249,029) 24,750,971 $ 50,000,000 $ (249,029) $ 49,750,971 (1) The term "L" refers to the one-month US dollar-denominated LIBOR. As of December 31, 2020, one-month LIBOR was equal to 0.14%. (2) There are no delinquent principal or interest payments as of December 31, 2021. (3) The IMC / AMC Bond Investment is subordinate to a $1.15 billion first mortgage on properties owned by IMC and a $493 million first mortgage on properties owned by AMC. (4) The Avery Mezzanine Loan is subordinate to an Oaktree first mortgage commitment of $200.1 million. (5) The Atlantis Mezzanine Loan is subordinate to a first mortgage loan of $1.20 billion and a $325 million senior mezzanine loan.</t>
        </is>
      </c>
    </row>
    <row r="5">
      <c r="A5" s="4" t="inlineStr">
        <is>
          <t>Schedule Of Investments In Real Estate-Related Securities</t>
        </is>
      </c>
      <c r="C5" s="4" t="inlineStr">
        <is>
          <t>The following tables detail the Company's investments in real estate-related securities as of December 31, 2021 and December 31, 2020: December 31, 2021 Type of Security Number of Positions Weighted Average Coupon (1) Weighted Average Maturity Date (2) Face Amount Cost Basis Fair Value CMBS 4 L+4.0% February 2030 $ 19,760,000 $ 17,790,125 $ 19,511,008 Total investments in real estate-related securities $ 19,760,000 $ 17,790,125 $ 19,511,008 December 31, 2020 Type of Security Number of Positions Weighted Average Coupon (1) Weighted Average Maturity Date (2) Face Amount Cost Basis Fair Value CMBS 8 L+2.8% September 2036 $ 25,841,000 $ 21,670,668 $ 24,713,595 Total investments in real estate-related securities $ 25,841,000 $ 21,670,668 $ 24,713,595 (1) The term "L" refers to the one-month US dollar-denominated LIBOR. As of December 31, 2021 and 2020, one-month LIBOR was equal to 0.10% and 0.14% respectively. .Fixed rate CMBS real estate loans are reflected as a spread over the relevant floating benchmark rates for purposes of the weighted-averages. (2) Weighted average maturity date is based on the fully extended maturity date of the instruments.</t>
        </is>
      </c>
    </row>
    <row r="6">
      <c r="A6" s="4" t="inlineStr">
        <is>
          <t>Schedule Of Investments in Real Estate-Related Loans and Securities</t>
        </is>
      </c>
      <c r="C6" s="4" t="inlineStr">
        <is>
          <t xml:space="preserve">The following table summarizes the components of investments in real estate-related loans and securities as of December 31, 2021 and 2020: December 31, 2021 December 31, 2020 Real estate-related loans $ 35,563,370 $ 49,750,971 Real estate-related securities 19,511,008 24,713,595 Total investments in real estate-related loans and securities $ 55,074,378 $ 74,464,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Accounts and Other Receivables and Other Assets</t>
        </is>
      </c>
      <c r="B4" s="4" t="inlineStr">
        <is>
          <t xml:space="preserve">The following table summarizes the components of accounts and other receivables and other assets as of December 31, 2021 and December 31, 2020: Receivables December 31, 2021 December 31, 2020 Accounts receivable $ 1,258,307 $ 949,714 Straight-line rent receivable 2,252,699 1,954,662 Interest receivable 293,873 325,602 Allowance for doubtful accounts (48,768) (155,519) Total accounts and other receivables, net $ 3,756,111 $ 3,074,459 Other assets December 31, 2021 December 31, 2020 Deposits $ 6,808,716 $ 474,306 Prepaid expenses 2,181,765 545,441 Capitalized fees 13,292 — Derivatives (1) 1,430,697 — Interest rate cap 83,561 86,000 Total other assets $ 10,518,031 $ 1,105,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 USD ($)</t>
        </is>
      </c>
      <c r="B1" s="2" t="inlineStr">
        <is>
          <t>Dec. 31, 2021</t>
        </is>
      </c>
      <c r="C1" s="2" t="inlineStr">
        <is>
          <t>Dec. 31, 2020</t>
        </is>
      </c>
    </row>
    <row r="2">
      <c r="A2" s="3" t="inlineStr">
        <is>
          <t>Assets [Abstract]</t>
        </is>
      </c>
    </row>
    <row r="3">
      <c r="A3" s="4" t="inlineStr">
        <is>
          <t>Real Estate Investments, Net</t>
        </is>
      </c>
      <c r="B3" s="5" t="n">
        <v>1065758310</v>
      </c>
      <c r="C3" s="5" t="n">
        <v>315308436</v>
      </c>
    </row>
    <row r="4">
      <c r="A4" s="4" t="inlineStr">
        <is>
          <t>Investments in unconsolidated entities</t>
        </is>
      </c>
      <c r="B4" s="6" t="n">
        <v>129671086</v>
      </c>
      <c r="C4" s="6" t="n">
        <v>0</v>
      </c>
    </row>
    <row r="5">
      <c r="A5" s="4" t="inlineStr">
        <is>
          <t>Intangible assets, net</t>
        </is>
      </c>
      <c r="B5" s="6" t="n">
        <v>49151909</v>
      </c>
      <c r="C5" s="6" t="n">
        <v>10901176</v>
      </c>
    </row>
    <row r="6">
      <c r="A6" s="4" t="inlineStr">
        <is>
          <t>Cash and cash equivalents</t>
        </is>
      </c>
      <c r="B6" s="6" t="n">
        <v>29988565</v>
      </c>
      <c r="C6" s="6" t="n">
        <v>32740150</v>
      </c>
    </row>
    <row r="7">
      <c r="A7" s="4" t="inlineStr">
        <is>
          <t>Restricted cash</t>
        </is>
      </c>
      <c r="B7" s="6" t="n">
        <v>30795049</v>
      </c>
    </row>
    <row r="8">
      <c r="A8" s="4" t="inlineStr">
        <is>
          <t>Accounts and other receivables, net</t>
        </is>
      </c>
      <c r="B8" s="6" t="n">
        <v>3756111</v>
      </c>
      <c r="C8" s="6" t="n">
        <v>3074459</v>
      </c>
    </row>
    <row r="9">
      <c r="A9" s="4" t="inlineStr">
        <is>
          <t>Other assets</t>
        </is>
      </c>
      <c r="B9" s="6" t="n">
        <v>10518031</v>
      </c>
      <c r="C9" s="6" t="n">
        <v>1105747</v>
      </c>
    </row>
    <row r="10">
      <c r="A10" s="4" t="inlineStr">
        <is>
          <t>Total Assets</t>
        </is>
      </c>
      <c r="B10" s="6" t="n">
        <v>1374713439</v>
      </c>
      <c r="C10" s="6" t="n">
        <v>440873609</v>
      </c>
    </row>
    <row r="11">
      <c r="A11" s="3" t="inlineStr">
        <is>
          <t>Liabilities and Equity [Abstract]</t>
        </is>
      </c>
    </row>
    <row r="12">
      <c r="A12" s="4" t="inlineStr">
        <is>
          <t>Mortgage loans and secured credit facility, net</t>
        </is>
      </c>
      <c r="B12" s="6" t="n">
        <v>733793220</v>
      </c>
      <c r="C12" s="6" t="n">
        <v>229186956</v>
      </c>
    </row>
    <row r="13">
      <c r="A13" s="4" t="inlineStr">
        <is>
          <t>Unsecured revolving credit facility</t>
        </is>
      </c>
      <c r="B13" s="6" t="n">
        <v>105000000</v>
      </c>
      <c r="C13" s="6" t="n">
        <v>0</v>
      </c>
    </row>
    <row r="14">
      <c r="A14" s="4" t="inlineStr">
        <is>
          <t>Due to affiliates</t>
        </is>
      </c>
      <c r="B14" s="6" t="n">
        <v>35890147</v>
      </c>
      <c r="C14" s="6" t="n">
        <v>12123459</v>
      </c>
    </row>
    <row r="15">
      <c r="A15" s="4" t="inlineStr">
        <is>
          <t>Intangible liabilities, net</t>
        </is>
      </c>
      <c r="B15" s="6" t="n">
        <v>28384385</v>
      </c>
      <c r="C15" s="6" t="n">
        <v>69864</v>
      </c>
    </row>
    <row r="16">
      <c r="A16" s="4" t="inlineStr">
        <is>
          <t>Accounts payable, accrued expenses and other liabilities</t>
        </is>
      </c>
      <c r="B16" s="6" t="n">
        <v>16223191</v>
      </c>
      <c r="C16" s="6" t="n">
        <v>6309381</v>
      </c>
    </row>
    <row r="17">
      <c r="A17" s="4" t="inlineStr">
        <is>
          <t>Subscriptions received in advance</t>
        </is>
      </c>
      <c r="B17" s="6" t="n">
        <v>24380740</v>
      </c>
      <c r="C17" s="6" t="n">
        <v>0</v>
      </c>
    </row>
    <row r="18">
      <c r="A18" s="4" t="inlineStr">
        <is>
          <t>Total Liabilities</t>
        </is>
      </c>
      <c r="B18" s="6" t="n">
        <v>943671683</v>
      </c>
      <c r="C18" s="6" t="n">
        <v>247689660</v>
      </c>
    </row>
    <row r="19">
      <c r="A19" s="4" t="inlineStr">
        <is>
          <t>Commitments and Contingencies</t>
        </is>
      </c>
      <c r="B19" s="6" t="n">
        <v>0</v>
      </c>
      <c r="C19" s="6" t="n">
        <v>0</v>
      </c>
    </row>
    <row r="20">
      <c r="A20" s="4" t="inlineStr">
        <is>
          <t>Redeemable non-controlling interests attributable to OP unitholders</t>
        </is>
      </c>
      <c r="B20" s="6" t="n">
        <v>200085855</v>
      </c>
      <c r="C20" s="6" t="n">
        <v>0</v>
      </c>
    </row>
    <row r="21">
      <c r="A21" s="3" t="inlineStr">
        <is>
          <t>Stockholders' Equity Attributable to Parent [Abstract]</t>
        </is>
      </c>
    </row>
    <row r="22">
      <c r="A22" s="4" t="inlineStr">
        <is>
          <t>Preferred Stock, Value, Issued</t>
        </is>
      </c>
      <c r="B22" s="6" t="n">
        <v>0</v>
      </c>
      <c r="C22" s="6" t="n">
        <v>0</v>
      </c>
    </row>
    <row r="23">
      <c r="A23" s="4" t="inlineStr">
        <is>
          <t>Additional paid-in capital</t>
        </is>
      </c>
      <c r="B23" s="6" t="n">
        <v>249426060</v>
      </c>
      <c r="C23" s="6" t="n">
        <v>200440567</v>
      </c>
    </row>
    <row r="24">
      <c r="A24" s="4" t="inlineStr">
        <is>
          <t>Accumulated deficit</t>
        </is>
      </c>
      <c r="B24" s="6" t="n">
        <v>-23608973</v>
      </c>
      <c r="C24" s="6" t="n">
        <v>-15179566</v>
      </c>
    </row>
    <row r="25">
      <c r="A25" s="4" t="inlineStr">
        <is>
          <t>Total Stockholders’ Equity</t>
        </is>
      </c>
      <c r="B25" s="6" t="n">
        <v>226062240</v>
      </c>
      <c r="C25" s="6" t="n">
        <v>185466100</v>
      </c>
    </row>
    <row r="26">
      <c r="A26" s="4" t="inlineStr">
        <is>
          <t>Non-controlling interests attributable to third party joint ventures</t>
        </is>
      </c>
      <c r="B26" s="6" t="n">
        <v>4518661</v>
      </c>
      <c r="C26" s="6" t="n">
        <v>7717849</v>
      </c>
    </row>
    <row r="27">
      <c r="A27" s="4" t="inlineStr">
        <is>
          <t>Non-controlling interests attributable to preferred stockholders</t>
        </is>
      </c>
      <c r="B27" s="6" t="n">
        <v>375000</v>
      </c>
      <c r="C27" s="6" t="n">
        <v>0</v>
      </c>
    </row>
    <row r="28">
      <c r="A28" s="4" t="inlineStr">
        <is>
          <t>Total Equity</t>
        </is>
      </c>
      <c r="B28" s="6" t="n">
        <v>230955901</v>
      </c>
      <c r="C28" s="6" t="n">
        <v>193183949</v>
      </c>
    </row>
    <row r="29">
      <c r="A29" s="4" t="inlineStr">
        <is>
          <t>Total Liabilities and Stockholders' Equity</t>
        </is>
      </c>
      <c r="B29" s="6" t="n">
        <v>1374713439</v>
      </c>
      <c r="C29" s="6" t="n">
        <v>440873609</v>
      </c>
    </row>
    <row r="30">
      <c r="A30" s="4" t="inlineStr">
        <is>
          <t>Common Stock Class S</t>
        </is>
      </c>
    </row>
    <row r="31">
      <c r="A31" s="3" t="inlineStr">
        <is>
          <t>Stockholders' Equity Attributable to Parent [Abstract]</t>
        </is>
      </c>
    </row>
    <row r="32">
      <c r="A32" s="4" t="inlineStr">
        <is>
          <t>Common Stock, Value, Issued</t>
        </is>
      </c>
      <c r="B32" s="6" t="n">
        <v>200457</v>
      </c>
      <c r="C32" s="6" t="n">
        <v>130326</v>
      </c>
    </row>
    <row r="33">
      <c r="A33" s="4" t="inlineStr">
        <is>
          <t>Class I common stock</t>
        </is>
      </c>
    </row>
    <row r="34">
      <c r="A34" s="3" t="inlineStr">
        <is>
          <t>Stockholders' Equity Attributable to Parent [Abstract]</t>
        </is>
      </c>
    </row>
    <row r="35">
      <c r="A35" s="4" t="inlineStr">
        <is>
          <t>Common Stock, Value, Issued</t>
        </is>
      </c>
      <c r="B35" s="6" t="n">
        <v>28253</v>
      </c>
      <c r="C35" s="6" t="n">
        <v>74773</v>
      </c>
    </row>
    <row r="36">
      <c r="A36" s="4" t="inlineStr">
        <is>
          <t>Class T common stock</t>
        </is>
      </c>
    </row>
    <row r="37">
      <c r="A37" s="3" t="inlineStr">
        <is>
          <t>Stockholders' Equity Attributable to Parent [Abstract]</t>
        </is>
      </c>
    </row>
    <row r="38">
      <c r="A38" s="4" t="inlineStr">
        <is>
          <t>Common Stock, Value, Issued</t>
        </is>
      </c>
      <c r="B38" s="6" t="n">
        <v>0</v>
      </c>
      <c r="C38" s="6" t="n">
        <v>0</v>
      </c>
    </row>
    <row r="39">
      <c r="A39" s="4" t="inlineStr">
        <is>
          <t>Class D common stock</t>
        </is>
      </c>
    </row>
    <row r="40">
      <c r="A40" s="3" t="inlineStr">
        <is>
          <t>Stockholders' Equity Attributable to Parent [Abstract]</t>
        </is>
      </c>
    </row>
    <row r="41">
      <c r="A41" s="4" t="inlineStr">
        <is>
          <t>Common Stock, Value, Issued</t>
        </is>
      </c>
      <c r="B41" s="6" t="n">
        <v>0</v>
      </c>
      <c r="C41" s="6" t="n">
        <v>0</v>
      </c>
    </row>
    <row r="42">
      <c r="A42" s="4" t="inlineStr">
        <is>
          <t>Class C common stock</t>
        </is>
      </c>
    </row>
    <row r="43">
      <c r="A43" s="3" t="inlineStr">
        <is>
          <t>Stockholders' Equity Attributable to Parent [Abstract]</t>
        </is>
      </c>
    </row>
    <row r="44">
      <c r="A44" s="4" t="inlineStr">
        <is>
          <t>Common Stock, Value, Issued</t>
        </is>
      </c>
      <c r="B44" s="6" t="n">
        <v>16443</v>
      </c>
      <c r="C44" s="6" t="n">
        <v>0</v>
      </c>
    </row>
    <row r="45">
      <c r="A45" s="4" t="inlineStr">
        <is>
          <t>Class E common stock</t>
        </is>
      </c>
    </row>
    <row r="46">
      <c r="A46" s="3" t="inlineStr">
        <is>
          <t>Stockholders' Equity Attributable to Parent [Abstract]</t>
        </is>
      </c>
    </row>
    <row r="47">
      <c r="A47" s="4" t="inlineStr">
        <is>
          <t>Common Stock, Value, Issued</t>
        </is>
      </c>
      <c r="B47" s="6" t="n">
        <v>0</v>
      </c>
      <c r="C47" s="6" t="n">
        <v>0</v>
      </c>
    </row>
    <row r="48">
      <c r="A48" s="4" t="inlineStr">
        <is>
          <t>Operating Segments | Real estate-related loans and securities</t>
        </is>
      </c>
    </row>
    <row r="49">
      <c r="A49" s="3" t="inlineStr">
        <is>
          <t>Assets [Abstract]</t>
        </is>
      </c>
    </row>
    <row r="50">
      <c r="A50" s="4" t="inlineStr">
        <is>
          <t>Investments in real estate-related loans and securities, net</t>
        </is>
      </c>
      <c r="B50" s="6" t="n">
        <v>55074378</v>
      </c>
      <c r="C50" s="6" t="n">
        <v>74464566</v>
      </c>
    </row>
    <row r="51">
      <c r="A51" s="4" t="inlineStr">
        <is>
          <t>Total Assets</t>
        </is>
      </c>
      <c r="B51" s="6" t="n">
        <v>55074378</v>
      </c>
      <c r="C51" s="6" t="n">
        <v>74464566</v>
      </c>
    </row>
    <row r="52">
      <c r="A52" s="4" t="inlineStr">
        <is>
          <t>Variable Interest Entity, Primary Beneficiary</t>
        </is>
      </c>
    </row>
    <row r="53">
      <c r="A53" s="3" t="inlineStr">
        <is>
          <t>Assets [Abstract]</t>
        </is>
      </c>
    </row>
    <row r="54">
      <c r="A54" s="4" t="inlineStr">
        <is>
          <t>Real Estate Investments, Net</t>
        </is>
      </c>
      <c r="B54" s="6" t="n">
        <v>230635634</v>
      </c>
      <c r="C54" s="6" t="n">
        <v>315308436</v>
      </c>
    </row>
    <row r="55">
      <c r="A55" s="4" t="inlineStr">
        <is>
          <t>Intangible assets, net</t>
        </is>
      </c>
      <c r="B55" s="6" t="n">
        <v>7311796</v>
      </c>
      <c r="C55" s="6" t="n">
        <v>10901176</v>
      </c>
    </row>
    <row r="56">
      <c r="A56" s="4" t="inlineStr">
        <is>
          <t>Cash and cash equivalents</t>
        </is>
      </c>
      <c r="B56" s="6" t="n">
        <v>2940040</v>
      </c>
      <c r="C56" s="6" t="n">
        <v>3060611</v>
      </c>
    </row>
    <row r="57">
      <c r="A57" s="4" t="inlineStr">
        <is>
          <t>Restricted cash</t>
        </is>
      </c>
      <c r="B57" s="6" t="n">
        <v>5413888</v>
      </c>
      <c r="C57" s="6" t="n">
        <v>3279075</v>
      </c>
    </row>
    <row r="58">
      <c r="A58" s="4" t="inlineStr">
        <is>
          <t>Accounts and other receivables, net</t>
        </is>
      </c>
      <c r="B58" s="6" t="n">
        <v>597673</v>
      </c>
      <c r="C58" s="6" t="n">
        <v>2778108</v>
      </c>
    </row>
    <row r="59">
      <c r="A59" s="4" t="inlineStr">
        <is>
          <t>Other assets</t>
        </is>
      </c>
      <c r="B59" s="6" t="n">
        <v>2866289</v>
      </c>
      <c r="C59" s="6" t="n">
        <v>1010972</v>
      </c>
    </row>
    <row r="60">
      <c r="A60" s="4" t="inlineStr">
        <is>
          <t>Total Assets</t>
        </is>
      </c>
      <c r="B60" s="6" t="n">
        <v>249765320</v>
      </c>
      <c r="C60" s="6" t="n">
        <v>336338378</v>
      </c>
    </row>
    <row r="61">
      <c r="A61" s="3" t="inlineStr">
        <is>
          <t>Liabilities and Equity [Abstract]</t>
        </is>
      </c>
    </row>
    <row r="62">
      <c r="A62" s="4" t="inlineStr">
        <is>
          <t>Mortgage loans and secured credit facility, net</t>
        </is>
      </c>
      <c r="B62" s="6" t="n">
        <v>177150209</v>
      </c>
    </row>
    <row r="63">
      <c r="A63" s="4" t="inlineStr">
        <is>
          <t>Intangible liabilities, net</t>
        </is>
      </c>
      <c r="B63" s="6" t="n">
        <v>45019</v>
      </c>
    </row>
    <row r="64">
      <c r="A64" s="4" t="inlineStr">
        <is>
          <t>Accounts payable, accrued expenses and other liabilities</t>
        </is>
      </c>
      <c r="B64" s="6" t="n">
        <v>4317033</v>
      </c>
      <c r="C64" s="6" t="n">
        <v>4761810</v>
      </c>
    </row>
    <row r="65">
      <c r="A65" s="4" t="inlineStr">
        <is>
          <t>Total Liabilities</t>
        </is>
      </c>
      <c r="B65" s="5" t="n">
        <v>181512261</v>
      </c>
      <c r="C65" s="5" t="n">
        <v>234018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Other Liabilities Disclosure [Abstract]</t>
        </is>
      </c>
    </row>
    <row r="4">
      <c r="A4" s="4" t="inlineStr">
        <is>
          <t>Schedule of Accounts Payable and Accrued Liabilities</t>
        </is>
      </c>
      <c r="B4" s="4" t="inlineStr">
        <is>
          <t xml:space="preserve">The following table summarizes the components of accounts payable, accrued expenses and other liabilities as of December 31, 2021 and December 31, 2020: December 31, 2021 December 31, 2020 Real estate taxes payable $ 2,350,065 $ 624,961 Accounts payable and accrued expenses 6,615,746 2,322,523 Prepaid rent 1,044,844 1,007,729 Accrued interest expense 509,213 326,586 Tenant security deposits 1,286,365 632,837 Derivative (1) — 626,224 Distribution payable 2,822,987 768,521 Stock repurchases payable 1,593,971 — Total accounts payable, accrued expenses and other liabilities $ 16,223,191 $ 6,309,381 (1) Represents an interest rate swap on the Two Liberty Center mortgage loan. The notional amount of the swap is $33.8 million and expires in August 2024. Two Liberty Center receives a floating rate of one-month USD LIBOR and pays a fixed rate of 0.7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The following table summarizes the components of mortgage loans and indebtedness as of December 31, 2021 and December 31, 2020: Principal Balance as of Indebtedness Interest Rate (1) Maturity Date December 31, 2021 December 31, 2020 Anzio Apartments mortgage loan L+1.59% May 2029 $ 44,400,000 $ 44,400,000 Two Liberty Center mortgage loan L+1.50% August 2024 62,085,155 61,971,000 Ezlyn mortgage loan 3.38% December 2026 — 53,040,000 Lakes at West Covina mortgage loan L+1.55% February 2025 25,603,855 25,202,380 Arbors of Las Colinas mortgage loan SOFR+2.24% January 2031 45,950,000 45,950,000 1110 Key Federal Hill mortgage loan 2.34% October 2028 51,520,000 — Domain mortgage loan (2) SOFR+1.50% December 2026 48,700,000 — DreamWorks Animation Studios mortgage loan (3) SOFR+1.65% October 2022 214,750,000 — Secured Credit Facility (2)(4) L + 1.95% November 2022 244,401,821 — Affiliate Line of Credit L + 2.25% November 2022 105,000,000 — Total indebtedness 842,410,831 230,563,380 Less: deferred financing costs, net (3,617,611) (1,376,424) Total indebtedness, net $ 838,793,220 $ 229,186,956 (1) The term "L" refers to the one-month US dollar-denominated LIBOR. As of December 31, 2021 and 2020, one-month LIBOR was equal to 0.10% and 0.14%, respectively. The term "SOFR" refers to the Secured Overnight Financing Rate. As of December 31, 2021 and 2020, SOFR was 0.05% and 0.08%, respectively. (2) The Company assumed debt totaling $132.6 million in connection with the acquisition of Domain and The Burnham. The debt was refinanced in November 2021 with a $48.7 million mortgage loan secured by Domain and a $83.9 million borrowing on the Secured Credit Facility secured by The Burnham. (3) In March 2022, the Company repaid the $214.8 million mortgage loan and refinanced the property with a $212.2 million mortgage loan, which incurs interest at 3.20% and has a maturity date of March 2029. (4) As of December 31, 2021, borrowings on the Secured Credit Facility are secured by the following properties: The Burnham, Flats on Front, Verso Apartments, 8400 Westphalia Road, 6123-6227 Monroe Court, and McLane Distribution Center. The facility has a one-year extension option to November 9, 2023, subject to certain conditions.</t>
        </is>
      </c>
    </row>
    <row r="5">
      <c r="A5" s="4" t="inlineStr">
        <is>
          <t>Schedule of Maturities of Long-term Debt [Table Text Block]</t>
        </is>
      </c>
      <c r="B5" s="4" t="inlineStr">
        <is>
          <t xml:space="preserve">The following table presents the future principal payments due under the Company's mortgage loans as of December 31, 2021: Year Amount 2022 $ 564,151,821 2023 — 2024 62,085,155 2025 25,603,855 2026 48,700,000 Thereafter 141,870,000 Total $ 842,410,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Classification No. of Par Value Preferred stock 50,000,000 $ 0.01 Class T common stock 225,000,000 $ 0.01 Class S common stock 225,000,000 $ 0.01 Class D common stock 100,000,000 $ 0.01 Class C common stock 100,000,000 $ 0.01 Class E common stock 100,000,000 $ 0.00 Class I common stock 250,000,000 $ 0.01 1,050,000,000</t>
        </is>
      </c>
    </row>
    <row r="5">
      <c r="A5" s="4" t="inlineStr">
        <is>
          <t>Schedule of Common Stock Outstanding Roll Forward</t>
        </is>
      </c>
      <c r="B5" s="4" t="inlineStr">
        <is>
          <t xml:space="preserve">The following tables detail the movement in the Company's outstanding shares of common stock: Class S Class I Class C Class E Total January 1, 2019 — 20,000 — — 20,000 Common stock issued 5,851,600 9,118,617 — — 14,970,217 Independent directors' restricted stock vested — 7,000 — — 7,000 December 31, 2019 5,851,600 9,145,617 — — 14,997,217 Common stock issued 7,040,896 759,820 — — 7,800,716 Distribution reinvestment 205,798 9,763 — — 215,561 Independent directors' restricted stock vested — 5,749 — — 5,749 Common stock issued for management fees — 78,022 — — 78,022 Repurchases of common stock (65,644) (2,521,620) — — (2,587,264) December 31, 2020 13,032,650 7,477,351 — — 20,510,001 Common stock issued 7,145,670 1,579,963 1,644,303 2,088,834 12,458,770 Distribution reinvestment 432,420 34,585 — 9,137 476,142 Independent directors' restricted stock vested — 13,415 — — 13,415 Common stock issued for management fees — 216,793 — — 216,793 Common stock issued for performance fees — 429,340 — — 429,340 Repurchases of common stock (564,965) (6,926,239) — — (7,491,204) December 31, 2021 20,045,775 2,825,208 1,644,303 2,097,971 26,613,257 </t>
        </is>
      </c>
    </row>
    <row r="6">
      <c r="A6" s="4" t="inlineStr">
        <is>
          <t>Redeemable Noncontrolling Interest</t>
        </is>
      </c>
      <c r="B6" s="4" t="inlineStr">
        <is>
          <t xml:space="preserve">The following table summarizes the Redeemable non-controlling interest activity for the year ended December 31, 2021. There were no Redeemable non-controlling interests for the year ended December 31, 2020: December 31, 2021 Balance at beginning of the year $ — Limited Partner Asset Contributions 148,175,420 Limited Partner Cash Contribution 45,000,000 Repurchases — GAAP Income Allocation 2,577,946 Distributions (1,521,446) Distributions Reinvested 648,741 Fair Value Allocation 5,205,194 Balance at the end of the year $ 200,085,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ve Year Minimum Rental Payments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 xml:space="preserve">Year Future Minimum Rents 2022 $ 29,458,056 2023 29,539,552 2024 26,399,968 2025 25,268,495 2026 22,583,615 Thereafter 153,156,778 Total $ 286,406,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ets forth the total assets by segment: December 31, 2021 December 31, 2020 Multifamily $ 583,308,458 $ 204,408,015 Office 126,966,165 134,521,921 Logistics 74,038,737 — Alternatives 332,796,506 — Investments in unconsolidated entities 129,671,086 — Real estate-related loans and securities 55,074,378 74,464,566 Other (Corporate) 72,858,109 27,479,107 Total assets $ 1,374,713,439 $ 440,873,609 The following table sets forth the financial results by segment for the year ended December 31, 2021: Multifamily Office Logistics Alternatives Investments in unconsolidated entities Real estate-related loans and securities Total Revenues: Rental revenues $ 21,179,913 $ 12,470,952 $ 418,694 $ 717,542 $ — $ — $ 34,787,101 Other revenues 1,983,134 607,709 — — — — 2,590,843 Total revenues 23,163,047 13,078,661 418,694 717,542 — — 37,377,944 Expenses: Rental property operating 9,707,493 5,494,996 147,828 114,579 — — 15,464,896 Total expenses 9,707,493 5,494,996 147,828 114,579 — — 15,464,896 Segment net operating income $ 13,455,554 $ 7,583,665 $ 270,866 $ 602,963 $ — $ — $ 21,913,048 Income from real estate-related loans and securities $ — $ — $ — $ — $ — $ 5,442,640 $ 5,442,640 Realized gain on real estate investments 19,590,194 — — — — 1,902,466 21,492,660 Unrealized gain on investments — — — — 1,658,118 178,933 1,837,051 Depreciation and amortization 10,258,624 7,231,085 479,640 400,421 — — 18,369,770 General and administrative expenses 7,057,292 Organizational costs 3,459,158 Management fee 2,650,543 Performance fee 5,143,197 Performance participation allocation 2,345,920 Interest expense 6,758,138 Net income 4,901,381 Net income attributable to non-controlling interests (2,395,280) Net income attributable to stockholders $ 2,506,101 The following table sets forth the financial results by segment for the year ended December 31, 2020: Multifamily Office Real estate-related loans and securities Total Revenues: Rental revenues $ 11,681,669 $ 12,463,543 $ — $ 24,145,212 Other revenues 496,052 645,006 — 1,141,058 Total revenues 12,177,721 13,108,549 — 25,286,270 Expenses: Rental property operating 4,859,445 5,351,792 — 10,211,237 Total expenses 4,859,445 5,351,792 — 10,211,237 Segment net operating income $ 7,318,276 $ 7,756,757 $ — $ 15,075,033 Income from real estate-related loans and securities $ — $ — $ 4,908,074 $ 4,908,074 Realized gain on investments — — 144,484 144,484 Unrealized (loss) gain on investments — (626,224) 3,042,927 2,416,703 Depreciation and amortization 6,372,127 7,108,886 — 13,481,013 General and administrative expenses 3,473,954 Management fee 1,170,717 Performance fee 2,215,134 Interest expense 4,948,496 Net loss (2,745,020) Net loss attributable to non-controlling interests 307,169 Net loss attributable to stockholders $ (2,437,851) The following table sets forth the financial results by segment for the year ended December 31, 2019: Multifamily Office Real estate-related loans and securities Total Revenues: Rental revenues $ 4,245,057 $ 2,883,152 $ — $ 7,128,209 Other revenues 164,948 246,750 — 411,698 Total revenues 4,410,005 3,129,902 — 7,539,907 Expenses: Rental property operating 2,009,938 1,061,828 — 3,071,766 Total expenses 2,009,938 1,061,828 — 3,071,766 Segment net operating income $ 2,400,067 $ 2,068,074 $ — $ 4,468,141 Income from real estate-related loans $ — $ — $ 2,305,721 $ 2,305,721 Depreciation and amortization 3,381,811 1,630,448 — 5,012,259 General and administrative expenses 1,616,252 Management fee — Performance fee 200,649 Organizational expenses 885,061 Interest expense 4,048,089 Net loss (4,988,448) Net loss attributable to non-controlling interests 265,570 Net loss attributable to stockholders $ (4,722,8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Organization and Business Purpose - Additional Information (Detail)</t>
        </is>
      </c>
      <c r="B1" s="2" t="inlineStr">
        <is>
          <t>12 Months Ended</t>
        </is>
      </c>
    </row>
    <row r="2">
      <c r="B2" s="2" t="inlineStr">
        <is>
          <t>Dec. 31, 2021USD ($)classinvestmentinvestment_in_real_estateposition_in_real_estate_loan</t>
        </is>
      </c>
      <c r="C2" s="2" t="inlineStr">
        <is>
          <t>Dec. 31, 2020USD ($)</t>
        </is>
      </c>
      <c r="D2" s="2" t="inlineStr">
        <is>
          <t>Dec. 31, 2019USD ($)</t>
        </is>
      </c>
    </row>
    <row r="3">
      <c r="A3" s="3" t="inlineStr">
        <is>
          <t>Class of Stock [Line Items]</t>
        </is>
      </c>
    </row>
    <row r="4">
      <c r="A4" s="4" t="inlineStr">
        <is>
          <t>Offering of common stock</t>
        </is>
      </c>
      <c r="B4" s="5" t="n">
        <v>144402376</v>
      </c>
      <c r="C4" s="5" t="n">
        <v>80969989</v>
      </c>
      <c r="D4" s="5" t="n">
        <v>150050000</v>
      </c>
    </row>
    <row r="5">
      <c r="A5" s="4" t="inlineStr">
        <is>
          <t>Number of Classes Of Common Shares | class</t>
        </is>
      </c>
      <c r="B5" s="6" t="n">
        <v>4</v>
      </c>
    </row>
    <row r="6">
      <c r="A6" s="4" t="inlineStr">
        <is>
          <t>Number of Real Estate Properties | investment_in_real_estate</t>
        </is>
      </c>
      <c r="B6" s="6" t="n">
        <v>14</v>
      </c>
    </row>
    <row r="7">
      <c r="A7" s="4" t="inlineStr">
        <is>
          <t>Number Of Positions In Real Estate-Related Loans | position_in_real_estate_loan</t>
        </is>
      </c>
      <c r="B7" s="6" t="n">
        <v>4</v>
      </c>
    </row>
    <row r="8">
      <c r="A8" s="4" t="inlineStr">
        <is>
          <t>Number Of Investments In Floating-Rate Commercial Mortgage Backed Securities | investment</t>
        </is>
      </c>
      <c r="B8" s="6" t="n">
        <v>4</v>
      </c>
    </row>
    <row r="9">
      <c r="A9" s="4" t="inlineStr">
        <is>
          <t>Primary Offering [Member] | Maximum [Member]</t>
        </is>
      </c>
    </row>
    <row r="10">
      <c r="A10" s="3" t="inlineStr">
        <is>
          <t>Class of Stock [Line Items]</t>
        </is>
      </c>
    </row>
    <row r="11">
      <c r="A11" s="4" t="inlineStr">
        <is>
          <t>Offering of common stock</t>
        </is>
      </c>
      <c r="B11" s="5" t="n">
        <v>2000000000</v>
      </c>
    </row>
    <row r="12">
      <c r="A12" s="4" t="inlineStr">
        <is>
          <t>Distribution Reinvestment Plan [Member] | Maximum [Member]</t>
        </is>
      </c>
    </row>
    <row r="13">
      <c r="A13" s="3" t="inlineStr">
        <is>
          <t>Class of Stock [Line Items]</t>
        </is>
      </c>
    </row>
    <row r="14">
      <c r="A14" s="4" t="inlineStr">
        <is>
          <t>Offering of common stock</t>
        </is>
      </c>
      <c r="B14" s="6" t="n">
        <v>7500000000</v>
      </c>
    </row>
    <row r="15">
      <c r="A15" s="4" t="inlineStr">
        <is>
          <t>Follow-On Primary Offering | Maximum [Member]</t>
        </is>
      </c>
    </row>
    <row r="16">
      <c r="A16" s="3" t="inlineStr">
        <is>
          <t>Class of Stock [Line Items]</t>
        </is>
      </c>
    </row>
    <row r="17">
      <c r="A17" s="4" t="inlineStr">
        <is>
          <t>Offering of common stock</t>
        </is>
      </c>
      <c r="B17" s="6" t="n">
        <v>6000000000</v>
      </c>
    </row>
    <row r="18">
      <c r="A18" s="4" t="inlineStr">
        <is>
          <t>Follow-On Distribution Reinvestment Plan Offering | Maximum [Member]</t>
        </is>
      </c>
    </row>
    <row r="19">
      <c r="A19" s="3" t="inlineStr">
        <is>
          <t>Class of Stock [Line Items]</t>
        </is>
      </c>
    </row>
    <row r="20">
      <c r="A20" s="4" t="inlineStr">
        <is>
          <t>Offering of common stock</t>
        </is>
      </c>
      <c r="B20" s="5" t="n">
        <v>1500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ummary of Classes of Common Stock Authorized (Detail) - $ / shares</t>
        </is>
      </c>
      <c r="B1" s="2" t="inlineStr">
        <is>
          <t>Dec. 31, 2021</t>
        </is>
      </c>
      <c r="C1" s="2" t="inlineStr">
        <is>
          <t>Dec. 31, 2020</t>
        </is>
      </c>
    </row>
    <row r="2">
      <c r="A2" s="3" t="inlineStr">
        <is>
          <t>Schedule of Capitalization, Equity [Line Items]</t>
        </is>
      </c>
    </row>
    <row r="3">
      <c r="A3" s="4" t="inlineStr">
        <is>
          <t>Preferred stock, shares authorized (in shares)</t>
        </is>
      </c>
      <c r="B3" s="6" t="n">
        <v>50000000</v>
      </c>
      <c r="C3" s="6" t="n">
        <v>50000000</v>
      </c>
    </row>
    <row r="4">
      <c r="A4" s="4" t="inlineStr">
        <is>
          <t>Preferred stock, par value (in dollars per share)</t>
        </is>
      </c>
      <c r="B4" s="7" t="n">
        <v>0.01</v>
      </c>
      <c r="C4" s="7" t="n">
        <v>0.01</v>
      </c>
    </row>
    <row r="5">
      <c r="A5" s="4" t="inlineStr">
        <is>
          <t>Preferred stock</t>
        </is>
      </c>
    </row>
    <row r="6">
      <c r="A6" s="3" t="inlineStr">
        <is>
          <t>Schedule of Capitalization, Equity [Line Items]</t>
        </is>
      </c>
    </row>
    <row r="7">
      <c r="A7" s="4" t="inlineStr">
        <is>
          <t>Preferred stock, shares authorized (in shares)</t>
        </is>
      </c>
      <c r="B7" s="6" t="n">
        <v>50000000</v>
      </c>
    </row>
    <row r="8">
      <c r="A8" s="4" t="inlineStr">
        <is>
          <t>Preferred stock, par value (in dollars per share)</t>
        </is>
      </c>
      <c r="B8" s="7" t="n">
        <v>0.01</v>
      </c>
    </row>
    <row r="9">
      <c r="A9" s="4" t="inlineStr">
        <is>
          <t>Class T common stock</t>
        </is>
      </c>
    </row>
    <row r="10">
      <c r="A10" s="3" t="inlineStr">
        <is>
          <t>Schedule of Capitalization, Equity [Line Items]</t>
        </is>
      </c>
    </row>
    <row r="11">
      <c r="A11" s="4" t="inlineStr">
        <is>
          <t>Common stock, shares authorized (in shares)</t>
        </is>
      </c>
      <c r="B11" s="6" t="n">
        <v>225000000</v>
      </c>
      <c r="C11" s="6" t="n">
        <v>225000000</v>
      </c>
    </row>
    <row r="12">
      <c r="A12" s="4" t="inlineStr">
        <is>
          <t>Common stock, par value (in dollars per share)</t>
        </is>
      </c>
      <c r="B12" s="7" t="n">
        <v>0.01</v>
      </c>
      <c r="C12" s="7" t="n">
        <v>0.01</v>
      </c>
    </row>
    <row r="13">
      <c r="A13" s="4" t="inlineStr">
        <is>
          <t>Common Stock Class S</t>
        </is>
      </c>
    </row>
    <row r="14">
      <c r="A14" s="3" t="inlineStr">
        <is>
          <t>Schedule of Capitalization, Equity [Line Items]</t>
        </is>
      </c>
    </row>
    <row r="15">
      <c r="A15" s="4" t="inlineStr">
        <is>
          <t>Common stock, shares authorized (in shares)</t>
        </is>
      </c>
      <c r="B15" s="6" t="n">
        <v>225000000</v>
      </c>
      <c r="C15" s="6" t="n">
        <v>225000000</v>
      </c>
    </row>
    <row r="16">
      <c r="A16" s="4" t="inlineStr">
        <is>
          <t>Common stock, par value (in dollars per share)</t>
        </is>
      </c>
      <c r="B16" s="7" t="n">
        <v>0.01</v>
      </c>
      <c r="C16" s="7" t="n">
        <v>0.01</v>
      </c>
    </row>
    <row r="17">
      <c r="A17" s="4" t="inlineStr">
        <is>
          <t>Class D common stock</t>
        </is>
      </c>
    </row>
    <row r="18">
      <c r="A18" s="3" t="inlineStr">
        <is>
          <t>Schedule of Capitalization, Equity [Line Items]</t>
        </is>
      </c>
    </row>
    <row r="19">
      <c r="A19" s="4" t="inlineStr">
        <is>
          <t>Common stock, shares authorized (in shares)</t>
        </is>
      </c>
      <c r="B19" s="6" t="n">
        <v>100000000</v>
      </c>
    </row>
    <row r="20">
      <c r="A20" s="4" t="inlineStr">
        <is>
          <t>Common stock, par value (in dollars per share)</t>
        </is>
      </c>
      <c r="B20" s="7" t="n">
        <v>0.01</v>
      </c>
      <c r="C20" s="7" t="n">
        <v>0.01</v>
      </c>
    </row>
    <row r="21">
      <c r="A21" s="4" t="inlineStr">
        <is>
          <t>Class I common stock</t>
        </is>
      </c>
    </row>
    <row r="22">
      <c r="A22" s="3" t="inlineStr">
        <is>
          <t>Schedule of Capitalization, Equity [Line Items]</t>
        </is>
      </c>
    </row>
    <row r="23">
      <c r="A23" s="4" t="inlineStr">
        <is>
          <t>Common stock, shares authorized (in shares)</t>
        </is>
      </c>
      <c r="B23" s="6" t="n">
        <v>250000000</v>
      </c>
      <c r="C23" s="6" t="n">
        <v>250000000</v>
      </c>
    </row>
    <row r="24">
      <c r="A24" s="4" t="inlineStr">
        <is>
          <t>Common stock, par value (in dollars per share)</t>
        </is>
      </c>
      <c r="B24" s="7" t="n">
        <v>0.01</v>
      </c>
      <c r="C24"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Property, Plant and Equipment [Line Items]</t>
        </is>
      </c>
    </row>
    <row r="4">
      <c r="A4" s="4" t="inlineStr">
        <is>
          <t>Number of reportable segments | segment</t>
        </is>
      </c>
      <c r="B4" s="6" t="n">
        <v>6</v>
      </c>
    </row>
    <row r="5">
      <c r="A5" s="4" t="inlineStr">
        <is>
          <t>Restricted cash</t>
        </is>
      </c>
      <c r="B5" s="5" t="n">
        <v>30795049</v>
      </c>
      <c r="D5" s="5" t="n">
        <v>741604</v>
      </c>
    </row>
    <row r="6">
      <c r="A6" s="4" t="inlineStr">
        <is>
          <t>Current Fiscal Year End Date</t>
        </is>
      </c>
      <c r="B6" s="4" t="inlineStr">
        <is>
          <t>--12-31</t>
        </is>
      </c>
    </row>
    <row r="7">
      <c r="A7" s="4" t="inlineStr">
        <is>
          <t>Stockholders' Equity, Including Portion Attributable to Noncontrolling Interest</t>
        </is>
      </c>
      <c r="B7" s="5" t="n">
        <v>230955901</v>
      </c>
      <c r="C7" s="5" t="n">
        <v>193183949</v>
      </c>
      <c r="D7" s="6" t="n">
        <v>145417938</v>
      </c>
      <c r="E7" s="5" t="n">
        <v>-117657</v>
      </c>
    </row>
    <row r="8">
      <c r="A8" s="4" t="inlineStr">
        <is>
          <t>Unrecorded Organizational And Offering Expenses Incurred By Advisor and Its Affiliates</t>
        </is>
      </c>
      <c r="B8" s="6" t="n">
        <v>8400000</v>
      </c>
      <c r="C8" s="6" t="n">
        <v>5700000</v>
      </c>
    </row>
    <row r="9">
      <c r="A9" s="4" t="inlineStr">
        <is>
          <t>Total assets</t>
        </is>
      </c>
      <c r="B9" s="6" t="n">
        <v>1374713439</v>
      </c>
      <c r="C9" s="6" t="n">
        <v>440873609</v>
      </c>
    </row>
    <row r="10">
      <c r="A10" s="4" t="inlineStr">
        <is>
          <t>Liabilities</t>
        </is>
      </c>
      <c r="B10" s="6" t="n">
        <v>943671683</v>
      </c>
      <c r="C10" s="6" t="n">
        <v>247689660</v>
      </c>
    </row>
    <row r="11">
      <c r="A11" s="4" t="inlineStr">
        <is>
          <t>Impairment of real estate</t>
        </is>
      </c>
      <c r="B11" s="6" t="n">
        <v>0</v>
      </c>
    </row>
    <row r="12">
      <c r="A12" s="4" t="inlineStr">
        <is>
          <t>Net operating loss</t>
        </is>
      </c>
      <c r="B12" s="6" t="n">
        <v>4000000</v>
      </c>
      <c r="C12" s="6" t="n">
        <v>3200000</v>
      </c>
      <c r="D12" s="6" t="n">
        <v>400000</v>
      </c>
    </row>
    <row r="13">
      <c r="A13" s="4" t="inlineStr">
        <is>
          <t>Accounts payable, accrued expenses and other liabilities</t>
        </is>
      </c>
      <c r="B13" s="6" t="n">
        <v>16223191</v>
      </c>
      <c r="C13" s="6" t="n">
        <v>6309381</v>
      </c>
    </row>
    <row r="14">
      <c r="A14" s="4" t="inlineStr">
        <is>
          <t>Adjustment Of Prior Period Misstatements Member</t>
        </is>
      </c>
    </row>
    <row r="15">
      <c r="A15" s="3" t="inlineStr">
        <is>
          <t>Property, Plant and Equipment [Line Items]</t>
        </is>
      </c>
    </row>
    <row r="16">
      <c r="A16" s="4" t="inlineStr">
        <is>
          <t>Accounts payable, accrued expenses and other liabilities</t>
        </is>
      </c>
      <c r="B16" s="5" t="n">
        <v>9900000</v>
      </c>
    </row>
    <row r="17">
      <c r="A17" s="4" t="inlineStr">
        <is>
          <t>Class S And Class T Member</t>
        </is>
      </c>
    </row>
    <row r="18">
      <c r="A18" s="3" t="inlineStr">
        <is>
          <t>Property, Plant and Equipment [Line Items]</t>
        </is>
      </c>
    </row>
    <row r="19">
      <c r="A19" s="4" t="inlineStr">
        <is>
          <t>Payment Of Stock Issuance Costs Commission And Dealer Manager Fees Percentage Of Gross Proceeds</t>
        </is>
      </c>
      <c r="B19" s="8" t="n">
        <v>0.035</v>
      </c>
    </row>
    <row r="20">
      <c r="A20" s="4" t="inlineStr">
        <is>
          <t>Payment of Stock Issuance Costs, Annual Servicing Fees, Percentage of Gross Proceeds</t>
        </is>
      </c>
      <c r="B20" s="9" t="n">
        <v>0.008500000000000001</v>
      </c>
    </row>
    <row r="21">
      <c r="A21" s="4" t="inlineStr">
        <is>
          <t>Payment Of Stock Issuance Costs, Maximum Aggregate Fees, Percentage of Gross Proceeds</t>
        </is>
      </c>
      <c r="B21" s="9" t="n">
        <v>0.08749999999999999</v>
      </c>
    </row>
    <row r="22">
      <c r="A22" s="4" t="inlineStr">
        <is>
          <t>Class D common stock</t>
        </is>
      </c>
    </row>
    <row r="23">
      <c r="A23" s="3" t="inlineStr">
        <is>
          <t>Property, Plant and Equipment [Line Items]</t>
        </is>
      </c>
    </row>
    <row r="24">
      <c r="A24" s="4" t="inlineStr">
        <is>
          <t>Payment Of Stock Issuance Costs Commission And Dealer Manager Fees Percentage Of Gross Proceeds</t>
        </is>
      </c>
      <c r="B24" s="8" t="n">
        <v>0.015</v>
      </c>
    </row>
    <row r="25">
      <c r="A25" s="4" t="inlineStr">
        <is>
          <t>Payment of Stock Issuance Costs, Annual Servicing Fees, Percentage of Gross Proceeds</t>
        </is>
      </c>
      <c r="B25" s="9" t="n">
        <v>0.0025</v>
      </c>
    </row>
    <row r="26">
      <c r="A26" s="4" t="inlineStr">
        <is>
          <t>Payment Of Stock Issuance Costs, Maximum Aggregate Fees, Percentage of Gross Proceeds</t>
        </is>
      </c>
      <c r="B26" s="9" t="n">
        <v>0.08749999999999999</v>
      </c>
    </row>
    <row r="27">
      <c r="A27" s="4" t="inlineStr">
        <is>
          <t>Class I common stock</t>
        </is>
      </c>
    </row>
    <row r="28">
      <c r="A28" s="3" t="inlineStr">
        <is>
          <t>Property, Plant and Equipment [Line Items]</t>
        </is>
      </c>
    </row>
    <row r="29">
      <c r="A29" s="4" t="inlineStr">
        <is>
          <t>Payment Of Stock Issuance Costs Commission And Dealer Manager Fees Percentage Of Gross Proceeds</t>
        </is>
      </c>
      <c r="B29" s="6" t="n">
        <v>0</v>
      </c>
    </row>
    <row r="30">
      <c r="A30" s="4" t="inlineStr">
        <is>
          <t>Commercial Mortgage Backed Securities</t>
        </is>
      </c>
    </row>
    <row r="31">
      <c r="A31" s="3" t="inlineStr">
        <is>
          <t>Property, Plant and Equipment [Line Items]</t>
        </is>
      </c>
    </row>
    <row r="32">
      <c r="A32" s="4" t="inlineStr">
        <is>
          <t>Investments</t>
        </is>
      </c>
      <c r="B32" s="5" t="n">
        <v>19500000</v>
      </c>
      <c r="C32" s="6" t="n">
        <v>24700000</v>
      </c>
    </row>
    <row r="33">
      <c r="A33" s="4" t="inlineStr">
        <is>
          <t>Variable Interest Entity, Primary Beneficiary</t>
        </is>
      </c>
    </row>
    <row r="34">
      <c r="A34" s="3" t="inlineStr">
        <is>
          <t>Property, Plant and Equipment [Line Items]</t>
        </is>
      </c>
    </row>
    <row r="35">
      <c r="A35" s="4" t="inlineStr">
        <is>
          <t>Restricted cash</t>
        </is>
      </c>
      <c r="B35" s="6" t="n">
        <v>5413888</v>
      </c>
      <c r="C35" s="6" t="n">
        <v>3279075</v>
      </c>
    </row>
    <row r="36">
      <c r="A36" s="4" t="inlineStr">
        <is>
          <t>Total assets</t>
        </is>
      </c>
      <c r="B36" s="6" t="n">
        <v>249765320</v>
      </c>
      <c r="C36" s="6" t="n">
        <v>336338378</v>
      </c>
    </row>
    <row r="37">
      <c r="A37" s="4" t="inlineStr">
        <is>
          <t>Liabilities</t>
        </is>
      </c>
      <c r="B37" s="6" t="n">
        <v>181512261</v>
      </c>
      <c r="C37" s="6" t="n">
        <v>234018630</v>
      </c>
    </row>
    <row r="38">
      <c r="A38" s="4" t="inlineStr">
        <is>
          <t>Accounts payable, accrued expenses and other liabilities</t>
        </is>
      </c>
      <c r="B38" s="5" t="n">
        <v>4317033</v>
      </c>
      <c r="C38" s="6" t="n">
        <v>4761810</v>
      </c>
    </row>
    <row r="39">
      <c r="A39" s="4" t="inlineStr">
        <is>
          <t>Building [Member] | Minimum [Member]</t>
        </is>
      </c>
    </row>
    <row r="40">
      <c r="A40" s="3" t="inlineStr">
        <is>
          <t>Property, Plant and Equipment [Line Items]</t>
        </is>
      </c>
    </row>
    <row r="41">
      <c r="A41" s="4" t="inlineStr">
        <is>
          <t>Property, Plant and Equipment, Useful Life</t>
        </is>
      </c>
      <c r="B41" s="4" t="inlineStr">
        <is>
          <t>30 years</t>
        </is>
      </c>
    </row>
    <row r="42">
      <c r="A42" s="4" t="inlineStr">
        <is>
          <t>Building [Member] | Maximum [Member]</t>
        </is>
      </c>
    </row>
    <row r="43">
      <c r="A43" s="3" t="inlineStr">
        <is>
          <t>Property, Plant and Equipment [Line Items]</t>
        </is>
      </c>
    </row>
    <row r="44">
      <c r="A44" s="4" t="inlineStr">
        <is>
          <t>Property, Plant and Equipment, Useful Life</t>
        </is>
      </c>
      <c r="B44" s="4" t="inlineStr">
        <is>
          <t>40 years</t>
        </is>
      </c>
    </row>
    <row r="45">
      <c r="A45" s="4" t="inlineStr">
        <is>
          <t>Building and building improvements | Minimum [Member]</t>
        </is>
      </c>
    </row>
    <row r="46">
      <c r="A46" s="3" t="inlineStr">
        <is>
          <t>Property, Plant and Equipment [Line Items]</t>
        </is>
      </c>
    </row>
    <row r="47">
      <c r="A47" s="4" t="inlineStr">
        <is>
          <t>Property, Plant and Equipment, Useful Life</t>
        </is>
      </c>
      <c r="B47" s="4" t="inlineStr">
        <is>
          <t>5 years</t>
        </is>
      </c>
    </row>
    <row r="48">
      <c r="A48" s="4" t="inlineStr">
        <is>
          <t>Building and building improvements | Maximum [Member]</t>
        </is>
      </c>
    </row>
    <row r="49">
      <c r="A49" s="3" t="inlineStr">
        <is>
          <t>Property, Plant and Equipment [Line Items]</t>
        </is>
      </c>
    </row>
    <row r="50">
      <c r="A50" s="4" t="inlineStr">
        <is>
          <t>Property, Plant and Equipment, Useful Life</t>
        </is>
      </c>
      <c r="B50" s="4" t="inlineStr">
        <is>
          <t>21 years</t>
        </is>
      </c>
    </row>
    <row r="51">
      <c r="A51" s="4" t="inlineStr">
        <is>
          <t>Furniture, Fixtures, and Equipment [Member] | Minimum [Member]</t>
        </is>
      </c>
    </row>
    <row r="52">
      <c r="A52" s="3" t="inlineStr">
        <is>
          <t>Property, Plant and Equipment [Line Items]</t>
        </is>
      </c>
    </row>
    <row r="53">
      <c r="A53" s="4" t="inlineStr">
        <is>
          <t>Property, Plant and Equipment, Useful Life</t>
        </is>
      </c>
      <c r="B53" s="4" t="inlineStr">
        <is>
          <t>1 year</t>
        </is>
      </c>
    </row>
    <row r="54">
      <c r="A54" s="4" t="inlineStr">
        <is>
          <t>Furniture, Fixtures, and Equipment [Member] | Maximum [Member]</t>
        </is>
      </c>
    </row>
    <row r="55">
      <c r="A55" s="3" t="inlineStr">
        <is>
          <t>Property, Plant and Equipment [Line Items]</t>
        </is>
      </c>
    </row>
    <row r="56">
      <c r="A56" s="4" t="inlineStr">
        <is>
          <t>Property, Plant and Equipment, Useful Life</t>
        </is>
      </c>
      <c r="B56" s="4" t="inlineStr">
        <is>
          <t>9 years</t>
        </is>
      </c>
    </row>
    <row r="57">
      <c r="A57" s="4" t="inlineStr">
        <is>
          <t>Non-controlling Interests Attributable to Third Party Joint Ventures</t>
        </is>
      </c>
    </row>
    <row r="58">
      <c r="A58" s="3" t="inlineStr">
        <is>
          <t>Property, Plant and Equipment [Line Items]</t>
        </is>
      </c>
    </row>
    <row r="59">
      <c r="A59" s="4" t="inlineStr">
        <is>
          <t>Stockholders' Equity, Including Portion Attributable to Noncontrolling Interest</t>
        </is>
      </c>
      <c r="B59" s="5" t="n">
        <v>4518661</v>
      </c>
      <c r="C59" s="5" t="n">
        <v>7717849</v>
      </c>
      <c r="D59" s="5" t="n">
        <v>5348012</v>
      </c>
      <c r="E59"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 width="24" customWidth="1" min="5" max="5"/>
    <col width="24" customWidth="1" min="6" max="6"/>
    <col width="24" customWidth="1" min="7" max="7"/>
    <col width="24" customWidth="1" min="8" max="8"/>
    <col width="21" customWidth="1" min="9" max="9"/>
  </cols>
  <sheetData>
    <row r="1">
      <c r="A1" s="1" t="inlineStr">
        <is>
          <t>Investments in Real Estate - Real Estate Investments (Details)</t>
        </is>
      </c>
      <c r="B1" s="2" t="inlineStr">
        <is>
          <t>1 Months Ended</t>
        </is>
      </c>
      <c r="G1" s="2" t="inlineStr">
        <is>
          <t>12 Months Ended</t>
        </is>
      </c>
    </row>
    <row r="2">
      <c r="B2" s="2" t="inlineStr">
        <is>
          <t>Dec. 31, 2021USD ($)ft²</t>
        </is>
      </c>
      <c r="C2" s="2" t="inlineStr">
        <is>
          <t>Nov. 30, 2021USD ($)ft²</t>
        </is>
      </c>
      <c r="D2" s="2" t="inlineStr">
        <is>
          <t>Sep. 30, 2021USD ($)ft²</t>
        </is>
      </c>
      <c r="E2" s="2" t="inlineStr">
        <is>
          <t>Dec. 31, 2020USD ($)ft²</t>
        </is>
      </c>
      <c r="F2" s="2" t="inlineStr">
        <is>
          <t>Feb. 29, 2020USD ($)ft²</t>
        </is>
      </c>
      <c r="G2" s="2" t="inlineStr">
        <is>
          <t>Dec. 31, 2021USD ($)ft²</t>
        </is>
      </c>
      <c r="H2" s="2" t="inlineStr">
        <is>
          <t>Dec. 31, 2020USD ($)ft²</t>
        </is>
      </c>
      <c r="I2" s="2" t="inlineStr">
        <is>
          <t>Dec. 31, 2019USD ($)</t>
        </is>
      </c>
    </row>
    <row r="3">
      <c r="A3" s="3" t="inlineStr">
        <is>
          <t>Real Estate [Line Items]</t>
        </is>
      </c>
    </row>
    <row r="4">
      <c r="A4" s="4" t="inlineStr">
        <is>
          <t>Real Estate Notes Receivable. Carrying Amount</t>
        </is>
      </c>
      <c r="B4" s="5" t="n">
        <v>35563370</v>
      </c>
      <c r="E4" s="5" t="n">
        <v>49750971</v>
      </c>
      <c r="G4" s="5" t="n">
        <v>35563370</v>
      </c>
      <c r="H4" s="5" t="n">
        <v>49750971</v>
      </c>
    </row>
    <row r="5">
      <c r="A5" s="4" t="inlineStr">
        <is>
          <t>Payments to acquire real estate</t>
        </is>
      </c>
      <c r="G5" s="6" t="n">
        <v>649660722</v>
      </c>
      <c r="H5" s="6" t="n">
        <v>105136975</v>
      </c>
      <c r="I5" s="5" t="n">
        <v>233193194</v>
      </c>
    </row>
    <row r="6">
      <c r="A6" s="4" t="inlineStr">
        <is>
          <t>Investment Building and Building Improvements</t>
        </is>
      </c>
      <c r="B6" s="6" t="n">
        <v>874834206</v>
      </c>
      <c r="E6" s="6" t="n">
        <v>272602885</v>
      </c>
      <c r="G6" s="6" t="n">
        <v>874834206</v>
      </c>
      <c r="H6" s="6" t="n">
        <v>272602885</v>
      </c>
    </row>
    <row r="7">
      <c r="A7" s="4" t="inlineStr">
        <is>
          <t>Land</t>
        </is>
      </c>
      <c r="B7" s="6" t="n">
        <v>164901074</v>
      </c>
      <c r="E7" s="6" t="n">
        <v>40397114</v>
      </c>
      <c r="G7" s="6" t="n">
        <v>164901074</v>
      </c>
      <c r="H7" s="6" t="n">
        <v>40397114</v>
      </c>
    </row>
    <row r="8">
      <c r="A8" s="4" t="inlineStr">
        <is>
          <t>Tenant Improvements</t>
        </is>
      </c>
      <c r="B8" s="6" t="n">
        <v>35591724</v>
      </c>
      <c r="E8" s="6" t="n">
        <v>9551645</v>
      </c>
      <c r="G8" s="6" t="n">
        <v>35591724</v>
      </c>
      <c r="H8" s="6" t="n">
        <v>9551645</v>
      </c>
    </row>
    <row r="9">
      <c r="A9" s="4" t="inlineStr">
        <is>
          <t>Furniture, Fixtures, And Equipment</t>
        </is>
      </c>
      <c r="B9" s="6" t="n">
        <v>11061146</v>
      </c>
      <c r="E9" s="6" t="n">
        <v>4822680</v>
      </c>
      <c r="G9" s="6" t="n">
        <v>11061146</v>
      </c>
      <c r="H9" s="6" t="n">
        <v>4822680</v>
      </c>
    </row>
    <row r="10">
      <c r="A10" s="4" t="inlineStr">
        <is>
          <t>Real Estate Investment Property, Accumulated Depreciation</t>
        </is>
      </c>
      <c r="B10" s="6" t="n">
        <v>-20629840</v>
      </c>
      <c r="E10" s="6" t="n">
        <v>-12065888</v>
      </c>
      <c r="G10" s="6" t="n">
        <v>-20629840</v>
      </c>
      <c r="H10" s="6" t="n">
        <v>-12065888</v>
      </c>
    </row>
    <row r="11">
      <c r="A11" s="4" t="inlineStr">
        <is>
          <t>Real Estate Investments, Net</t>
        </is>
      </c>
      <c r="B11" s="6" t="n">
        <v>1065758310</v>
      </c>
      <c r="E11" s="6" t="n">
        <v>315308436</v>
      </c>
      <c r="G11" s="6" t="n">
        <v>1065758310</v>
      </c>
      <c r="H11" s="6" t="n">
        <v>315308436</v>
      </c>
    </row>
    <row r="12">
      <c r="A12" s="4" t="inlineStr">
        <is>
          <t>Investment In Real Estate, Purchase Price</t>
        </is>
      </c>
      <c r="B12" s="6" t="n">
        <v>958011752</v>
      </c>
      <c r="G12" s="6" t="n">
        <v>852900000</v>
      </c>
      <c r="H12" s="6" t="n">
        <v>105100000</v>
      </c>
    </row>
    <row r="13">
      <c r="A13" s="4" t="inlineStr">
        <is>
          <t>Operating Segments | Real estate-related loans and securities</t>
        </is>
      </c>
    </row>
    <row r="14">
      <c r="A14" s="3" t="inlineStr">
        <is>
          <t>Real Estate [Line Items]</t>
        </is>
      </c>
    </row>
    <row r="15">
      <c r="A15" s="4" t="inlineStr">
        <is>
          <t>Investments in real estate-related loans and securities, net</t>
        </is>
      </c>
      <c r="B15" s="5" t="n">
        <v>55074378</v>
      </c>
      <c r="E15" s="5" t="n">
        <v>74464566</v>
      </c>
      <c r="G15" s="5" t="n">
        <v>55074378</v>
      </c>
      <c r="H15" s="5" t="n">
        <v>74464566</v>
      </c>
    </row>
    <row r="16">
      <c r="A16" s="4" t="inlineStr">
        <is>
          <t>Lakes Joint Venture</t>
        </is>
      </c>
    </row>
    <row r="17">
      <c r="A17" s="3" t="inlineStr">
        <is>
          <t>Real Estate [Line Items]</t>
        </is>
      </c>
    </row>
    <row r="18">
      <c r="A18" s="4" t="inlineStr">
        <is>
          <t>Joint Venture Ownership Interest</t>
        </is>
      </c>
      <c r="F18" s="4" t="inlineStr">
        <is>
          <t>95.00%</t>
        </is>
      </c>
    </row>
    <row r="19">
      <c r="A19" s="4" t="inlineStr">
        <is>
          <t>Investment In Real Estate, Purchase Price</t>
        </is>
      </c>
      <c r="F19" s="5" t="n">
        <v>41024719</v>
      </c>
    </row>
    <row r="20">
      <c r="A20" s="4" t="inlineStr">
        <is>
          <t>Area of Real Estate Property | ft²</t>
        </is>
      </c>
      <c r="F20" s="6" t="n">
        <v>177000</v>
      </c>
    </row>
    <row r="21">
      <c r="A21" s="4" t="inlineStr">
        <is>
          <t>Arbors</t>
        </is>
      </c>
    </row>
    <row r="22">
      <c r="A22" s="3" t="inlineStr">
        <is>
          <t>Real Estate [Line Items]</t>
        </is>
      </c>
    </row>
    <row r="23">
      <c r="A23" s="4" t="inlineStr">
        <is>
          <t>Joint Venture Ownership Interest</t>
        </is>
      </c>
      <c r="E23" s="4" t="inlineStr">
        <is>
          <t>90.00%</t>
        </is>
      </c>
    </row>
    <row r="24">
      <c r="A24" s="4" t="inlineStr">
        <is>
          <t>Investment In Real Estate, Purchase Price</t>
        </is>
      </c>
      <c r="E24" s="5" t="n">
        <v>64112256</v>
      </c>
    </row>
    <row r="25">
      <c r="A25" s="4" t="inlineStr">
        <is>
          <t>Area of Real Estate Property | ft²</t>
        </is>
      </c>
      <c r="E25" s="6" t="n">
        <v>408</v>
      </c>
      <c r="H25" s="6" t="n">
        <v>408</v>
      </c>
    </row>
    <row r="26">
      <c r="A26" s="4" t="inlineStr">
        <is>
          <t>1110 Key Federal Hill</t>
        </is>
      </c>
    </row>
    <row r="27">
      <c r="A27" s="3" t="inlineStr">
        <is>
          <t>Real Estate [Line Items]</t>
        </is>
      </c>
    </row>
    <row r="28">
      <c r="A28" s="4" t="inlineStr">
        <is>
          <t>Joint Venture Ownership Interest</t>
        </is>
      </c>
      <c r="D28" s="4" t="inlineStr">
        <is>
          <t>100.00%</t>
        </is>
      </c>
    </row>
    <row r="29">
      <c r="A29" s="4" t="inlineStr">
        <is>
          <t>Investment In Real Estate, Purchase Price</t>
        </is>
      </c>
      <c r="D29" s="5" t="n">
        <v>75152886</v>
      </c>
    </row>
    <row r="30">
      <c r="A30" s="4" t="inlineStr">
        <is>
          <t>Area of Real Estate Property | ft²</t>
        </is>
      </c>
      <c r="D30" s="6" t="n">
        <v>224</v>
      </c>
    </row>
    <row r="31">
      <c r="A31" s="4" t="inlineStr">
        <is>
          <t>Domain</t>
        </is>
      </c>
    </row>
    <row r="32">
      <c r="A32" s="3" t="inlineStr">
        <is>
          <t>Real Estate [Line Items]</t>
        </is>
      </c>
    </row>
    <row r="33">
      <c r="A33" s="4" t="inlineStr">
        <is>
          <t>Joint Venture Ownership Interest</t>
        </is>
      </c>
      <c r="C33" s="4" t="inlineStr">
        <is>
          <t>100.00%</t>
        </is>
      </c>
    </row>
    <row r="34">
      <c r="A34" s="4" t="inlineStr">
        <is>
          <t>Investment In Real Estate, Purchase Price</t>
        </is>
      </c>
      <c r="C34" s="5" t="n">
        <v>74157027</v>
      </c>
    </row>
    <row r="35">
      <c r="A35" s="4" t="inlineStr">
        <is>
          <t>Area of Real Estate Property | ft²</t>
        </is>
      </c>
      <c r="C35" s="6" t="n">
        <v>324</v>
      </c>
    </row>
    <row r="36">
      <c r="A36" s="4" t="inlineStr">
        <is>
          <t>The Burnham</t>
        </is>
      </c>
    </row>
    <row r="37">
      <c r="A37" s="3" t="inlineStr">
        <is>
          <t>Real Estate [Line Items]</t>
        </is>
      </c>
    </row>
    <row r="38">
      <c r="A38" s="4" t="inlineStr">
        <is>
          <t>Joint Venture Ownership Interest</t>
        </is>
      </c>
      <c r="C38" s="4" t="inlineStr">
        <is>
          <t>100.00%</t>
        </is>
      </c>
    </row>
    <row r="39">
      <c r="A39" s="4" t="inlineStr">
        <is>
          <t>Investment In Real Estate, Purchase Price</t>
        </is>
      </c>
      <c r="C39" s="5" t="n">
        <v>129057027</v>
      </c>
    </row>
    <row r="40">
      <c r="A40" s="4" t="inlineStr">
        <is>
          <t>Area of Real Estate Property | ft²</t>
        </is>
      </c>
      <c r="C40" s="6" t="n">
        <v>328</v>
      </c>
    </row>
    <row r="41">
      <c r="A41" s="4" t="inlineStr">
        <is>
          <t>6123-6227 Monroe Ct</t>
        </is>
      </c>
    </row>
    <row r="42">
      <c r="A42" s="3" t="inlineStr">
        <is>
          <t>Real Estate [Line Items]</t>
        </is>
      </c>
    </row>
    <row r="43">
      <c r="A43" s="4" t="inlineStr">
        <is>
          <t>Joint Venture Ownership Interest</t>
        </is>
      </c>
      <c r="C43" s="4" t="inlineStr">
        <is>
          <t>100.00%</t>
        </is>
      </c>
    </row>
    <row r="44">
      <c r="A44" s="4" t="inlineStr">
        <is>
          <t>Investment In Real Estate, Purchase Price</t>
        </is>
      </c>
      <c r="C44" s="5" t="n">
        <v>17264728</v>
      </c>
    </row>
    <row r="45">
      <c r="A45" s="4" t="inlineStr">
        <is>
          <t>Area of Real Estate Property | ft²</t>
        </is>
      </c>
      <c r="C45" s="6" t="n">
        <v>208000</v>
      </c>
    </row>
    <row r="46">
      <c r="A46" s="4" t="inlineStr">
        <is>
          <t>8400 Westphalia Road</t>
        </is>
      </c>
    </row>
    <row r="47">
      <c r="A47" s="3" t="inlineStr">
        <is>
          <t>Real Estate [Line Items]</t>
        </is>
      </c>
    </row>
    <row r="48">
      <c r="A48" s="4" t="inlineStr">
        <is>
          <t>Joint Venture Ownership Interest</t>
        </is>
      </c>
      <c r="C48" s="4" t="inlineStr">
        <is>
          <t>100.00%</t>
        </is>
      </c>
    </row>
    <row r="49">
      <c r="A49" s="4" t="inlineStr">
        <is>
          <t>Investment In Real Estate, Purchase Price</t>
        </is>
      </c>
      <c r="C49" s="5" t="n">
        <v>27960931</v>
      </c>
    </row>
    <row r="50">
      <c r="A50" s="4" t="inlineStr">
        <is>
          <t>Area of Real Estate Property | ft²</t>
        </is>
      </c>
      <c r="C50" s="6" t="n">
        <v>100000</v>
      </c>
    </row>
    <row r="51">
      <c r="A51" s="4" t="inlineStr">
        <is>
          <t>McLane Distribution Center</t>
        </is>
      </c>
    </row>
    <row r="52">
      <c r="A52" s="3" t="inlineStr">
        <is>
          <t>Real Estate [Line Items]</t>
        </is>
      </c>
    </row>
    <row r="53">
      <c r="A53" s="4" t="inlineStr">
        <is>
          <t>Joint Venture Ownership Interest</t>
        </is>
      </c>
      <c r="C53" s="4" t="inlineStr">
        <is>
          <t>100.00%</t>
        </is>
      </c>
    </row>
    <row r="54">
      <c r="A54" s="4" t="inlineStr">
        <is>
          <t>Investment In Real Estate, Purchase Price</t>
        </is>
      </c>
      <c r="C54" s="5" t="n">
        <v>26754957</v>
      </c>
    </row>
    <row r="55">
      <c r="A55" s="4" t="inlineStr">
        <is>
          <t>Area of Real Estate Property | ft²</t>
        </is>
      </c>
      <c r="C55" s="6" t="n">
        <v>211000</v>
      </c>
    </row>
    <row r="56">
      <c r="A56" s="4" t="inlineStr">
        <is>
          <t>Flats on Front</t>
        </is>
      </c>
    </row>
    <row r="57">
      <c r="A57" s="3" t="inlineStr">
        <is>
          <t>Real Estate [Line Items]</t>
        </is>
      </c>
    </row>
    <row r="58">
      <c r="A58" s="4" t="inlineStr">
        <is>
          <t>Joint Venture Ownership Interest</t>
        </is>
      </c>
      <c r="B58" s="4" t="inlineStr">
        <is>
          <t>100.00%</t>
        </is>
      </c>
    </row>
    <row r="59">
      <c r="A59" s="4" t="inlineStr">
        <is>
          <t>Investment In Real Estate, Purchase Price</t>
        </is>
      </c>
      <c r="B59" s="5" t="n">
        <v>97728205</v>
      </c>
    </row>
    <row r="60">
      <c r="A60" s="4" t="inlineStr">
        <is>
          <t>Area of Real Estate Property | ft²</t>
        </is>
      </c>
      <c r="B60" s="6" t="n">
        <v>273</v>
      </c>
      <c r="G60" s="6" t="n">
        <v>273</v>
      </c>
    </row>
    <row r="61">
      <c r="A61" s="4" t="inlineStr">
        <is>
          <t>Verso Apartments</t>
        </is>
      </c>
    </row>
    <row r="62">
      <c r="A62" s="3" t="inlineStr">
        <is>
          <t>Real Estate [Line Items]</t>
        </is>
      </c>
    </row>
    <row r="63">
      <c r="A63" s="4" t="inlineStr">
        <is>
          <t>Joint Venture Ownership Interest</t>
        </is>
      </c>
      <c r="B63" s="4" t="inlineStr">
        <is>
          <t>100.00%</t>
        </is>
      </c>
    </row>
    <row r="64">
      <c r="A64" s="4" t="inlineStr">
        <is>
          <t>Investment In Real Estate, Purchase Price</t>
        </is>
      </c>
      <c r="B64" s="5" t="n">
        <v>74215860</v>
      </c>
    </row>
    <row r="65">
      <c r="A65" s="4" t="inlineStr">
        <is>
          <t>Area of Real Estate Property | ft²</t>
        </is>
      </c>
      <c r="B65" s="6" t="n">
        <v>172</v>
      </c>
      <c r="G65" s="6" t="n">
        <v>172</v>
      </c>
    </row>
    <row r="66">
      <c r="A66" s="4" t="inlineStr">
        <is>
          <t>DreamWorks Animation Studios</t>
        </is>
      </c>
    </row>
    <row r="67">
      <c r="A67" s="3" t="inlineStr">
        <is>
          <t>Real Estate [Line Items]</t>
        </is>
      </c>
    </row>
    <row r="68">
      <c r="A68" s="4" t="inlineStr">
        <is>
          <t>Joint Venture Ownership Interest</t>
        </is>
      </c>
      <c r="B68" s="4" t="inlineStr">
        <is>
          <t>100.00%</t>
        </is>
      </c>
    </row>
    <row r="69">
      <c r="A69" s="4" t="inlineStr">
        <is>
          <t>Investment In Real Estate, Purchase Price</t>
        </is>
      </c>
      <c r="B69" s="5" t="n">
        <v>326743229</v>
      </c>
    </row>
    <row r="70">
      <c r="A70" s="4" t="inlineStr">
        <is>
          <t>Area of Real Estate Property | ft²</t>
        </is>
      </c>
      <c r="B70" s="6" t="n">
        <v>497000</v>
      </c>
      <c r="G70" s="6" t="n">
        <v>497000</v>
      </c>
    </row>
    <row r="71">
      <c r="A71" s="4" t="inlineStr">
        <is>
          <t>Single Family Rental Portfolio</t>
        </is>
      </c>
    </row>
    <row r="72">
      <c r="A72" s="3" t="inlineStr">
        <is>
          <t>Real Estate [Line Items]</t>
        </is>
      </c>
    </row>
    <row r="73">
      <c r="A73" s="4" t="inlineStr">
        <is>
          <t>Joint Venture Ownership Interest</t>
        </is>
      </c>
      <c r="G73" s="4" t="inlineStr">
        <is>
          <t>100.00%</t>
        </is>
      </c>
    </row>
    <row r="74">
      <c r="A74" s="4" t="inlineStr">
        <is>
          <t>Investment In Real Estate, Purchase Price</t>
        </is>
      </c>
      <c r="G74" s="5" t="n">
        <v>3839927</v>
      </c>
    </row>
    <row r="75">
      <c r="A75" s="4" t="inlineStr">
        <is>
          <t>Area of Real Estate Property | ft²</t>
        </is>
      </c>
      <c r="B75" s="6" t="n">
        <v>14</v>
      </c>
      <c r="G75" s="6" t="n">
        <v>14</v>
      </c>
    </row>
  </sheetData>
  <mergeCells count="3">
    <mergeCell ref="A1:A2"/>
    <mergeCell ref="B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Real Estate - Narrative (Details) - USD ($)</t>
        </is>
      </c>
      <c r="B1" s="2" t="inlineStr">
        <is>
          <t>Jan. 18, 2022</t>
        </is>
      </c>
      <c r="C1" s="2" t="inlineStr">
        <is>
          <t>Nov. 02, 2021</t>
        </is>
      </c>
      <c r="D1" s="2" t="inlineStr">
        <is>
          <t>Dec. 31, 2021</t>
        </is>
      </c>
      <c r="E1" s="2" t="inlineStr">
        <is>
          <t>Dec. 31, 2021</t>
        </is>
      </c>
      <c r="F1" s="2" t="inlineStr">
        <is>
          <t>Dec. 31, 2020</t>
        </is>
      </c>
      <c r="G1" s="2" t="inlineStr">
        <is>
          <t>Dec. 31, 2019</t>
        </is>
      </c>
    </row>
    <row r="2">
      <c r="A2" s="3" t="inlineStr">
        <is>
          <t>Real Estate [Line Items]</t>
        </is>
      </c>
    </row>
    <row r="3">
      <c r="A3" s="4" t="inlineStr">
        <is>
          <t>Investment In Real Estate, Purchase Price</t>
        </is>
      </c>
      <c r="D3" s="5" t="n">
        <v>958011752</v>
      </c>
      <c r="E3" s="5" t="n">
        <v>852900000</v>
      </c>
      <c r="F3" s="5" t="n">
        <v>105100000</v>
      </c>
    </row>
    <row r="4">
      <c r="A4" s="4" t="inlineStr">
        <is>
          <t>Preferred Stock, Value, Issued</t>
        </is>
      </c>
      <c r="D4" s="6" t="n">
        <v>0</v>
      </c>
      <c r="E4" s="6" t="n">
        <v>0</v>
      </c>
      <c r="F4" s="6" t="n">
        <v>0</v>
      </c>
    </row>
    <row r="5">
      <c r="A5" s="4" t="inlineStr">
        <is>
          <t>Proceeds from issuance of preferred stock</t>
        </is>
      </c>
      <c r="E5" s="6" t="n">
        <v>375000</v>
      </c>
      <c r="F5" s="5" t="n">
        <v>0</v>
      </c>
      <c r="G5" s="5" t="n">
        <v>0</v>
      </c>
    </row>
    <row r="6">
      <c r="A6" s="4" t="inlineStr">
        <is>
          <t>Oaktree [Member]</t>
        </is>
      </c>
    </row>
    <row r="7">
      <c r="A7" s="3" t="inlineStr">
        <is>
          <t>Real Estate [Line Items]</t>
        </is>
      </c>
    </row>
    <row r="8">
      <c r="A8" s="4" t="inlineStr">
        <is>
          <t>Preferred Stock, Value, Issued</t>
        </is>
      </c>
      <c r="D8" s="5" t="n">
        <v>5000000</v>
      </c>
      <c r="E8" s="6" t="n">
        <v>5000000</v>
      </c>
    </row>
    <row r="9">
      <c r="A9" s="4" t="inlineStr">
        <is>
          <t>Proceeds from issuance of preferred stock</t>
        </is>
      </c>
      <c r="E9" s="5" t="n">
        <v>5000000</v>
      </c>
    </row>
    <row r="10">
      <c r="A10" s="4" t="inlineStr">
        <is>
          <t>Subsequent Event | Oaktree [Member]</t>
        </is>
      </c>
    </row>
    <row r="11">
      <c r="A11" s="3" t="inlineStr">
        <is>
          <t>Real Estate [Line Items]</t>
        </is>
      </c>
    </row>
    <row r="12">
      <c r="A12" s="4" t="inlineStr">
        <is>
          <t>Preferred Stock, Value, Issued</t>
        </is>
      </c>
      <c r="B12" s="5" t="n">
        <v>28800000</v>
      </c>
    </row>
    <row r="13">
      <c r="A13" s="4" t="inlineStr">
        <is>
          <t>Proceeds from issuance of preferred stock</t>
        </is>
      </c>
      <c r="B13" s="5" t="n">
        <v>28800000</v>
      </c>
    </row>
    <row r="14">
      <c r="A14" s="4" t="inlineStr">
        <is>
          <t>Ezlyn [Member]</t>
        </is>
      </c>
    </row>
    <row r="15">
      <c r="A15" s="3" t="inlineStr">
        <is>
          <t>Real Estate [Line Items]</t>
        </is>
      </c>
    </row>
    <row r="16">
      <c r="A16" s="4" t="inlineStr">
        <is>
          <t>Equity from Sale of Real Estate</t>
        </is>
      </c>
      <c r="C16" s="5" t="n">
        <v>33800000</v>
      </c>
    </row>
    <row r="17">
      <c r="A17" s="4" t="inlineStr">
        <is>
          <t>Ezlyn [Member]</t>
        </is>
      </c>
    </row>
    <row r="18">
      <c r="A18" s="3" t="inlineStr">
        <is>
          <t>Real Estate [Line Items]</t>
        </is>
      </c>
    </row>
    <row r="19">
      <c r="A19" s="4" t="inlineStr">
        <is>
          <t>Proceeds from Sale of Real Estate, Gross</t>
        </is>
      </c>
      <c r="C19" s="6" t="n">
        <v>42400000</v>
      </c>
    </row>
    <row r="20">
      <c r="A20" s="4" t="inlineStr">
        <is>
          <t>Proceeds from Sale of Real Estate</t>
        </is>
      </c>
      <c r="C20" s="6" t="n">
        <v>8600000</v>
      </c>
    </row>
    <row r="21">
      <c r="A21" s="4" t="inlineStr">
        <is>
          <t>Gains (Losses) on Sales of Investment Real Estate</t>
        </is>
      </c>
      <c r="C21" s="5" t="n">
        <v>19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outstanding (in shares)</t>
        </is>
      </c>
      <c r="B5" s="6" t="n">
        <v>0</v>
      </c>
      <c r="C5" s="6" t="n">
        <v>0</v>
      </c>
    </row>
    <row r="6">
      <c r="A6" s="4" t="inlineStr">
        <is>
          <t>Common Stock, Shares, Outstanding (in shares)</t>
        </is>
      </c>
      <c r="B6" s="6" t="n">
        <v>26613257</v>
      </c>
      <c r="C6" s="6" t="n">
        <v>20510001</v>
      </c>
    </row>
    <row r="7">
      <c r="A7" s="4" t="inlineStr">
        <is>
          <t>Common Stock Class S</t>
        </is>
      </c>
    </row>
    <row r="8">
      <c r="A8" s="4" t="inlineStr">
        <is>
          <t>Common stock, par value (in dollars per share)</t>
        </is>
      </c>
      <c r="B8" s="7" t="n">
        <v>0.01</v>
      </c>
      <c r="C8" s="7" t="n">
        <v>0.01</v>
      </c>
    </row>
    <row r="9">
      <c r="A9" s="4" t="inlineStr">
        <is>
          <t>Common stock, shares authorized (in shares)</t>
        </is>
      </c>
      <c r="B9" s="6" t="n">
        <v>225000000</v>
      </c>
      <c r="C9" s="6" t="n">
        <v>225000000</v>
      </c>
    </row>
    <row r="10">
      <c r="A10" s="4" t="inlineStr">
        <is>
          <t>Common stock, shares issued (in shares)</t>
        </is>
      </c>
      <c r="B10" s="6" t="n">
        <v>20045775</v>
      </c>
      <c r="C10" s="6" t="n">
        <v>13032650</v>
      </c>
    </row>
    <row r="11">
      <c r="A11" s="4" t="inlineStr">
        <is>
          <t>Common Stock, Shares, Outstanding (in shares)</t>
        </is>
      </c>
      <c r="B11" s="6" t="n">
        <v>20045775</v>
      </c>
      <c r="C11" s="6" t="n">
        <v>13032650</v>
      </c>
    </row>
    <row r="12">
      <c r="A12" s="4" t="inlineStr">
        <is>
          <t>Class I common stock</t>
        </is>
      </c>
    </row>
    <row r="13">
      <c r="A13" s="4" t="inlineStr">
        <is>
          <t>Common stock, par value (in dollars per share)</t>
        </is>
      </c>
      <c r="B13" s="7" t="n">
        <v>0.01</v>
      </c>
      <c r="C13" s="7" t="n">
        <v>0.01</v>
      </c>
    </row>
    <row r="14">
      <c r="A14" s="4" t="inlineStr">
        <is>
          <t>Common stock, shares authorized (in shares)</t>
        </is>
      </c>
      <c r="B14" s="6" t="n">
        <v>250000000</v>
      </c>
      <c r="C14" s="6" t="n">
        <v>250000000</v>
      </c>
    </row>
    <row r="15">
      <c r="A15" s="4" t="inlineStr">
        <is>
          <t>Common stock, shares issued (in shares)</t>
        </is>
      </c>
      <c r="B15" s="6" t="n">
        <v>2825208</v>
      </c>
      <c r="C15" s="6" t="n">
        <v>7477351</v>
      </c>
    </row>
    <row r="16">
      <c r="A16" s="4" t="inlineStr">
        <is>
          <t>Common Stock, Shares, Outstanding (in shares)</t>
        </is>
      </c>
      <c r="B16" s="6" t="n">
        <v>2825208</v>
      </c>
      <c r="C16" s="6" t="n">
        <v>7477351</v>
      </c>
    </row>
    <row r="17">
      <c r="A17" s="4" t="inlineStr">
        <is>
          <t>Class T common stock</t>
        </is>
      </c>
    </row>
    <row r="18">
      <c r="A18" s="4" t="inlineStr">
        <is>
          <t>Common stock, par value (in dollars per share)</t>
        </is>
      </c>
      <c r="B18" s="7" t="n">
        <v>0.01</v>
      </c>
      <c r="C18" s="7" t="n">
        <v>0.01</v>
      </c>
    </row>
    <row r="19">
      <c r="A19" s="4" t="inlineStr">
        <is>
          <t>Common stock, shares authorized (in shares)</t>
        </is>
      </c>
      <c r="B19" s="6" t="n">
        <v>225000000</v>
      </c>
      <c r="C19" s="6" t="n">
        <v>225000000</v>
      </c>
    </row>
    <row r="20">
      <c r="A20" s="4" t="inlineStr">
        <is>
          <t>Common stock, shares issued (in shares)</t>
        </is>
      </c>
      <c r="B20" s="6" t="n">
        <v>0</v>
      </c>
      <c r="C20" s="6" t="n">
        <v>0</v>
      </c>
    </row>
    <row r="21">
      <c r="A21" s="4" t="inlineStr">
        <is>
          <t>Common Stock, Shares, Outstanding (in shares)</t>
        </is>
      </c>
      <c r="B21" s="6" t="n">
        <v>0</v>
      </c>
      <c r="C21" s="6" t="n">
        <v>0</v>
      </c>
    </row>
    <row r="22">
      <c r="A22" s="4" t="inlineStr">
        <is>
          <t>Class D common stock</t>
        </is>
      </c>
    </row>
    <row r="23">
      <c r="A23" s="4" t="inlineStr">
        <is>
          <t>Common stock, par value (in dollars per share)</t>
        </is>
      </c>
      <c r="B23" s="7" t="n">
        <v>0.01</v>
      </c>
      <c r="C23" s="7" t="n">
        <v>0.01</v>
      </c>
    </row>
    <row r="24">
      <c r="A24" s="4" t="inlineStr">
        <is>
          <t>Common stock, shares authorized (in shares)</t>
        </is>
      </c>
      <c r="B24" s="6" t="n">
        <v>100000000</v>
      </c>
    </row>
    <row r="25">
      <c r="A25" s="4" t="inlineStr">
        <is>
          <t>Common stock, shares issued (in shares)</t>
        </is>
      </c>
      <c r="B25" s="6" t="n">
        <v>0</v>
      </c>
      <c r="C25" s="6" t="n">
        <v>0</v>
      </c>
    </row>
    <row r="26">
      <c r="A26" s="4" t="inlineStr">
        <is>
          <t>Common Stock, Shares, Outstanding (in shares)</t>
        </is>
      </c>
      <c r="B26" s="6" t="n">
        <v>0</v>
      </c>
      <c r="C26" s="6" t="n">
        <v>0</v>
      </c>
    </row>
    <row r="27">
      <c r="A27" s="4" t="inlineStr">
        <is>
          <t>Class C common stock</t>
        </is>
      </c>
    </row>
    <row r="28">
      <c r="A28" s="4" t="inlineStr">
        <is>
          <t>Common stock, par value (in dollars per share)</t>
        </is>
      </c>
      <c r="B28" s="7" t="n">
        <v>0.01</v>
      </c>
      <c r="C28" s="7" t="n">
        <v>0.01</v>
      </c>
    </row>
    <row r="29">
      <c r="A29" s="4" t="inlineStr">
        <is>
          <t>Common stock, shares authorized (in shares)</t>
        </is>
      </c>
      <c r="B29" s="6" t="n">
        <v>100000000</v>
      </c>
    </row>
    <row r="30">
      <c r="A30" s="4" t="inlineStr">
        <is>
          <t>Common stock, shares issued (in shares)</t>
        </is>
      </c>
      <c r="B30" s="6" t="n">
        <v>1644303</v>
      </c>
      <c r="C30" s="6" t="n">
        <v>0</v>
      </c>
    </row>
    <row r="31">
      <c r="A31" s="4" t="inlineStr">
        <is>
          <t>Common Stock, Shares, Outstanding (in shares)</t>
        </is>
      </c>
      <c r="B31" s="6" t="n">
        <v>1644303</v>
      </c>
      <c r="C31" s="6" t="n">
        <v>0</v>
      </c>
    </row>
    <row r="32">
      <c r="A32" s="4" t="inlineStr">
        <is>
          <t>Class E common stock</t>
        </is>
      </c>
    </row>
    <row r="33">
      <c r="A33" s="4" t="inlineStr">
        <is>
          <t>Common stock, par value (in dollars per share)</t>
        </is>
      </c>
      <c r="B33" s="5" t="n">
        <v>0</v>
      </c>
      <c r="C33" s="5" t="n">
        <v>0</v>
      </c>
    </row>
    <row r="34">
      <c r="A34" s="4" t="inlineStr">
        <is>
          <t>Common stock, shares authorized (in shares)</t>
        </is>
      </c>
      <c r="B34" s="6" t="n">
        <v>100000000</v>
      </c>
    </row>
    <row r="35">
      <c r="A35" s="4" t="inlineStr">
        <is>
          <t>Common stock, shares issued (in shares)</t>
        </is>
      </c>
      <c r="B35" s="6" t="n">
        <v>2097971</v>
      </c>
      <c r="C35" s="6" t="n">
        <v>0</v>
      </c>
    </row>
    <row r="36">
      <c r="A36" s="4" t="inlineStr">
        <is>
          <t>Common Stock, Shares, Outstanding (in shares)</t>
        </is>
      </c>
      <c r="B36" s="6" t="n">
        <v>2097971</v>
      </c>
      <c r="C3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in Real Estate - Purchase Price Allocation (Details) - USD ($)</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Investment Building and Building Improvements</t>
        </is>
      </c>
      <c r="B4" s="5" t="n">
        <v>874834206</v>
      </c>
      <c r="C4" s="5" t="n">
        <v>272602885</v>
      </c>
    </row>
    <row r="5">
      <c r="A5" s="4" t="inlineStr">
        <is>
          <t>Land</t>
        </is>
      </c>
      <c r="B5" s="6" t="n">
        <v>164901074</v>
      </c>
      <c r="C5" s="6" t="n">
        <v>40397114</v>
      </c>
    </row>
    <row r="6">
      <c r="A6" s="4" t="inlineStr">
        <is>
          <t>Tenant Improvements</t>
        </is>
      </c>
      <c r="B6" s="6" t="n">
        <v>35591724</v>
      </c>
      <c r="C6" s="6" t="n">
        <v>9551645</v>
      </c>
    </row>
    <row r="7">
      <c r="A7" s="4" t="inlineStr">
        <is>
          <t>Furniture, Fixtures, And Equipment</t>
        </is>
      </c>
      <c r="B7" s="6" t="n">
        <v>11061146</v>
      </c>
      <c r="C7" s="6" t="n">
        <v>4822680</v>
      </c>
    </row>
    <row r="8">
      <c r="A8" s="4" t="inlineStr">
        <is>
          <t>Payments to acquire real estate</t>
        </is>
      </c>
      <c r="B8" s="6" t="n">
        <v>649660722</v>
      </c>
      <c r="C8" s="6" t="n">
        <v>105136975</v>
      </c>
      <c r="D8" s="5" t="n">
        <v>233193194</v>
      </c>
    </row>
    <row r="9">
      <c r="A9" s="4" t="inlineStr">
        <is>
          <t>Assumed debt(2)</t>
        </is>
      </c>
      <c r="B9" s="6" t="n">
        <v>132550000</v>
      </c>
      <c r="C9" s="6" t="n">
        <v>0</v>
      </c>
    </row>
    <row r="10">
      <c r="A10" s="4" t="inlineStr">
        <is>
          <t>Net purchase price</t>
        </is>
      </c>
      <c r="B10" s="6" t="n">
        <v>720324774</v>
      </c>
      <c r="C10" s="6" t="n">
        <v>105136975</v>
      </c>
    </row>
    <row r="11">
      <c r="A11" s="4" t="inlineStr">
        <is>
          <t>1110 Key Federal Hill Mortgage</t>
        </is>
      </c>
    </row>
    <row r="12">
      <c r="A12" s="3" t="inlineStr">
        <is>
          <t>Real Estate [Line Items]</t>
        </is>
      </c>
    </row>
    <row r="13">
      <c r="A13" s="4" t="inlineStr">
        <is>
          <t>Investment Building and Building Improvements</t>
        </is>
      </c>
      <c r="B13" s="6" t="n">
        <v>660098315</v>
      </c>
      <c r="C13" s="6" t="n">
        <v>71691278</v>
      </c>
    </row>
    <row r="14">
      <c r="A14" s="4" t="inlineStr">
        <is>
          <t>Land</t>
        </is>
      </c>
      <c r="B14" s="6" t="n">
        <v>145611087</v>
      </c>
      <c r="C14" s="6" t="n">
        <v>20729974</v>
      </c>
    </row>
    <row r="15">
      <c r="A15" s="4" t="inlineStr">
        <is>
          <t>Tenant Improvements</t>
        </is>
      </c>
      <c r="B15" s="6" t="n">
        <v>24991410</v>
      </c>
      <c r="C15" s="6" t="n">
        <v>4205936</v>
      </c>
    </row>
    <row r="16">
      <c r="A16" s="4" t="inlineStr">
        <is>
          <t>Furniture, Fixtures, And Equipment</t>
        </is>
      </c>
      <c r="B16" s="6" t="n">
        <v>6307805</v>
      </c>
      <c r="C16" s="6" t="n">
        <v>1427992</v>
      </c>
    </row>
    <row r="17">
      <c r="A17" s="4" t="inlineStr">
        <is>
          <t>Finite-Lived Intangible Asset, Acquired-in-Place Leases</t>
        </is>
      </c>
      <c r="B17" s="6" t="n">
        <v>32518944</v>
      </c>
      <c r="C17" s="6" t="n">
        <v>5393340</v>
      </c>
    </row>
    <row r="18">
      <c r="A18" s="4" t="inlineStr">
        <is>
          <t>Lease Origination Costs</t>
        </is>
      </c>
      <c r="B18" s="6" t="n">
        <v>8534907</v>
      </c>
      <c r="C18" s="6" t="n">
        <v>1726732</v>
      </c>
    </row>
    <row r="19">
      <c r="A19" s="4" t="inlineStr">
        <is>
          <t>Tax abatement intangible</t>
        </is>
      </c>
      <c r="B19" s="6" t="n">
        <v>3054438</v>
      </c>
      <c r="C19" s="6" t="n">
        <v>0</v>
      </c>
    </row>
    <row r="20">
      <c r="A20" s="4" t="inlineStr">
        <is>
          <t>Above Market Lease, Acquired</t>
        </is>
      </c>
      <c r="B20" s="6" t="n">
        <v>178101</v>
      </c>
      <c r="C20" s="6" t="n">
        <v>5753</v>
      </c>
    </row>
    <row r="21">
      <c r="A21" s="4" t="inlineStr">
        <is>
          <t>Below Market Lease, Acquired</t>
        </is>
      </c>
      <c r="B21" s="6" t="n">
        <v>-28420233</v>
      </c>
      <c r="C21" s="6" t="n">
        <v>-44030</v>
      </c>
    </row>
    <row r="22">
      <c r="A22" s="4" t="inlineStr">
        <is>
          <t>Payments to acquire real estate</t>
        </is>
      </c>
      <c r="B22" s="5" t="n">
        <v>852874774</v>
      </c>
      <c r="C22" s="5" t="n">
        <v>1051369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vestments in Unconsolidated Entities (Details) - USD ($)</t>
        </is>
      </c>
      <c r="B1" s="2" t="inlineStr">
        <is>
          <t>Jan. 18, 2022</t>
        </is>
      </c>
      <c r="C1" s="2" t="inlineStr">
        <is>
          <t>Nov. 02, 2021</t>
        </is>
      </c>
      <c r="D1" s="2" t="inlineStr">
        <is>
          <t>Dec. 31, 2021</t>
        </is>
      </c>
      <c r="E1" s="2" t="inlineStr">
        <is>
          <t>Dec. 31, 2020</t>
        </is>
      </c>
      <c r="F1" s="2" t="inlineStr">
        <is>
          <t>Dec. 31, 2019</t>
        </is>
      </c>
    </row>
    <row r="2">
      <c r="A2" s="3" t="inlineStr">
        <is>
          <t>Schedule of Equity Method Investments [Line Items]</t>
        </is>
      </c>
    </row>
    <row r="3">
      <c r="A3" s="4" t="inlineStr">
        <is>
          <t>Preferred equity interest</t>
        </is>
      </c>
      <c r="D3" s="5" t="n">
        <v>28800000</v>
      </c>
    </row>
    <row r="4">
      <c r="A4" s="4" t="inlineStr">
        <is>
          <t>Proceeds from issuance of preferred stock</t>
        </is>
      </c>
      <c r="D4" s="6" t="n">
        <v>375000</v>
      </c>
      <c r="E4" s="5" t="n">
        <v>0</v>
      </c>
      <c r="F4" s="5" t="n">
        <v>0</v>
      </c>
    </row>
    <row r="5">
      <c r="A5" s="4" t="inlineStr">
        <is>
          <t>Investments in unconsolidated entities</t>
        </is>
      </c>
      <c r="D5" s="6" t="n">
        <v>129671086</v>
      </c>
      <c r="E5" s="5" t="n">
        <v>0</v>
      </c>
    </row>
    <row r="6">
      <c r="A6" s="4" t="inlineStr">
        <is>
          <t>Oaktree [Member]</t>
        </is>
      </c>
    </row>
    <row r="7">
      <c r="A7" s="3" t="inlineStr">
        <is>
          <t>Schedule of Equity Method Investments [Line Items]</t>
        </is>
      </c>
    </row>
    <row r="8">
      <c r="A8" s="4" t="inlineStr">
        <is>
          <t>Preferred equity interest</t>
        </is>
      </c>
      <c r="D8" s="6" t="n">
        <v>5000000</v>
      </c>
    </row>
    <row r="9">
      <c r="A9" s="4" t="inlineStr">
        <is>
          <t>Proceeds from issuance of preferred stock</t>
        </is>
      </c>
      <c r="D9" s="6" t="n">
        <v>5000000</v>
      </c>
    </row>
    <row r="10">
      <c r="A10" s="4" t="inlineStr">
        <is>
          <t>Oaktree [Member] | Subsequent Event</t>
        </is>
      </c>
    </row>
    <row r="11">
      <c r="A11" s="3" t="inlineStr">
        <is>
          <t>Schedule of Equity Method Investments [Line Items]</t>
        </is>
      </c>
    </row>
    <row r="12">
      <c r="A12" s="4" t="inlineStr">
        <is>
          <t>Preferred equity interest</t>
        </is>
      </c>
      <c r="B12" s="5" t="n">
        <v>28800000</v>
      </c>
    </row>
    <row r="13">
      <c r="A13" s="4" t="inlineStr">
        <is>
          <t>Proceeds from issuance of preferred stock</t>
        </is>
      </c>
      <c r="B13" s="5" t="n">
        <v>28800000</v>
      </c>
    </row>
    <row r="14">
      <c r="A14" s="4" t="inlineStr">
        <is>
          <t>Principal Place</t>
        </is>
      </c>
    </row>
    <row r="15">
      <c r="A15" s="3" t="inlineStr">
        <is>
          <t>Schedule of Equity Method Investments [Line Items]</t>
        </is>
      </c>
    </row>
    <row r="16">
      <c r="A16" s="4" t="inlineStr">
        <is>
          <t>Ownership percentage</t>
        </is>
      </c>
      <c r="C16" s="4" t="inlineStr">
        <is>
          <t>20.00%</t>
        </is>
      </c>
    </row>
    <row r="17">
      <c r="A17" s="4" t="inlineStr">
        <is>
          <t>Fair value</t>
        </is>
      </c>
      <c r="D17" s="5" t="n">
        <v>100900000</v>
      </c>
    </row>
    <row r="18">
      <c r="A18" s="4" t="inlineStr">
        <is>
          <t>Ezlyn [Member] | Oaktree [Member]</t>
        </is>
      </c>
    </row>
    <row r="19">
      <c r="A19" s="3" t="inlineStr">
        <is>
          <t>Schedule of Equity Method Investments [Line Items]</t>
        </is>
      </c>
    </row>
    <row r="20">
      <c r="A20" s="4" t="inlineStr">
        <is>
          <t>Proceeds from sale of investment</t>
        </is>
      </c>
      <c r="C20" s="5" t="n">
        <v>8600000</v>
      </c>
    </row>
    <row r="21">
      <c r="A21" s="4" t="inlineStr">
        <is>
          <t>Proceeds from sale of equity interest</t>
        </is>
      </c>
      <c r="C21" s="5" t="n">
        <v>33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ies - Summarized Financial Information of Unconsolidated Joint Venture (Details) - USD ($)</t>
        </is>
      </c>
      <c r="B1" s="2" t="inlineStr">
        <is>
          <t>2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Schedule of Equity Method Investments [Line Items]</t>
        </is>
      </c>
    </row>
    <row r="4">
      <c r="A4" s="4" t="inlineStr">
        <is>
          <t>Total Assets</t>
        </is>
      </c>
      <c r="B4" s="5" t="n">
        <v>1374713439</v>
      </c>
      <c r="C4" s="5" t="n">
        <v>1374713439</v>
      </c>
      <c r="D4" s="5" t="n">
        <v>440873609</v>
      </c>
    </row>
    <row r="5">
      <c r="A5" s="4" t="inlineStr">
        <is>
          <t>Total Liabilities</t>
        </is>
      </c>
      <c r="B5" s="6" t="n">
        <v>943671683</v>
      </c>
      <c r="C5" s="6" t="n">
        <v>943671683</v>
      </c>
      <c r="D5" s="6" t="n">
        <v>247689660</v>
      </c>
    </row>
    <row r="6">
      <c r="A6" s="4" t="inlineStr">
        <is>
          <t>Total Equity</t>
        </is>
      </c>
      <c r="B6" s="6" t="n">
        <v>230955901</v>
      </c>
      <c r="C6" s="6" t="n">
        <v>230955901</v>
      </c>
      <c r="D6" s="6" t="n">
        <v>193183949</v>
      </c>
      <c r="E6" s="5" t="n">
        <v>145417938</v>
      </c>
      <c r="F6" s="5" t="n">
        <v>-117657</v>
      </c>
    </row>
    <row r="7">
      <c r="A7" s="4" t="inlineStr">
        <is>
          <t>Total Revenues</t>
        </is>
      </c>
      <c r="C7" s="6" t="n">
        <v>37377944</v>
      </c>
      <c r="D7" s="6" t="n">
        <v>25286270</v>
      </c>
      <c r="E7" s="6" t="n">
        <v>7539907</v>
      </c>
    </row>
    <row r="8">
      <c r="A8" s="4" t="inlineStr">
        <is>
          <t>Total Expenses</t>
        </is>
      </c>
      <c r="C8" s="6" t="n">
        <v>54490776</v>
      </c>
      <c r="D8" s="6" t="n">
        <v>30552055</v>
      </c>
      <c r="E8" s="6" t="n">
        <v>10785987</v>
      </c>
    </row>
    <row r="9">
      <c r="A9" s="4" t="inlineStr">
        <is>
          <t>Net income (loss)</t>
        </is>
      </c>
      <c r="C9" s="6" t="n">
        <v>4901381</v>
      </c>
      <c r="D9" s="5" t="n">
        <v>-2745020</v>
      </c>
      <c r="E9" s="5" t="n">
        <v>-4988448</v>
      </c>
    </row>
    <row r="10">
      <c r="A10" s="4" t="inlineStr">
        <is>
          <t>Principal Place</t>
        </is>
      </c>
    </row>
    <row r="11">
      <c r="A11" s="3" t="inlineStr">
        <is>
          <t>Schedule of Equity Method Investments [Line Items]</t>
        </is>
      </c>
    </row>
    <row r="12">
      <c r="A12" s="4" t="inlineStr">
        <is>
          <t>Total Assets</t>
        </is>
      </c>
      <c r="B12" s="6" t="n">
        <v>1133943189</v>
      </c>
      <c r="C12" s="6" t="n">
        <v>1133943189</v>
      </c>
    </row>
    <row r="13">
      <c r="A13" s="4" t="inlineStr">
        <is>
          <t>Total Liabilities</t>
        </is>
      </c>
      <c r="B13" s="6" t="n">
        <v>640809702</v>
      </c>
      <c r="C13" s="6" t="n">
        <v>640809702</v>
      </c>
    </row>
    <row r="14">
      <c r="A14" s="4" t="inlineStr">
        <is>
          <t>Total Equity</t>
        </is>
      </c>
      <c r="B14" s="6" t="n">
        <v>493133487</v>
      </c>
      <c r="C14" s="5" t="n">
        <v>493133487</v>
      </c>
    </row>
    <row r="15">
      <c r="A15" s="4" t="inlineStr">
        <is>
          <t>Total Revenues</t>
        </is>
      </c>
      <c r="B15" s="6" t="n">
        <v>5891879</v>
      </c>
    </row>
    <row r="16">
      <c r="A16" s="4" t="inlineStr">
        <is>
          <t>Total Expenses</t>
        </is>
      </c>
      <c r="B16" s="6" t="n">
        <v>9285693</v>
      </c>
    </row>
    <row r="17">
      <c r="A17" s="4" t="inlineStr">
        <is>
          <t>Net income (loss)</t>
        </is>
      </c>
      <c r="B17" s="5" t="n">
        <v>-3393814</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Gross Carrying Amount and Accumulated Amortization of Intangible Assets (Details) - USD ($)</t>
        </is>
      </c>
      <c r="B1" s="2" t="inlineStr">
        <is>
          <t>12 Months Ended</t>
        </is>
      </c>
    </row>
    <row r="2">
      <c r="B2" s="2" t="inlineStr">
        <is>
          <t>Dec. 31, 2021</t>
        </is>
      </c>
      <c r="C2" s="2" t="inlineStr">
        <is>
          <t>Dec. 31, 2020</t>
        </is>
      </c>
    </row>
    <row r="3">
      <c r="A3" s="3" t="inlineStr">
        <is>
          <t>Finite-Lived Intangible Assets, Net [Abstract]</t>
        </is>
      </c>
    </row>
    <row r="4">
      <c r="A4" s="4" t="inlineStr">
        <is>
          <t>Intangible assets, gross</t>
        </is>
      </c>
      <c r="B4" s="5" t="n">
        <v>58766814</v>
      </c>
      <c r="C4" s="5" t="n">
        <v>17295750</v>
      </c>
    </row>
    <row r="5">
      <c r="A5" s="4" t="inlineStr">
        <is>
          <t>Intangible assets, accumulated amortization</t>
        </is>
      </c>
      <c r="B5" s="6" t="n">
        <v>-9614905</v>
      </c>
      <c r="C5" s="6" t="n">
        <v>-6394574</v>
      </c>
    </row>
    <row r="6">
      <c r="A6" s="4" t="inlineStr">
        <is>
          <t>Intangible assets, net</t>
        </is>
      </c>
      <c r="B6" s="6" t="n">
        <v>49151909</v>
      </c>
      <c r="C6" s="6" t="n">
        <v>10901176</v>
      </c>
    </row>
    <row r="7">
      <c r="A7" s="3" t="inlineStr">
        <is>
          <t>Below Market Lease, Net [Abstract]</t>
        </is>
      </c>
    </row>
    <row r="8">
      <c r="A8" s="4" t="inlineStr">
        <is>
          <t>Intangible liabilities, gross</t>
        </is>
      </c>
      <c r="B8" s="6" t="n">
        <v>-28520699</v>
      </c>
      <c r="C8" s="6" t="n">
        <v>-94501</v>
      </c>
    </row>
    <row r="9">
      <c r="A9" s="4" t="inlineStr">
        <is>
          <t>Intangible liabilities, accumulated amortization</t>
        </is>
      </c>
      <c r="B9" s="6" t="n">
        <v>136314</v>
      </c>
      <c r="C9" s="6" t="n">
        <v>24637</v>
      </c>
    </row>
    <row r="10">
      <c r="A10" s="4" t="inlineStr">
        <is>
          <t>Intangible liabilities, net</t>
        </is>
      </c>
      <c r="B10" s="5" t="n">
        <v>-28384385</v>
      </c>
      <c r="C10" s="6" t="n">
        <v>-69864</v>
      </c>
    </row>
    <row r="11">
      <c r="A11" s="4" t="inlineStr">
        <is>
          <t>Finite-Lived Intangible Assets, Remaining Amortization Period</t>
        </is>
      </c>
      <c r="B11" s="4" t="inlineStr">
        <is>
          <t>76 months</t>
        </is>
      </c>
    </row>
    <row r="12">
      <c r="A12" s="4" t="inlineStr">
        <is>
          <t>In-place lease intangibles</t>
        </is>
      </c>
    </row>
    <row r="13">
      <c r="A13" s="3" t="inlineStr">
        <is>
          <t>Finite-Lived Intangible Assets, Net [Abstract]</t>
        </is>
      </c>
    </row>
    <row r="14">
      <c r="A14" s="4" t="inlineStr">
        <is>
          <t>Intangible assets, gross</t>
        </is>
      </c>
      <c r="B14" s="5" t="n">
        <v>41209749</v>
      </c>
      <c r="C14" s="6" t="n">
        <v>11635323</v>
      </c>
    </row>
    <row r="15">
      <c r="A15" s="4" t="inlineStr">
        <is>
          <t>Intangible assets, accumulated amortization</t>
        </is>
      </c>
      <c r="B15" s="6" t="n">
        <v>-8082379</v>
      </c>
      <c r="C15" s="6" t="n">
        <v>-5586764</v>
      </c>
    </row>
    <row r="16">
      <c r="A16" s="4" t="inlineStr">
        <is>
          <t>Lease origination costs</t>
        </is>
      </c>
    </row>
    <row r="17">
      <c r="A17" s="3" t="inlineStr">
        <is>
          <t>Finite-Lived Intangible Assets, Net [Abstract]</t>
        </is>
      </c>
    </row>
    <row r="18">
      <c r="A18" s="4" t="inlineStr">
        <is>
          <t>Intangible assets, gross</t>
        </is>
      </c>
      <c r="B18" s="6" t="n">
        <v>12610735</v>
      </c>
      <c r="C18" s="6" t="n">
        <v>3946636</v>
      </c>
    </row>
    <row r="19">
      <c r="A19" s="4" t="inlineStr">
        <is>
          <t>Intangible assets, accumulated amortization</t>
        </is>
      </c>
      <c r="B19" s="6" t="n">
        <v>-972556</v>
      </c>
      <c r="C19" s="6" t="n">
        <v>-521929</v>
      </c>
    </row>
    <row r="20">
      <c r="A20" s="4" t="inlineStr">
        <is>
          <t>Lease inducements</t>
        </is>
      </c>
    </row>
    <row r="21">
      <c r="A21" s="3" t="inlineStr">
        <is>
          <t>Finite-Lived Intangible Assets, Net [Abstract]</t>
        </is>
      </c>
    </row>
    <row r="22">
      <c r="A22" s="4" t="inlineStr">
        <is>
          <t>Intangible assets, gross</t>
        </is>
      </c>
      <c r="B22" s="6" t="n">
        <v>1708038</v>
      </c>
      <c r="C22" s="6" t="n">
        <v>1708038</v>
      </c>
    </row>
    <row r="23">
      <c r="A23" s="4" t="inlineStr">
        <is>
          <t>Intangible assets, accumulated amortization</t>
        </is>
      </c>
      <c r="B23" s="6" t="n">
        <v>-533673</v>
      </c>
      <c r="C23" s="6" t="n">
        <v>-280128</v>
      </c>
    </row>
    <row r="24">
      <c r="A24" s="4" t="inlineStr">
        <is>
          <t>Tax intangibles</t>
        </is>
      </c>
    </row>
    <row r="25">
      <c r="A25" s="3" t="inlineStr">
        <is>
          <t>Finite-Lived Intangible Assets, Net [Abstract]</t>
        </is>
      </c>
    </row>
    <row r="26">
      <c r="A26" s="4" t="inlineStr">
        <is>
          <t>Intangible assets, gross</t>
        </is>
      </c>
      <c r="B26" s="6" t="n">
        <v>3054438</v>
      </c>
      <c r="C26" s="6" t="n">
        <v>0</v>
      </c>
    </row>
    <row r="27">
      <c r="A27" s="4" t="inlineStr">
        <is>
          <t>Intangible assets, accumulated amortization</t>
        </is>
      </c>
      <c r="B27" s="6" t="n">
        <v>-20544</v>
      </c>
      <c r="C27" s="6" t="n">
        <v>0</v>
      </c>
    </row>
    <row r="28">
      <c r="A28" s="4" t="inlineStr">
        <is>
          <t>Above-market lease intangibles</t>
        </is>
      </c>
    </row>
    <row r="29">
      <c r="A29" s="3" t="inlineStr">
        <is>
          <t>Finite-Lived Intangible Assets, Net [Abstract]</t>
        </is>
      </c>
    </row>
    <row r="30">
      <c r="A30" s="4" t="inlineStr">
        <is>
          <t>Intangible assets, gross</t>
        </is>
      </c>
      <c r="B30" s="6" t="n">
        <v>183854</v>
      </c>
      <c r="C30" s="6" t="n">
        <v>5753</v>
      </c>
    </row>
    <row r="31">
      <c r="A31" s="4" t="inlineStr">
        <is>
          <t>Intangible assets, accumulated amortization</t>
        </is>
      </c>
      <c r="B31" s="5" t="n">
        <v>-5753</v>
      </c>
      <c r="C31" s="5" t="n">
        <v>-57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Intangibles - Intangible Assets, Future Amortization Expense (Details)</t>
        </is>
      </c>
      <c r="B1" s="2" t="inlineStr">
        <is>
          <t>Dec. 31, 2021USD ($)</t>
        </is>
      </c>
    </row>
    <row r="2">
      <c r="A2" s="3" t="inlineStr">
        <is>
          <t>Goodwill and Intangible Assets Disclosure [Abstract]</t>
        </is>
      </c>
    </row>
    <row r="3">
      <c r="A3" s="4" t="inlineStr">
        <is>
          <t>2022</t>
        </is>
      </c>
      <c r="B3" s="5" t="n">
        <v>8703021</v>
      </c>
    </row>
    <row r="4">
      <c r="A4" s="4" t="inlineStr">
        <is>
          <t>2023</t>
        </is>
      </c>
      <c r="B4" s="6" t="n">
        <v>4270057</v>
      </c>
    </row>
    <row r="5">
      <c r="A5" s="4" t="inlineStr">
        <is>
          <t>2024</t>
        </is>
      </c>
      <c r="B5" s="6" t="n">
        <v>3812958</v>
      </c>
    </row>
    <row r="6">
      <c r="A6" s="4" t="inlineStr">
        <is>
          <t>2025</t>
        </is>
      </c>
      <c r="B6" s="6" t="n">
        <v>3292453</v>
      </c>
    </row>
    <row r="7">
      <c r="A7" s="4" t="inlineStr">
        <is>
          <t>2026</t>
        </is>
      </c>
      <c r="B7" s="6" t="n">
        <v>3038078</v>
      </c>
    </row>
    <row r="8">
      <c r="A8" s="4" t="inlineStr">
        <is>
          <t>Thereafter</t>
        </is>
      </c>
      <c r="B8" s="6" t="n">
        <v>26035342</v>
      </c>
    </row>
    <row r="9">
      <c r="A9" s="4" t="inlineStr">
        <is>
          <t>Total</t>
        </is>
      </c>
      <c r="B9" s="5" t="n">
        <v>49151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 Schedule of Finite-Lived Intangible Liabilities, Future Amortization Expense (Details)</t>
        </is>
      </c>
      <c r="B1" s="2" t="inlineStr">
        <is>
          <t>Dec. 31, 2021USD ($)</t>
        </is>
      </c>
    </row>
    <row r="2">
      <c r="A2" s="3" t="inlineStr">
        <is>
          <t>Goodwill and Intangible Assets Disclosure [Abstract]</t>
        </is>
      </c>
    </row>
    <row r="3">
      <c r="A3" s="4" t="inlineStr">
        <is>
          <t>2022</t>
        </is>
      </c>
      <c r="B3" s="5" t="n">
        <v>-1333347</v>
      </c>
    </row>
    <row r="4">
      <c r="A4" s="4" t="inlineStr">
        <is>
          <t>2023</t>
        </is>
      </c>
      <c r="B4" s="6" t="n">
        <v>-1320427</v>
      </c>
    </row>
    <row r="5">
      <c r="A5" s="4" t="inlineStr">
        <is>
          <t>2024</t>
        </is>
      </c>
      <c r="B5" s="6" t="n">
        <v>-1320427</v>
      </c>
    </row>
    <row r="6">
      <c r="A6" s="4" t="inlineStr">
        <is>
          <t>2025</t>
        </is>
      </c>
      <c r="B6" s="6" t="n">
        <v>-1308300</v>
      </c>
    </row>
    <row r="7">
      <c r="A7" s="4" t="inlineStr">
        <is>
          <t>2026</t>
        </is>
      </c>
      <c r="B7" s="6" t="n">
        <v>-1501879</v>
      </c>
    </row>
    <row r="8">
      <c r="A8" s="4" t="inlineStr">
        <is>
          <t>Thereafter</t>
        </is>
      </c>
      <c r="B8" s="6" t="n">
        <v>-21600005</v>
      </c>
    </row>
    <row r="9">
      <c r="A9" s="4" t="inlineStr">
        <is>
          <t>Total</t>
        </is>
      </c>
      <c r="B9" s="5" t="n">
        <v>-28384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s>
  <sheetData>
    <row r="1">
      <c r="A1" s="1" t="inlineStr">
        <is>
          <t>Investments in Real Estate-Related Loans - Narrative (Details)</t>
        </is>
      </c>
      <c r="B1" s="2" t="inlineStr">
        <is>
          <t>Nov. 24, 2021USD ($)</t>
        </is>
      </c>
      <c r="C1" s="2" t="inlineStr">
        <is>
          <t>Feb. 21, 2021USD ($)unit</t>
        </is>
      </c>
      <c r="D1" s="2" t="inlineStr">
        <is>
          <t>Feb. 02, 2021USD ($)unit</t>
        </is>
      </c>
      <c r="E1" s="2" t="inlineStr">
        <is>
          <t>Dec. 31, 2021USD ($)</t>
        </is>
      </c>
      <c r="F1" s="2" t="inlineStr">
        <is>
          <t>Dec. 31, 2020USD ($)</t>
        </is>
      </c>
    </row>
    <row r="2">
      <c r="A2" s="3" t="inlineStr">
        <is>
          <t>Accounts, Notes, Loans and Financing Receivable [Line Items]</t>
        </is>
      </c>
    </row>
    <row r="3">
      <c r="A3" s="4" t="inlineStr">
        <is>
          <t>Real Estate Notes Receivable, Face Amount</t>
        </is>
      </c>
      <c r="E3" s="5" t="n">
        <v>35898169</v>
      </c>
      <c r="F3" s="5" t="n">
        <v>50000000</v>
      </c>
    </row>
    <row r="4">
      <c r="A4" s="4" t="inlineStr">
        <is>
          <t>Proceeds from Sale of Other Investments</t>
        </is>
      </c>
      <c r="B4" s="5" t="n">
        <v>24900000</v>
      </c>
    </row>
    <row r="5">
      <c r="A5" s="4" t="inlineStr">
        <is>
          <t>Gain (Loss) on Sale of Investments</t>
        </is>
      </c>
      <c r="B5" s="5" t="n">
        <v>62500</v>
      </c>
    </row>
    <row r="6">
      <c r="A6" s="4" t="inlineStr">
        <is>
          <t>Unrealized gain (loss) on real estate related securities</t>
        </is>
      </c>
      <c r="E6" s="6" t="n">
        <v>1700000</v>
      </c>
      <c r="F6" s="6" t="n">
        <v>3000000</v>
      </c>
    </row>
    <row r="7">
      <c r="A7" s="4" t="inlineStr">
        <is>
          <t>Realized gain (loss) on real estate related securities</t>
        </is>
      </c>
      <c r="E7" s="6" t="n">
        <v>2000000</v>
      </c>
      <c r="F7" s="6" t="n">
        <v>100000</v>
      </c>
    </row>
    <row r="8">
      <c r="A8" s="4" t="inlineStr">
        <is>
          <t>Atlantis Mezzanine Loan [Member]</t>
        </is>
      </c>
    </row>
    <row r="9">
      <c r="A9" s="3" t="inlineStr">
        <is>
          <t>Accounts, Notes, Loans and Financing Receivable [Line Items]</t>
        </is>
      </c>
    </row>
    <row r="10">
      <c r="A10" s="4" t="inlineStr">
        <is>
          <t>Real Estate Notes Receivable, Face Amount</t>
        </is>
      </c>
      <c r="F10" s="6" t="n">
        <v>25000000</v>
      </c>
    </row>
    <row r="11">
      <c r="A11" s="4" t="inlineStr">
        <is>
          <t>IMC/AMC Bond Investment [Member]</t>
        </is>
      </c>
    </row>
    <row r="12">
      <c r="A12" s="3" t="inlineStr">
        <is>
          <t>Accounts, Notes, Loans and Financing Receivable [Line Items]</t>
        </is>
      </c>
    </row>
    <row r="13">
      <c r="A13" s="4" t="inlineStr">
        <is>
          <t>Real Estate Notes Receivable, Face Amount</t>
        </is>
      </c>
      <c r="E13" s="6" t="n">
        <v>25000000</v>
      </c>
      <c r="F13" s="5" t="n">
        <v>25000000</v>
      </c>
    </row>
    <row r="14">
      <c r="A14" s="4" t="inlineStr">
        <is>
          <t>The Avery Senior Loan</t>
        </is>
      </c>
    </row>
    <row r="15">
      <c r="A15" s="3" t="inlineStr">
        <is>
          <t>Accounts, Notes, Loans and Financing Receivable [Line Items]</t>
        </is>
      </c>
    </row>
    <row r="16">
      <c r="A16" s="4" t="inlineStr">
        <is>
          <t>Real Estate Notes Receivable, Face Amount</t>
        </is>
      </c>
      <c r="E16" s="6" t="n">
        <v>7655908</v>
      </c>
    </row>
    <row r="17">
      <c r="A17" s="4" t="inlineStr">
        <is>
          <t>Payments to Acquire Loans Held-for-investment</t>
        </is>
      </c>
      <c r="C17" s="5" t="n">
        <v>10300000</v>
      </c>
    </row>
    <row r="18">
      <c r="A18" s="4" t="inlineStr">
        <is>
          <t>Number of Units in Real Estate Property | unit</t>
        </is>
      </c>
      <c r="C18" s="6" t="n">
        <v>548</v>
      </c>
    </row>
    <row r="19">
      <c r="A19" s="4" t="inlineStr">
        <is>
          <t>Montgomery Loan</t>
        </is>
      </c>
    </row>
    <row r="20">
      <c r="A20" s="3" t="inlineStr">
        <is>
          <t>Accounts, Notes, Loans and Financing Receivable [Line Items]</t>
        </is>
      </c>
    </row>
    <row r="21">
      <c r="A21" s="4" t="inlineStr">
        <is>
          <t>Payments to Acquire Loans Held-for-investment</t>
        </is>
      </c>
      <c r="D21" s="5" t="n">
        <v>4100000</v>
      </c>
    </row>
    <row r="22">
      <c r="A22" s="4" t="inlineStr">
        <is>
          <t>Number of Units in Real Estate Property | unit</t>
        </is>
      </c>
      <c r="D22" s="6" t="n">
        <v>156</v>
      </c>
    </row>
    <row r="23">
      <c r="A23" s="4" t="inlineStr">
        <is>
          <t>The Avery Mezzanine Loan</t>
        </is>
      </c>
    </row>
    <row r="24">
      <c r="A24" s="3" t="inlineStr">
        <is>
          <t>Accounts, Notes, Loans and Financing Receivable [Line Items]</t>
        </is>
      </c>
    </row>
    <row r="25">
      <c r="A25" s="4" t="inlineStr">
        <is>
          <t>Real Estate Notes Receivable, Face Amount</t>
        </is>
      </c>
      <c r="E25" s="5" t="n">
        <v>1802408</v>
      </c>
    </row>
    <row r="26">
      <c r="A26" s="4" t="inlineStr">
        <is>
          <t>Payments to Acquire Loans Held-for-investment</t>
        </is>
      </c>
      <c r="C26" s="5" t="n">
        <v>2300000</v>
      </c>
    </row>
    <row r="27">
      <c r="A27" s="4" t="inlineStr">
        <is>
          <t>Number of Units in Real Estate Property | unit</t>
        </is>
      </c>
      <c r="C27" s="6" t="n">
        <v>548</v>
      </c>
    </row>
    <row r="28">
      <c r="A28" s="4" t="inlineStr">
        <is>
          <t>London Interbank Offered Rate (LIBOR) [Member] | Atlantis Mezzanine Loan [Member]</t>
        </is>
      </c>
    </row>
    <row r="29">
      <c r="A29" s="3" t="inlineStr">
        <is>
          <t>Accounts, Notes, Loans and Financing Receivable [Line Items]</t>
        </is>
      </c>
    </row>
    <row r="30">
      <c r="A30" s="4" t="inlineStr">
        <is>
          <t>Loans Receivable, Basis Spread on Variable Rate</t>
        </is>
      </c>
      <c r="E30" s="4" t="inlineStr">
        <is>
          <t>6.67%</t>
        </is>
      </c>
      <c r="F30" s="4" t="inlineStr">
        <is>
          <t>6.67%</t>
        </is>
      </c>
    </row>
    <row r="31">
      <c r="A31" s="4" t="inlineStr">
        <is>
          <t>London Interbank Offered Rate (LIBOR) [Member] | IMC/AMC Bond Investment [Member]</t>
        </is>
      </c>
    </row>
    <row r="32">
      <c r="A32" s="3" t="inlineStr">
        <is>
          <t>Accounts, Notes, Loans and Financing Receivable [Line Items]</t>
        </is>
      </c>
    </row>
    <row r="33">
      <c r="A33" s="4" t="inlineStr">
        <is>
          <t>Loans Receivable, Basis Spread on Variable Rate</t>
        </is>
      </c>
      <c r="E33" s="4" t="inlineStr">
        <is>
          <t>6.15%</t>
        </is>
      </c>
      <c r="F33" s="4" t="inlineStr">
        <is>
          <t>6.15%</t>
        </is>
      </c>
    </row>
    <row r="34">
      <c r="A34" s="4" t="inlineStr">
        <is>
          <t>London Interbank Offered Rate (LIBOR) [Member] | The Avery Senior Loan</t>
        </is>
      </c>
    </row>
    <row r="35">
      <c r="A35" s="3" t="inlineStr">
        <is>
          <t>Accounts, Notes, Loans and Financing Receivable [Line Items]</t>
        </is>
      </c>
    </row>
    <row r="36">
      <c r="A36" s="4" t="inlineStr">
        <is>
          <t>Loans Receivable, Basis Spread on Variable Rate</t>
        </is>
      </c>
      <c r="C36" s="4" t="inlineStr">
        <is>
          <t>7.30%</t>
        </is>
      </c>
    </row>
    <row r="37">
      <c r="A37" s="4" t="inlineStr">
        <is>
          <t>London Interbank Offered Rate (LIBOR) [Member] | Montgomery Loan</t>
        </is>
      </c>
    </row>
    <row r="38">
      <c r="A38" s="3" t="inlineStr">
        <is>
          <t>Accounts, Notes, Loans and Financing Receivable [Line Items]</t>
        </is>
      </c>
    </row>
    <row r="39">
      <c r="A39" s="4" t="inlineStr">
        <is>
          <t>Loans Receivable, Basis Spread on Variable Rate</t>
        </is>
      </c>
      <c r="D39" s="4" t="inlineStr">
        <is>
          <t>7.00%</t>
        </is>
      </c>
    </row>
    <row r="40">
      <c r="A40" s="4" t="inlineStr">
        <is>
          <t>London Interbank Offered Rate (LIBOR) [Member] | The Avery Mezzanine Loan</t>
        </is>
      </c>
    </row>
    <row r="41">
      <c r="A41" s="3" t="inlineStr">
        <is>
          <t>Accounts, Notes, Loans and Financing Receivable [Line Items]</t>
        </is>
      </c>
    </row>
    <row r="42">
      <c r="A42" s="4" t="inlineStr">
        <is>
          <t>Loans Receivable, Basis Spread on Variable Rate</t>
        </is>
      </c>
      <c r="C42" s="4" t="inlineStr">
        <is>
          <t>1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Related Loan and Securities- Floating Rate CMBS (Details) - USD ($)</t>
        </is>
      </c>
      <c r="B1" s="2" t="inlineStr">
        <is>
          <t>Dec. 31, 2021</t>
        </is>
      </c>
      <c r="C1" s="2" t="inlineStr">
        <is>
          <t>Dec. 31, 2020</t>
        </is>
      </c>
    </row>
    <row r="2">
      <c r="A2" s="3" t="inlineStr">
        <is>
          <t>SEC Schedule, 12-29, Real Estate Companies, Investment in Mortgage Loans on Real Estate [Line Items]</t>
        </is>
      </c>
    </row>
    <row r="3">
      <c r="A3" s="4" t="inlineStr">
        <is>
          <t>Face Amount</t>
        </is>
      </c>
      <c r="B3" s="5" t="n">
        <v>19760000</v>
      </c>
      <c r="C3" s="5" t="n">
        <v>25841000</v>
      </c>
    </row>
    <row r="4">
      <c r="A4" s="4" t="inlineStr">
        <is>
          <t>Fair Value</t>
        </is>
      </c>
      <c r="B4" s="5" t="n">
        <v>19511008</v>
      </c>
      <c r="C4" s="5" t="n">
        <v>24713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in Real Estate-Related Loans - Schedule Of Real Estate Related Notes (Details) - USD ($)</t>
        </is>
      </c>
      <c r="B1" s="2" t="inlineStr">
        <is>
          <t>Dec. 31, 2021</t>
        </is>
      </c>
      <c r="C1" s="2" t="inlineStr">
        <is>
          <t>Feb. 21, 2021</t>
        </is>
      </c>
      <c r="D1" s="2" t="inlineStr">
        <is>
          <t>Dec. 31, 2020</t>
        </is>
      </c>
    </row>
    <row r="2">
      <c r="A2" s="3" t="inlineStr">
        <is>
          <t>Accounts, Notes, Loans and Financing Receivable [Line Items]</t>
        </is>
      </c>
    </row>
    <row r="3">
      <c r="A3" s="4" t="inlineStr">
        <is>
          <t>Real Estate Notes Receivable, Face Amount</t>
        </is>
      </c>
      <c r="B3" s="5" t="n">
        <v>35898169</v>
      </c>
      <c r="D3" s="5" t="n">
        <v>50000000</v>
      </c>
    </row>
    <row r="4">
      <c r="A4" s="4" t="inlineStr">
        <is>
          <t>Real Estate Note Receivable, Unamortized Discount</t>
        </is>
      </c>
      <c r="B4" s="6" t="n">
        <v>-334799</v>
      </c>
      <c r="D4" s="6" t="n">
        <v>-249029</v>
      </c>
    </row>
    <row r="5">
      <c r="A5" s="4" t="inlineStr">
        <is>
          <t>Real Estate Notes Receivable. Carrying Amount</t>
        </is>
      </c>
      <c r="B5" s="5" t="n">
        <v>35563370</v>
      </c>
      <c r="D5" s="5" t="n">
        <v>49750971</v>
      </c>
    </row>
    <row r="6">
      <c r="A6" s="4" t="inlineStr">
        <is>
          <t>One Month LIBOR</t>
        </is>
      </c>
      <c r="B6" s="4" t="inlineStr">
        <is>
          <t>0.14%</t>
        </is>
      </c>
      <c r="D6" s="4" t="inlineStr">
        <is>
          <t>1.76%</t>
        </is>
      </c>
    </row>
    <row r="7">
      <c r="A7" s="4" t="inlineStr">
        <is>
          <t>IMC/AMC Bond Investment [Member]</t>
        </is>
      </c>
    </row>
    <row r="8">
      <c r="A8" s="3" t="inlineStr">
        <is>
          <t>Accounts, Notes, Loans and Financing Receivable [Line Items]</t>
        </is>
      </c>
    </row>
    <row r="9">
      <c r="A9" s="4" t="inlineStr">
        <is>
          <t>Real Estate Investments, Prior Lien Amount</t>
        </is>
      </c>
      <c r="B9" s="5" t="n">
        <v>1643000000</v>
      </c>
      <c r="D9" s="5" t="n">
        <v>1643000000</v>
      </c>
    </row>
    <row r="10">
      <c r="A10" s="4" t="inlineStr">
        <is>
          <t>Real Estate Notes Receivable, Face Amount</t>
        </is>
      </c>
      <c r="B10" s="6" t="n">
        <v>25000000</v>
      </c>
      <c r="D10" s="6" t="n">
        <v>25000000</v>
      </c>
    </row>
    <row r="11">
      <c r="A11" s="4" t="inlineStr">
        <is>
          <t>Real Estate Note Receivable, Unamortized Discount</t>
        </is>
      </c>
      <c r="B11" s="6" t="n">
        <v>-163601</v>
      </c>
      <c r="D11" s="6" t="n">
        <v>-249029</v>
      </c>
    </row>
    <row r="12">
      <c r="A12" s="4" t="inlineStr">
        <is>
          <t>Real Estate Notes Receivable. Carrying Amount</t>
        </is>
      </c>
      <c r="B12" s="6" t="n">
        <v>24836399</v>
      </c>
      <c r="D12" s="6" t="n">
        <v>24750971</v>
      </c>
    </row>
    <row r="13">
      <c r="A13" s="4" t="inlineStr">
        <is>
          <t>Atlantis Mezzanine Loan [Member]</t>
        </is>
      </c>
    </row>
    <row r="14">
      <c r="A14" s="3" t="inlineStr">
        <is>
          <t>Accounts, Notes, Loans and Financing Receivable [Line Items]</t>
        </is>
      </c>
    </row>
    <row r="15">
      <c r="A15" s="4" t="inlineStr">
        <is>
          <t>Real Estate Investments, Prior Lien Amount</t>
        </is>
      </c>
      <c r="B15" s="6" t="n">
        <v>1525000000</v>
      </c>
      <c r="D15" s="6" t="n">
        <v>1525000000</v>
      </c>
    </row>
    <row r="16">
      <c r="A16" s="4" t="inlineStr">
        <is>
          <t>Real Estate Notes Receivable, Face Amount</t>
        </is>
      </c>
      <c r="D16" s="6" t="n">
        <v>25000000</v>
      </c>
    </row>
    <row r="17">
      <c r="A17" s="4" t="inlineStr">
        <is>
          <t>Real Estate Note Receivable, Unamortized Discount</t>
        </is>
      </c>
      <c r="D17" s="6" t="n">
        <v>0</v>
      </c>
    </row>
    <row r="18">
      <c r="A18" s="4" t="inlineStr">
        <is>
          <t>Real Estate Notes Receivable. Carrying Amount</t>
        </is>
      </c>
      <c r="D18" s="5" t="n">
        <v>25000000</v>
      </c>
    </row>
    <row r="19">
      <c r="A19" s="4" t="inlineStr">
        <is>
          <t>Montgomery 111</t>
        </is>
      </c>
    </row>
    <row r="20">
      <c r="A20" s="3" t="inlineStr">
        <is>
          <t>Accounts, Notes, Loans and Financing Receivable [Line Items]</t>
        </is>
      </c>
    </row>
    <row r="21">
      <c r="A21" s="4" t="inlineStr">
        <is>
          <t>Real Estate Notes Receivable, Face Amount</t>
        </is>
      </c>
      <c r="B21" s="6" t="n">
        <v>1439853</v>
      </c>
    </row>
    <row r="22">
      <c r="A22" s="4" t="inlineStr">
        <is>
          <t>Real Estate Note Receivable, Unamortized Discount</t>
        </is>
      </c>
      <c r="B22" s="6" t="n">
        <v>-91409</v>
      </c>
    </row>
    <row r="23">
      <c r="A23" s="4" t="inlineStr">
        <is>
          <t>Real Estate Notes Receivable. Carrying Amount</t>
        </is>
      </c>
      <c r="B23" s="6" t="n">
        <v>1348444</v>
      </c>
    </row>
    <row r="24">
      <c r="A24" s="4" t="inlineStr">
        <is>
          <t>The Avery Senior Loan</t>
        </is>
      </c>
    </row>
    <row r="25">
      <c r="A25" s="3" t="inlineStr">
        <is>
          <t>Accounts, Notes, Loans and Financing Receivable [Line Items]</t>
        </is>
      </c>
    </row>
    <row r="26">
      <c r="A26" s="4" t="inlineStr">
        <is>
          <t>Real Estate Notes Receivable, Face Amount</t>
        </is>
      </c>
      <c r="B26" s="6" t="n">
        <v>7655908</v>
      </c>
    </row>
    <row r="27">
      <c r="A27" s="4" t="inlineStr">
        <is>
          <t>Real Estate Note Receivable, Unamortized Discount</t>
        </is>
      </c>
      <c r="B27" s="6" t="n">
        <v>-65170</v>
      </c>
    </row>
    <row r="28">
      <c r="A28" s="4" t="inlineStr">
        <is>
          <t>Real Estate Notes Receivable. Carrying Amount</t>
        </is>
      </c>
      <c r="B28" s="6" t="n">
        <v>7590738</v>
      </c>
    </row>
    <row r="29">
      <c r="A29" s="4" t="inlineStr">
        <is>
          <t>The Avery Mezzanine Loan</t>
        </is>
      </c>
    </row>
    <row r="30">
      <c r="A30" s="3" t="inlineStr">
        <is>
          <t>Accounts, Notes, Loans and Financing Receivable [Line Items]</t>
        </is>
      </c>
    </row>
    <row r="31">
      <c r="A31" s="4" t="inlineStr">
        <is>
          <t>Real Estate Notes Receivable, Face Amount</t>
        </is>
      </c>
      <c r="B31" s="6" t="n">
        <v>1802408</v>
      </c>
    </row>
    <row r="32">
      <c r="A32" s="4" t="inlineStr">
        <is>
          <t>Real Estate Note Receivable, Unamortized Discount</t>
        </is>
      </c>
      <c r="B32" s="6" t="n">
        <v>-14619</v>
      </c>
    </row>
    <row r="33">
      <c r="A33" s="4" t="inlineStr">
        <is>
          <t>Real Estate Notes Receivable. Carrying Amount</t>
        </is>
      </c>
      <c r="B33" s="6" t="n">
        <v>1787789</v>
      </c>
    </row>
    <row r="34">
      <c r="A34" s="4" t="inlineStr">
        <is>
          <t>First Mortgage [Member] | IMC/AMC Bond Investment [Member]</t>
        </is>
      </c>
    </row>
    <row r="35">
      <c r="A35" s="3" t="inlineStr">
        <is>
          <t>Accounts, Notes, Loans and Financing Receivable [Line Items]</t>
        </is>
      </c>
    </row>
    <row r="36">
      <c r="A36" s="4" t="inlineStr">
        <is>
          <t>Real Estate Investments, Prior Lien Amount</t>
        </is>
      </c>
      <c r="B36" s="6" t="n">
        <v>1150000000</v>
      </c>
    </row>
    <row r="37">
      <c r="A37" s="4" t="inlineStr">
        <is>
          <t>First Mortgage [Member] | Atlantis Mezzanine Loan [Member]</t>
        </is>
      </c>
    </row>
    <row r="38">
      <c r="A38" s="3" t="inlineStr">
        <is>
          <t>Accounts, Notes, Loans and Financing Receivable [Line Items]</t>
        </is>
      </c>
    </row>
    <row r="39">
      <c r="A39" s="4" t="inlineStr">
        <is>
          <t>Real Estate Investments, Prior Lien Amount</t>
        </is>
      </c>
      <c r="B39" s="6" t="n">
        <v>1200000000</v>
      </c>
    </row>
    <row r="40">
      <c r="A40" s="4" t="inlineStr">
        <is>
          <t>Senior Mezzanine Loan [Member] | IMC/AMC Bond Investment [Member]</t>
        </is>
      </c>
    </row>
    <row r="41">
      <c r="A41" s="3" t="inlineStr">
        <is>
          <t>Accounts, Notes, Loans and Financing Receivable [Line Items]</t>
        </is>
      </c>
    </row>
    <row r="42">
      <c r="A42" s="4" t="inlineStr">
        <is>
          <t>Real Estate Investments, Prior Lien Amount</t>
        </is>
      </c>
      <c r="B42" s="6" t="n">
        <v>493000000</v>
      </c>
    </row>
    <row r="43">
      <c r="A43" s="4" t="inlineStr">
        <is>
          <t>Senior Mezzanine Loan [Member] | Atlantis Mezzanine Loan [Member]</t>
        </is>
      </c>
    </row>
    <row r="44">
      <c r="A44" s="3" t="inlineStr">
        <is>
          <t>Accounts, Notes, Loans and Financing Receivable [Line Items]</t>
        </is>
      </c>
    </row>
    <row r="45">
      <c r="A45" s="4" t="inlineStr">
        <is>
          <t>Real Estate Investments, Prior Lien Amount</t>
        </is>
      </c>
      <c r="B45" s="5" t="n">
        <v>325000000</v>
      </c>
    </row>
    <row r="46">
      <c r="A46" s="4" t="inlineStr">
        <is>
          <t>London Interbank Offered Rate (LIBOR) [Member] | IMC/AMC Bond Investment [Member]</t>
        </is>
      </c>
    </row>
    <row r="47">
      <c r="A47" s="3" t="inlineStr">
        <is>
          <t>Accounts, Notes, Loans and Financing Receivable [Line Items]</t>
        </is>
      </c>
    </row>
    <row r="48">
      <c r="A48" s="4" t="inlineStr">
        <is>
          <t>Loans Receivable, Basis Spread on Variable Rate</t>
        </is>
      </c>
      <c r="B48" s="4" t="inlineStr">
        <is>
          <t>6.15%</t>
        </is>
      </c>
      <c r="D48" s="4" t="inlineStr">
        <is>
          <t>6.15%</t>
        </is>
      </c>
    </row>
    <row r="49">
      <c r="A49" s="4" t="inlineStr">
        <is>
          <t>London Interbank Offered Rate (LIBOR) [Member] | Atlantis Mezzanine Loan [Member]</t>
        </is>
      </c>
    </row>
    <row r="50">
      <c r="A50" s="3" t="inlineStr">
        <is>
          <t>Accounts, Notes, Loans and Financing Receivable [Line Items]</t>
        </is>
      </c>
    </row>
    <row r="51">
      <c r="A51" s="4" t="inlineStr">
        <is>
          <t>Loans Receivable, Basis Spread on Variable Rate</t>
        </is>
      </c>
      <c r="B51" s="4" t="inlineStr">
        <is>
          <t>6.67%</t>
        </is>
      </c>
      <c r="D51" s="4" t="inlineStr">
        <is>
          <t>6.67%</t>
        </is>
      </c>
    </row>
    <row r="52">
      <c r="A52" s="4" t="inlineStr">
        <is>
          <t>London Interbank Offered Rate (LIBOR) [Member] | The Avery Senior Loan</t>
        </is>
      </c>
    </row>
    <row r="53">
      <c r="A53" s="3" t="inlineStr">
        <is>
          <t>Accounts, Notes, Loans and Financing Receivable [Line Items]</t>
        </is>
      </c>
    </row>
    <row r="54">
      <c r="A54" s="4" t="inlineStr">
        <is>
          <t>Loans Receivable, Basis Spread on Variable Rate</t>
        </is>
      </c>
      <c r="C54" s="4" t="inlineStr">
        <is>
          <t>7.30%</t>
        </is>
      </c>
    </row>
    <row r="55">
      <c r="A55" s="4" t="inlineStr">
        <is>
          <t>London Interbank Offered Rate (LIBOR) [Member] | The Avery Mezzanine Loan</t>
        </is>
      </c>
    </row>
    <row r="56">
      <c r="A56" s="3" t="inlineStr">
        <is>
          <t>Accounts, Notes, Loans and Financing Receivable [Line Items]</t>
        </is>
      </c>
    </row>
    <row r="57">
      <c r="A57" s="4" t="inlineStr">
        <is>
          <t>Loans Receivable, Basis Spread on Variable Rate</t>
        </is>
      </c>
      <c r="C57" s="4" t="inlineStr">
        <is>
          <t>1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Real Estate-Related Loans - Securities (Details) - USD ($)</t>
        </is>
      </c>
      <c r="B1" s="2" t="inlineStr">
        <is>
          <t>Dec. 31, 2021</t>
        </is>
      </c>
      <c r="C1" s="2" t="inlineStr">
        <is>
          <t>Dec. 31, 2020</t>
        </is>
      </c>
    </row>
    <row r="2">
      <c r="A2" s="3" t="inlineStr">
        <is>
          <t>Accounts, Notes, Loans and Financing Receivable [Line Items]</t>
        </is>
      </c>
    </row>
    <row r="3">
      <c r="A3" s="4" t="inlineStr">
        <is>
          <t>Face Amount</t>
        </is>
      </c>
      <c r="B3" s="5" t="n">
        <v>19760000</v>
      </c>
      <c r="C3" s="5" t="n">
        <v>25841000</v>
      </c>
    </row>
    <row r="4">
      <c r="A4" s="4" t="inlineStr">
        <is>
          <t>Cost Basis</t>
        </is>
      </c>
      <c r="B4" s="6" t="n">
        <v>17790125</v>
      </c>
      <c r="C4" s="6" t="n">
        <v>21670668</v>
      </c>
    </row>
    <row r="5">
      <c r="A5" s="4" t="inlineStr">
        <is>
          <t>Fair Value</t>
        </is>
      </c>
      <c r="B5" s="6" t="n">
        <v>19511008</v>
      </c>
      <c r="C5" s="6" t="n">
        <v>24713595</v>
      </c>
    </row>
    <row r="6">
      <c r="A6" s="4" t="inlineStr">
        <is>
          <t>CMBS</t>
        </is>
      </c>
    </row>
    <row r="7">
      <c r="A7" s="3" t="inlineStr">
        <is>
          <t>Accounts, Notes, Loans and Financing Receivable [Line Items]</t>
        </is>
      </c>
    </row>
    <row r="8">
      <c r="A8" s="4" t="inlineStr">
        <is>
          <t>Face Amount</t>
        </is>
      </c>
      <c r="B8" s="6" t="n">
        <v>19760000</v>
      </c>
      <c r="C8" s="6" t="n">
        <v>25841000</v>
      </c>
    </row>
    <row r="9">
      <c r="A9" s="4" t="inlineStr">
        <is>
          <t>Cost Basis</t>
        </is>
      </c>
      <c r="B9" s="6" t="n">
        <v>17790125</v>
      </c>
      <c r="C9" s="6" t="n">
        <v>21670668</v>
      </c>
    </row>
    <row r="10">
      <c r="A10" s="4" t="inlineStr">
        <is>
          <t>Fair Value</t>
        </is>
      </c>
      <c r="B10" s="5" t="n">
        <v>19511008</v>
      </c>
      <c r="C10" s="5" t="n">
        <v>24713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olidated Statements of Operations - USD ($)</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Rental revenues</t>
        </is>
      </c>
      <c r="B4" s="5" t="n">
        <v>34787101</v>
      </c>
      <c r="C4" s="5" t="n">
        <v>24145212</v>
      </c>
      <c r="D4" s="5" t="n">
        <v>7128209</v>
      </c>
    </row>
    <row r="5">
      <c r="A5" s="4" t="inlineStr">
        <is>
          <t>Other revenues</t>
        </is>
      </c>
      <c r="B5" s="6" t="n">
        <v>2590843</v>
      </c>
      <c r="C5" s="6" t="n">
        <v>1141058</v>
      </c>
      <c r="D5" s="6" t="n">
        <v>411698</v>
      </c>
    </row>
    <row r="6">
      <c r="A6" s="4" t="inlineStr">
        <is>
          <t>Total revenues</t>
        </is>
      </c>
      <c r="B6" s="6" t="n">
        <v>37377944</v>
      </c>
      <c r="C6" s="6" t="n">
        <v>25286270</v>
      </c>
      <c r="D6" s="6" t="n">
        <v>7539907</v>
      </c>
    </row>
    <row r="7">
      <c r="A7" s="3" t="inlineStr">
        <is>
          <t>Costs and Expenses [Abstract]</t>
        </is>
      </c>
    </row>
    <row r="8">
      <c r="A8" s="4" t="inlineStr">
        <is>
          <t>Rental property operating</t>
        </is>
      </c>
      <c r="B8" s="6" t="n">
        <v>15464896</v>
      </c>
      <c r="C8" s="6" t="n">
        <v>10211237</v>
      </c>
      <c r="D8" s="6" t="n">
        <v>3071766</v>
      </c>
    </row>
    <row r="9">
      <c r="A9" s="4" t="inlineStr">
        <is>
          <t>General and administrative</t>
        </is>
      </c>
      <c r="B9" s="6" t="n">
        <v>7057292</v>
      </c>
      <c r="C9" s="6" t="n">
        <v>3473954</v>
      </c>
      <c r="D9" s="6" t="n">
        <v>1616252</v>
      </c>
    </row>
    <row r="10">
      <c r="A10" s="4" t="inlineStr">
        <is>
          <t>Organizational expenses</t>
        </is>
      </c>
      <c r="B10" s="6" t="n">
        <v>3459158</v>
      </c>
      <c r="C10" s="6" t="n">
        <v>0</v>
      </c>
      <c r="D10" s="6" t="n">
        <v>885061</v>
      </c>
    </row>
    <row r="11">
      <c r="A11" s="4" t="inlineStr">
        <is>
          <t>Management fee</t>
        </is>
      </c>
      <c r="B11" s="6" t="n">
        <v>2650543</v>
      </c>
      <c r="C11" s="6" t="n">
        <v>1170717</v>
      </c>
      <c r="D11" s="6" t="n">
        <v>0</v>
      </c>
    </row>
    <row r="12">
      <c r="A12" s="4" t="inlineStr">
        <is>
          <t>Performance fee</t>
        </is>
      </c>
      <c r="B12" s="6" t="n">
        <v>5143197</v>
      </c>
      <c r="C12" s="6" t="n">
        <v>2215134</v>
      </c>
      <c r="D12" s="6" t="n">
        <v>200649</v>
      </c>
    </row>
    <row r="13">
      <c r="A13" s="4" t="inlineStr">
        <is>
          <t>Performance participation allocation</t>
        </is>
      </c>
      <c r="B13" s="6" t="n">
        <v>2345920</v>
      </c>
      <c r="C13" s="6" t="n">
        <v>0</v>
      </c>
      <c r="D13" s="6" t="n">
        <v>0</v>
      </c>
    </row>
    <row r="14">
      <c r="A14" s="4" t="inlineStr">
        <is>
          <t>Depreciation and amortization</t>
        </is>
      </c>
      <c r="B14" s="6" t="n">
        <v>18369770</v>
      </c>
      <c r="C14" s="6" t="n">
        <v>13481013</v>
      </c>
      <c r="D14" s="6" t="n">
        <v>5012259</v>
      </c>
    </row>
    <row r="15">
      <c r="A15" s="4" t="inlineStr">
        <is>
          <t>Total expenses</t>
        </is>
      </c>
      <c r="B15" s="6" t="n">
        <v>54490776</v>
      </c>
      <c r="C15" s="6" t="n">
        <v>30552055</v>
      </c>
      <c r="D15" s="6" t="n">
        <v>10785987</v>
      </c>
    </row>
    <row r="16">
      <c r="A16" s="3" t="inlineStr">
        <is>
          <t>Other Income and Expenses [Abstract]</t>
        </is>
      </c>
    </row>
    <row r="17">
      <c r="A17" s="4" t="inlineStr">
        <is>
          <t>Income from real estate-related loans and securities</t>
        </is>
      </c>
      <c r="B17" s="6" t="n">
        <v>5442640</v>
      </c>
      <c r="C17" s="6" t="n">
        <v>4908074</v>
      </c>
      <c r="D17" s="6" t="n">
        <v>2305721</v>
      </c>
    </row>
    <row r="18">
      <c r="A18" s="4" t="inlineStr">
        <is>
          <t>Interest expense</t>
        </is>
      </c>
      <c r="B18" s="6" t="n">
        <v>-6758138</v>
      </c>
      <c r="C18" s="6" t="n">
        <v>-4948496</v>
      </c>
      <c r="D18" s="6" t="n">
        <v>-4048089</v>
      </c>
    </row>
    <row r="19">
      <c r="A19" s="4" t="inlineStr">
        <is>
          <t>Realized gain on real estate investments, net</t>
        </is>
      </c>
      <c r="B19" s="6" t="n">
        <v>21492660</v>
      </c>
      <c r="C19" s="6" t="n">
        <v>144484</v>
      </c>
      <c r="D19" s="6" t="n">
        <v>0</v>
      </c>
    </row>
    <row r="20">
      <c r="A20" s="4" t="inlineStr">
        <is>
          <t>Unrealized gain on investments, net</t>
        </is>
      </c>
      <c r="B20" s="6" t="n">
        <v>1837051</v>
      </c>
      <c r="C20" s="6" t="n">
        <v>2416703</v>
      </c>
      <c r="D20" s="6" t="n">
        <v>0</v>
      </c>
    </row>
    <row r="21">
      <c r="A21" s="4" t="inlineStr">
        <is>
          <t>Total other income (expense)</t>
        </is>
      </c>
      <c r="B21" s="6" t="n">
        <v>22014213</v>
      </c>
      <c r="C21" s="6" t="n">
        <v>2520765</v>
      </c>
      <c r="D21" s="6" t="n">
        <v>-1742368</v>
      </c>
    </row>
    <row r="22">
      <c r="A22" s="4" t="inlineStr">
        <is>
          <t>Net income (loss)</t>
        </is>
      </c>
      <c r="B22" s="6" t="n">
        <v>4901381</v>
      </c>
      <c r="C22" s="6" t="n">
        <v>-2745020</v>
      </c>
      <c r="D22" s="6" t="n">
        <v>-4988448</v>
      </c>
    </row>
    <row r="23">
      <c r="A23" s="4" t="inlineStr">
        <is>
          <t>Net loss attributable to non-controlling interests in third party joint ventures</t>
        </is>
      </c>
      <c r="B23" s="6" t="n">
        <v>-182666</v>
      </c>
      <c r="C23" s="6" t="n">
        <v>-307169</v>
      </c>
      <c r="D23" s="6" t="n">
        <v>-265570</v>
      </c>
    </row>
    <row r="24">
      <c r="A24" s="4" t="inlineStr">
        <is>
          <t>Net income attributable to redeemable non-controlling interests</t>
        </is>
      </c>
      <c r="B24" s="6" t="n">
        <v>-2577946</v>
      </c>
      <c r="C24" s="6" t="n">
        <v>0</v>
      </c>
      <c r="D24" s="6" t="n">
        <v>0</v>
      </c>
    </row>
    <row r="25">
      <c r="A25" s="4" t="inlineStr">
        <is>
          <t>Net income (loss) attributable to Brookfield REIT stockholders</t>
        </is>
      </c>
      <c r="B25" s="5" t="n">
        <v>2506101</v>
      </c>
      <c r="C25" s="5" t="n">
        <v>-2437851</v>
      </c>
      <c r="D25" s="5" t="n">
        <v>-4722878</v>
      </c>
    </row>
    <row r="26">
      <c r="A26" s="4" t="inlineStr">
        <is>
          <t>Basic (in dollars per share)</t>
        </is>
      </c>
      <c r="B26" s="7" t="n">
        <v>0.11</v>
      </c>
      <c r="C26" s="7" t="n">
        <v>-0.13</v>
      </c>
      <c r="D26" s="7" t="n">
        <v>-4.49</v>
      </c>
    </row>
    <row r="27">
      <c r="A27" s="4" t="inlineStr">
        <is>
          <t>Diluted (in dollars per share)</t>
        </is>
      </c>
      <c r="B27" s="7" t="n">
        <v>0.11</v>
      </c>
      <c r="C27" s="7" t="n">
        <v>-0.13</v>
      </c>
      <c r="D27" s="7" t="n">
        <v>-4.49</v>
      </c>
    </row>
    <row r="28">
      <c r="A28" s="4" t="inlineStr">
        <is>
          <t>Weighted average number of shares outstanding, basic (in shares)</t>
        </is>
      </c>
      <c r="B28" s="6" t="n">
        <v>23038165</v>
      </c>
      <c r="C28" s="6" t="n">
        <v>18895893</v>
      </c>
      <c r="D28" s="6" t="n">
        <v>1050861</v>
      </c>
    </row>
    <row r="29">
      <c r="A29" s="4" t="inlineStr">
        <is>
          <t>Weighted average number of shares outstanding, diluted (in shares)</t>
        </is>
      </c>
      <c r="B29" s="6" t="n">
        <v>23038165</v>
      </c>
      <c r="C29" s="6" t="n">
        <v>18895893</v>
      </c>
      <c r="D29" s="6" t="n">
        <v>10508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and Other Receivables and Other Assets (Details) - USD ($)</t>
        </is>
      </c>
      <c r="B1" s="2" t="inlineStr">
        <is>
          <t>Dec. 31, 2021</t>
        </is>
      </c>
      <c r="C1" s="2" t="inlineStr">
        <is>
          <t>Dec. 31, 2020</t>
        </is>
      </c>
    </row>
    <row r="2">
      <c r="A2" s="3" t="inlineStr">
        <is>
          <t>Deferred Costs, Capitalized, Prepaid, and Other Assets Disclosure [Abstract]</t>
        </is>
      </c>
    </row>
    <row r="3">
      <c r="A3" s="4" t="inlineStr">
        <is>
          <t>Accounts receivable</t>
        </is>
      </c>
      <c r="B3" s="5" t="n">
        <v>1258307</v>
      </c>
      <c r="C3" s="5" t="n">
        <v>949714</v>
      </c>
    </row>
    <row r="4">
      <c r="A4" s="4" t="inlineStr">
        <is>
          <t>Straight-line rent receivable</t>
        </is>
      </c>
      <c r="B4" s="6" t="n">
        <v>2252699</v>
      </c>
      <c r="C4" s="6" t="n">
        <v>1954662</v>
      </c>
    </row>
    <row r="5">
      <c r="A5" s="4" t="inlineStr">
        <is>
          <t>Interest receivable</t>
        </is>
      </c>
      <c r="B5" s="6" t="n">
        <v>293873</v>
      </c>
      <c r="C5" s="6" t="n">
        <v>325602</v>
      </c>
    </row>
    <row r="6">
      <c r="A6" s="4" t="inlineStr">
        <is>
          <t>Allowance for doubtful accounts</t>
        </is>
      </c>
      <c r="B6" s="6" t="n">
        <v>-48768</v>
      </c>
      <c r="C6" s="6" t="n">
        <v>-155519</v>
      </c>
    </row>
    <row r="7">
      <c r="A7" s="4" t="inlineStr">
        <is>
          <t>Total accounts and other receivables, net</t>
        </is>
      </c>
      <c r="B7" s="6" t="n">
        <v>3756111</v>
      </c>
      <c r="C7" s="6" t="n">
        <v>3074459</v>
      </c>
    </row>
    <row r="8">
      <c r="A8" s="4" t="inlineStr">
        <is>
          <t>Deposits</t>
        </is>
      </c>
      <c r="B8" s="6" t="n">
        <v>6808716</v>
      </c>
      <c r="C8" s="6" t="n">
        <v>474306</v>
      </c>
    </row>
    <row r="9">
      <c r="A9" s="4" t="inlineStr">
        <is>
          <t>Prepaid expenses</t>
        </is>
      </c>
      <c r="B9" s="6" t="n">
        <v>2181765</v>
      </c>
      <c r="C9" s="6" t="n">
        <v>545441</v>
      </c>
    </row>
    <row r="10">
      <c r="A10" s="4" t="inlineStr">
        <is>
          <t>Capitalized fees</t>
        </is>
      </c>
      <c r="B10" s="6" t="n">
        <v>13292</v>
      </c>
      <c r="C10" s="6" t="n">
        <v>0</v>
      </c>
    </row>
    <row r="11">
      <c r="A11" s="4" t="inlineStr">
        <is>
          <t>Derivative Asset</t>
        </is>
      </c>
      <c r="B11" s="6" t="n">
        <v>1430697</v>
      </c>
      <c r="C11" s="6" t="n">
        <v>0</v>
      </c>
    </row>
    <row r="12">
      <c r="A12" s="4" t="inlineStr">
        <is>
          <t>Derivative</t>
        </is>
      </c>
      <c r="B12" s="6" t="n">
        <v>0</v>
      </c>
      <c r="C12" s="6" t="n">
        <v>626224</v>
      </c>
    </row>
    <row r="13">
      <c r="A13" s="4" t="inlineStr">
        <is>
          <t>Interest rate cap</t>
        </is>
      </c>
      <c r="B13" s="6" t="n">
        <v>83561</v>
      </c>
      <c r="C13" s="6" t="n">
        <v>86000</v>
      </c>
    </row>
    <row r="14">
      <c r="A14" s="4" t="inlineStr">
        <is>
          <t>Total other assets</t>
        </is>
      </c>
      <c r="B14" s="5" t="n">
        <v>10518031</v>
      </c>
      <c r="C14" s="5" t="n">
        <v>1105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Dec. 31, 2021</t>
        </is>
      </c>
      <c r="C1" s="2" t="inlineStr">
        <is>
          <t>Dec. 31, 2020</t>
        </is>
      </c>
    </row>
    <row r="2">
      <c r="A2" s="3" t="inlineStr">
        <is>
          <t>Derivative [Line Items]</t>
        </is>
      </c>
    </row>
    <row r="3">
      <c r="A3" s="4" t="inlineStr">
        <is>
          <t>Real estate taxes payable</t>
        </is>
      </c>
      <c r="B3" s="5" t="n">
        <v>2350065</v>
      </c>
      <c r="C3" s="5" t="n">
        <v>624961</v>
      </c>
    </row>
    <row r="4">
      <c r="A4" s="4" t="inlineStr">
        <is>
          <t>Accounts payable and accrued expenses</t>
        </is>
      </c>
      <c r="B4" s="6" t="n">
        <v>6615746</v>
      </c>
      <c r="C4" s="6" t="n">
        <v>2322523</v>
      </c>
    </row>
    <row r="5">
      <c r="A5" s="4" t="inlineStr">
        <is>
          <t>Prepaid rent</t>
        </is>
      </c>
      <c r="B5" s="6" t="n">
        <v>1044844</v>
      </c>
      <c r="C5" s="6" t="n">
        <v>1007729</v>
      </c>
    </row>
    <row r="6">
      <c r="A6" s="4" t="inlineStr">
        <is>
          <t>Accrued interest expense</t>
        </is>
      </c>
      <c r="B6" s="6" t="n">
        <v>509213</v>
      </c>
      <c r="C6" s="6" t="n">
        <v>326586</v>
      </c>
    </row>
    <row r="7">
      <c r="A7" s="4" t="inlineStr">
        <is>
          <t>Tenant security deposits</t>
        </is>
      </c>
      <c r="B7" s="6" t="n">
        <v>1286365</v>
      </c>
      <c r="C7" s="6" t="n">
        <v>632837</v>
      </c>
    </row>
    <row r="8">
      <c r="A8" s="4" t="inlineStr">
        <is>
          <t>Derivative</t>
        </is>
      </c>
      <c r="B8" s="6" t="n">
        <v>0</v>
      </c>
      <c r="C8" s="6" t="n">
        <v>626224</v>
      </c>
    </row>
    <row r="9">
      <c r="A9" s="4" t="inlineStr">
        <is>
          <t>Distribution payable</t>
        </is>
      </c>
      <c r="B9" s="6" t="n">
        <v>2822987</v>
      </c>
      <c r="C9" s="6" t="n">
        <v>768521</v>
      </c>
    </row>
    <row r="10">
      <c r="A10" s="4" t="inlineStr">
        <is>
          <t>Investor redemptions</t>
        </is>
      </c>
      <c r="B10" s="6" t="n">
        <v>1593971</v>
      </c>
      <c r="C10" s="6" t="n">
        <v>0</v>
      </c>
    </row>
    <row r="11">
      <c r="A11" s="4" t="inlineStr">
        <is>
          <t>Total accounts payable, accrued expenses and other liabilities</t>
        </is>
      </c>
      <c r="B11" s="6" t="n">
        <v>16223191</v>
      </c>
      <c r="C11" s="5" t="n">
        <v>6309381</v>
      </c>
    </row>
    <row r="12">
      <c r="A12" s="4" t="inlineStr">
        <is>
          <t>Long-term Debt, Gross</t>
        </is>
      </c>
      <c r="B12" s="6" t="n">
        <v>842410831</v>
      </c>
    </row>
    <row r="13">
      <c r="A13" s="4" t="inlineStr">
        <is>
          <t>Interest Rate Swap</t>
        </is>
      </c>
    </row>
    <row r="14">
      <c r="A14" s="3" t="inlineStr">
        <is>
          <t>Derivative [Line Items]</t>
        </is>
      </c>
    </row>
    <row r="15">
      <c r="A15" s="4" t="inlineStr">
        <is>
          <t>Derivative Liability, Notional Amount</t>
        </is>
      </c>
      <c r="B15" s="5" t="n">
        <v>33800000</v>
      </c>
    </row>
    <row r="16">
      <c r="A16" s="4" t="inlineStr">
        <is>
          <t>Derivative, Basis Spread on Variable Rate</t>
        </is>
      </c>
      <c r="B16" s="4" t="inlineStr">
        <is>
          <t>0.72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Loans (Details) - USD ($)</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Debt Instrument [Line Items]</t>
        </is>
      </c>
    </row>
    <row r="4">
      <c r="A4" s="4" t="inlineStr">
        <is>
          <t>Proceeds from Issuance of Secured Debt</t>
        </is>
      </c>
      <c r="C4" s="5" t="n">
        <v>244401821</v>
      </c>
      <c r="D4" s="5" t="n">
        <v>0</v>
      </c>
      <c r="E4" s="5" t="n">
        <v>0</v>
      </c>
    </row>
    <row r="5">
      <c r="A5" s="4" t="inlineStr">
        <is>
          <t>Unsecured revolving credit facility</t>
        </is>
      </c>
      <c r="C5" s="6" t="n">
        <v>105000000</v>
      </c>
      <c r="D5" s="6" t="n">
        <v>0</v>
      </c>
    </row>
    <row r="6">
      <c r="A6" s="4" t="inlineStr">
        <is>
          <t>Line of Credit [Member] | Secured Debt</t>
        </is>
      </c>
    </row>
    <row r="7">
      <c r="A7" s="3" t="inlineStr">
        <is>
          <t>Debt Instrument [Line Items]</t>
        </is>
      </c>
    </row>
    <row r="8">
      <c r="A8" s="4" t="inlineStr">
        <is>
          <t>Line of credit facility, maximum borrowing capacity</t>
        </is>
      </c>
      <c r="B8" s="5" t="n">
        <v>250000000</v>
      </c>
      <c r="C8" s="6" t="n">
        <v>400000000</v>
      </c>
    </row>
    <row r="9">
      <c r="A9" s="4" t="inlineStr">
        <is>
          <t>Unsecured revolving credit facility</t>
        </is>
      </c>
      <c r="C9" s="6" t="n">
        <v>244400000</v>
      </c>
    </row>
    <row r="10">
      <c r="A10" s="4" t="inlineStr">
        <is>
          <t>Line of Credit [Member] | Revolving Credit Facility</t>
        </is>
      </c>
    </row>
    <row r="11">
      <c r="A11" s="3" t="inlineStr">
        <is>
          <t>Debt Instrument [Line Items]</t>
        </is>
      </c>
    </row>
    <row r="12">
      <c r="A12" s="4" t="inlineStr">
        <is>
          <t>Line of credit facility, maximum borrowing capacity</t>
        </is>
      </c>
      <c r="B12" s="5" t="n">
        <v>125000000</v>
      </c>
    </row>
    <row r="13">
      <c r="A13" s="4" t="inlineStr">
        <is>
          <t>Unsecured revolving credit facility</t>
        </is>
      </c>
      <c r="C13" s="5" t="n">
        <v>105000000</v>
      </c>
    </row>
    <row r="14">
      <c r="A14" s="4" t="inlineStr">
        <is>
          <t>London Interbank Offered Rate (LIBOR) [Member] | Line of Credit [Member] | Secured Debt</t>
        </is>
      </c>
    </row>
    <row r="15">
      <c r="A15" s="3" t="inlineStr">
        <is>
          <t>Debt Instrument [Line Items]</t>
        </is>
      </c>
    </row>
    <row r="16">
      <c r="A16" s="4" t="inlineStr">
        <is>
          <t>Basis spread on variable rate</t>
        </is>
      </c>
      <c r="B16" s="4" t="inlineStr">
        <is>
          <t>1.95%</t>
        </is>
      </c>
    </row>
    <row r="17">
      <c r="A17" s="4" t="inlineStr">
        <is>
          <t>London Interbank Offered Rate (LIBOR) [Member] | Line of Credit [Member] | Revolving Credit Facility</t>
        </is>
      </c>
    </row>
    <row r="18">
      <c r="A18" s="3" t="inlineStr">
        <is>
          <t>Debt Instrument [Line Items]</t>
        </is>
      </c>
    </row>
    <row r="19">
      <c r="A19" s="4" t="inlineStr">
        <is>
          <t>Basis spread on variable rate</t>
        </is>
      </c>
      <c r="B19" s="4" t="inlineStr">
        <is>
          <t>2.25%</t>
        </is>
      </c>
    </row>
    <row r="20">
      <c r="A20" s="4" t="inlineStr">
        <is>
          <t>Anzio Apartment Mortgage [Member] | London Interbank Offered Rate (LIBOR) [Member]</t>
        </is>
      </c>
    </row>
    <row r="21">
      <c r="A21" s="3" t="inlineStr">
        <is>
          <t>Debt Instrument [Line Items]</t>
        </is>
      </c>
    </row>
    <row r="22">
      <c r="A22" s="4" t="inlineStr">
        <is>
          <t>Basis spread on variable rate</t>
        </is>
      </c>
      <c r="C22" s="4" t="inlineStr">
        <is>
          <t>1.59%</t>
        </is>
      </c>
    </row>
    <row r="23">
      <c r="A23" s="4" t="inlineStr">
        <is>
          <t>Two Liberty Center Mortgage [Member] | London Interbank Offered Rate (LIBOR) [Member]</t>
        </is>
      </c>
    </row>
    <row r="24">
      <c r="A24" s="3" t="inlineStr">
        <is>
          <t>Debt Instrument [Line Items]</t>
        </is>
      </c>
    </row>
    <row r="25">
      <c r="A25" s="4" t="inlineStr">
        <is>
          <t>Basis spread on variable rate</t>
        </is>
      </c>
      <c r="C25" s="4" t="inlineStr">
        <is>
          <t>1.50%</t>
        </is>
      </c>
    </row>
    <row r="26">
      <c r="A26" s="4" t="inlineStr">
        <is>
          <t>Ezlyn Mortgage [Member]</t>
        </is>
      </c>
    </row>
    <row r="27">
      <c r="A27" s="3" t="inlineStr">
        <is>
          <t>Debt Instrument [Line Items]</t>
        </is>
      </c>
    </row>
    <row r="28">
      <c r="A28" s="4" t="inlineStr">
        <is>
          <t>Debt instrument, interest rate, stated percentage</t>
        </is>
      </c>
      <c r="C28" s="4" t="inlineStr">
        <is>
          <t>3.38%</t>
        </is>
      </c>
    </row>
    <row r="29">
      <c r="A29" s="4" t="inlineStr">
        <is>
          <t>Lakes Mortgage | London Interbank Offered Rate (LIBOR) [Member]</t>
        </is>
      </c>
    </row>
    <row r="30">
      <c r="A30" s="3" t="inlineStr">
        <is>
          <t>Debt Instrument [Line Items]</t>
        </is>
      </c>
    </row>
    <row r="31">
      <c r="A31" s="4" t="inlineStr">
        <is>
          <t>Basis spread on variable rate</t>
        </is>
      </c>
      <c r="C31" s="4" t="inlineStr">
        <is>
          <t>1.55%</t>
        </is>
      </c>
    </row>
    <row r="32">
      <c r="A32" s="4" t="inlineStr">
        <is>
          <t>Mortgage Loans</t>
        </is>
      </c>
    </row>
    <row r="33">
      <c r="A33" s="3" t="inlineStr">
        <is>
          <t>Debt Instrument [Line Items]</t>
        </is>
      </c>
    </row>
    <row r="34">
      <c r="A34" s="4" t="inlineStr">
        <is>
          <t>Proceeds from Issuance of Secured Debt</t>
        </is>
      </c>
      <c r="C34" s="5" t="n">
        <v>315000000</v>
      </c>
      <c r="D34" s="6" t="n">
        <v>71200000</v>
      </c>
    </row>
    <row r="35">
      <c r="A35" s="4" t="inlineStr">
        <is>
          <t>Repayments of Secured Debt</t>
        </is>
      </c>
      <c r="C35" s="6" t="n">
        <v>53000000</v>
      </c>
      <c r="D35" s="5" t="n">
        <v>0</v>
      </c>
    </row>
    <row r="36">
      <c r="A36" s="4" t="inlineStr">
        <is>
          <t>Mortgage Loans | Ezlyn [Member]</t>
        </is>
      </c>
    </row>
    <row r="37">
      <c r="A37" s="3" t="inlineStr">
        <is>
          <t>Debt Instrument [Line Items]</t>
        </is>
      </c>
    </row>
    <row r="38">
      <c r="A38" s="4" t="inlineStr">
        <is>
          <t>Repayments of Secured Debt</t>
        </is>
      </c>
      <c r="C38" s="5" t="n">
        <v>53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chedule of Mortgage Loans (Details) - USD ($)</t>
        </is>
      </c>
      <c r="B1" s="2" t="inlineStr">
        <is>
          <t>12 Months Ended</t>
        </is>
      </c>
    </row>
    <row r="2">
      <c r="B2" s="2" t="inlineStr">
        <is>
          <t>Dec. 31, 2021</t>
        </is>
      </c>
      <c r="C2" s="2" t="inlineStr">
        <is>
          <t>Dec. 31, 2020</t>
        </is>
      </c>
    </row>
    <row r="3">
      <c r="A3" s="3" t="inlineStr">
        <is>
          <t>Debt Instrument [Line Items]</t>
        </is>
      </c>
    </row>
    <row r="4">
      <c r="A4" s="4" t="inlineStr">
        <is>
          <t>One Month LIBOR</t>
        </is>
      </c>
      <c r="B4" s="4" t="inlineStr">
        <is>
          <t>0.14%</t>
        </is>
      </c>
      <c r="C4" s="4" t="inlineStr">
        <is>
          <t>1.76%</t>
        </is>
      </c>
    </row>
    <row r="5">
      <c r="A5" s="4" t="inlineStr">
        <is>
          <t>Secured Overnight Financing Rate</t>
        </is>
      </c>
      <c r="B5" s="4" t="inlineStr">
        <is>
          <t>0.08%</t>
        </is>
      </c>
    </row>
    <row r="6">
      <c r="A6" s="4" t="inlineStr">
        <is>
          <t>Mortgage Loan</t>
        </is>
      </c>
      <c r="C6" s="5" t="n">
        <v>230563380</v>
      </c>
    </row>
    <row r="7">
      <c r="A7" s="4" t="inlineStr">
        <is>
          <t>Long-term Debt, Gross</t>
        </is>
      </c>
      <c r="B7" s="5" t="n">
        <v>842410831</v>
      </c>
    </row>
    <row r="8">
      <c r="A8" s="4" t="inlineStr">
        <is>
          <t>Deferred Financing Costs, Net</t>
        </is>
      </c>
      <c r="B8" s="6" t="n">
        <v>-3617611</v>
      </c>
      <c r="C8" s="6" t="n">
        <v>-1376424</v>
      </c>
    </row>
    <row r="9">
      <c r="A9" s="4" t="inlineStr">
        <is>
          <t>Long-term Debt</t>
        </is>
      </c>
      <c r="B9" s="6" t="n">
        <v>838793220</v>
      </c>
    </row>
    <row r="10">
      <c r="A10" s="4" t="inlineStr">
        <is>
          <t>Mortgage Loans, Net</t>
        </is>
      </c>
      <c r="B10" s="6" t="n">
        <v>733793220</v>
      </c>
      <c r="C10" s="6" t="n">
        <v>229186956</v>
      </c>
    </row>
    <row r="11">
      <c r="A11" s="4" t="inlineStr">
        <is>
          <t>Anzio Apartment Mortgage [Member]</t>
        </is>
      </c>
    </row>
    <row r="12">
      <c r="A12" s="3" t="inlineStr">
        <is>
          <t>Debt Instrument [Line Items]</t>
        </is>
      </c>
    </row>
    <row r="13">
      <c r="A13" s="4" t="inlineStr">
        <is>
          <t>Mortgage Loan</t>
        </is>
      </c>
      <c r="B13" s="5" t="n">
        <v>44400000</v>
      </c>
      <c r="C13" s="6" t="n">
        <v>44400000</v>
      </c>
    </row>
    <row r="14">
      <c r="A14" s="4" t="inlineStr">
        <is>
          <t>Anzio Apartment Mortgage [Member] | London Interbank Offered Rate (LIBOR) [Member]</t>
        </is>
      </c>
    </row>
    <row r="15">
      <c r="A15" s="3" t="inlineStr">
        <is>
          <t>Debt Instrument [Line Items]</t>
        </is>
      </c>
    </row>
    <row r="16">
      <c r="A16" s="4" t="inlineStr">
        <is>
          <t>Basis spread on variable rate</t>
        </is>
      </c>
      <c r="B16" s="4" t="inlineStr">
        <is>
          <t>1.59%</t>
        </is>
      </c>
    </row>
    <row r="17">
      <c r="A17" s="4" t="inlineStr">
        <is>
          <t>Two Liberty Center Mortgage [Member]</t>
        </is>
      </c>
    </row>
    <row r="18">
      <c r="A18" s="3" t="inlineStr">
        <is>
          <t>Debt Instrument [Line Items]</t>
        </is>
      </c>
    </row>
    <row r="19">
      <c r="A19" s="4" t="inlineStr">
        <is>
          <t>Mortgage Loan</t>
        </is>
      </c>
      <c r="B19" s="5" t="n">
        <v>62085155</v>
      </c>
      <c r="C19" s="6" t="n">
        <v>61971000</v>
      </c>
    </row>
    <row r="20">
      <c r="A20" s="4" t="inlineStr">
        <is>
          <t>Two Liberty Center Mortgage [Member] | London Interbank Offered Rate (LIBOR) [Member]</t>
        </is>
      </c>
    </row>
    <row r="21">
      <c r="A21" s="3" t="inlineStr">
        <is>
          <t>Debt Instrument [Line Items]</t>
        </is>
      </c>
    </row>
    <row r="22">
      <c r="A22" s="4" t="inlineStr">
        <is>
          <t>Basis spread on variable rate</t>
        </is>
      </c>
      <c r="B22" s="4" t="inlineStr">
        <is>
          <t>1.50%</t>
        </is>
      </c>
    </row>
    <row r="23">
      <c r="A23" s="4" t="inlineStr">
        <is>
          <t>Ezlyn Mortgage [Member]</t>
        </is>
      </c>
    </row>
    <row r="24">
      <c r="A24" s="3" t="inlineStr">
        <is>
          <t>Debt Instrument [Line Items]</t>
        </is>
      </c>
    </row>
    <row r="25">
      <c r="A25" s="4" t="inlineStr">
        <is>
          <t>Mortgage Loan</t>
        </is>
      </c>
      <c r="B25" s="5" t="n">
        <v>0</v>
      </c>
      <c r="C25" s="6" t="n">
        <v>53040000</v>
      </c>
    </row>
    <row r="26">
      <c r="A26" s="4" t="inlineStr">
        <is>
          <t>Debt instrument, interest rate, stated percentage</t>
        </is>
      </c>
      <c r="B26" s="4" t="inlineStr">
        <is>
          <t>3.38%</t>
        </is>
      </c>
    </row>
    <row r="27">
      <c r="A27" s="4" t="inlineStr">
        <is>
          <t>Lakes Mortgage</t>
        </is>
      </c>
    </row>
    <row r="28">
      <c r="A28" s="3" t="inlineStr">
        <is>
          <t>Debt Instrument [Line Items]</t>
        </is>
      </c>
    </row>
    <row r="29">
      <c r="A29" s="4" t="inlineStr">
        <is>
          <t>Mortgage Loan</t>
        </is>
      </c>
      <c r="B29" s="5" t="n">
        <v>25603855</v>
      </c>
      <c r="C29" s="6" t="n">
        <v>25202380</v>
      </c>
    </row>
    <row r="30">
      <c r="A30" s="4" t="inlineStr">
        <is>
          <t>Lakes Mortgage | London Interbank Offered Rate (LIBOR) [Member]</t>
        </is>
      </c>
    </row>
    <row r="31">
      <c r="A31" s="3" t="inlineStr">
        <is>
          <t>Debt Instrument [Line Items]</t>
        </is>
      </c>
    </row>
    <row r="32">
      <c r="A32" s="4" t="inlineStr">
        <is>
          <t>Basis spread on variable rate</t>
        </is>
      </c>
      <c r="B32" s="4" t="inlineStr">
        <is>
          <t>1.55%</t>
        </is>
      </c>
    </row>
    <row r="33">
      <c r="A33" s="4" t="inlineStr">
        <is>
          <t>Arbors Mortgage</t>
        </is>
      </c>
    </row>
    <row r="34">
      <c r="A34" s="3" t="inlineStr">
        <is>
          <t>Debt Instrument [Line Items]</t>
        </is>
      </c>
    </row>
    <row r="35">
      <c r="A35" s="4" t="inlineStr">
        <is>
          <t>Mortgage Loan</t>
        </is>
      </c>
      <c r="B35" s="5" t="n">
        <v>45950000</v>
      </c>
      <c r="C35" s="6" t="n">
        <v>45950000</v>
      </c>
    </row>
    <row r="36">
      <c r="A36" s="4" t="inlineStr">
        <is>
          <t>Arbors Mortgage | Secured Overnight Financing Rate (SOFR) Overnight Index Swap Rate</t>
        </is>
      </c>
    </row>
    <row r="37">
      <c r="A37" s="3" t="inlineStr">
        <is>
          <t>Debt Instrument [Line Items]</t>
        </is>
      </c>
    </row>
    <row r="38">
      <c r="A38" s="4" t="inlineStr">
        <is>
          <t>Basis spread on variable rate</t>
        </is>
      </c>
      <c r="B38" s="4" t="inlineStr">
        <is>
          <t>2.24%</t>
        </is>
      </c>
    </row>
    <row r="39">
      <c r="A39" s="4" t="inlineStr">
        <is>
          <t>1110 Key Federal Hill Mortgage</t>
        </is>
      </c>
    </row>
    <row r="40">
      <c r="A40" s="3" t="inlineStr">
        <is>
          <t>Debt Instrument [Line Items]</t>
        </is>
      </c>
    </row>
    <row r="41">
      <c r="A41" s="4" t="inlineStr">
        <is>
          <t>Mortgage Loan</t>
        </is>
      </c>
      <c r="B41" s="5" t="n">
        <v>51520000</v>
      </c>
      <c r="C41" s="6" t="n">
        <v>0</v>
      </c>
    </row>
    <row r="42">
      <c r="A42" s="4" t="inlineStr">
        <is>
          <t>Domain mortgage</t>
        </is>
      </c>
    </row>
    <row r="43">
      <c r="A43" s="3" t="inlineStr">
        <is>
          <t>Debt Instrument [Line Items]</t>
        </is>
      </c>
    </row>
    <row r="44">
      <c r="A44" s="4" t="inlineStr">
        <is>
          <t>Mortgage Loan</t>
        </is>
      </c>
      <c r="B44" s="6" t="n">
        <v>48700000</v>
      </c>
      <c r="C44" s="6" t="n">
        <v>0</v>
      </c>
    </row>
    <row r="45">
      <c r="A45" s="4" t="inlineStr">
        <is>
          <t>DreamWorks Animation Studios mortgage</t>
        </is>
      </c>
    </row>
    <row r="46">
      <c r="A46" s="3" t="inlineStr">
        <is>
          <t>Debt Instrument [Line Items]</t>
        </is>
      </c>
    </row>
    <row r="47">
      <c r="A47" s="4" t="inlineStr">
        <is>
          <t>Mortgage Loan</t>
        </is>
      </c>
      <c r="B47" s="6" t="n">
        <v>214750000</v>
      </c>
      <c r="C47" s="6" t="n">
        <v>0</v>
      </c>
    </row>
    <row r="48">
      <c r="A48" s="4" t="inlineStr">
        <is>
          <t>Secured Credit Facility</t>
        </is>
      </c>
    </row>
    <row r="49">
      <c r="A49" s="3" t="inlineStr">
        <is>
          <t>Debt Instrument [Line Items]</t>
        </is>
      </c>
    </row>
    <row r="50">
      <c r="A50" s="4" t="inlineStr">
        <is>
          <t>Mortgage Loan</t>
        </is>
      </c>
      <c r="B50" s="6" t="n">
        <v>244401821</v>
      </c>
      <c r="C50" s="6" t="n">
        <v>0</v>
      </c>
    </row>
    <row r="51">
      <c r="A51" s="4" t="inlineStr">
        <is>
          <t>Affiliate Line of Credit</t>
        </is>
      </c>
    </row>
    <row r="52">
      <c r="A52" s="3" t="inlineStr">
        <is>
          <t>Debt Instrument [Line Items]</t>
        </is>
      </c>
    </row>
    <row r="53">
      <c r="A53" s="4" t="inlineStr">
        <is>
          <t>Mortgage Loan</t>
        </is>
      </c>
      <c r="B53" s="5" t="n">
        <v>105000000</v>
      </c>
      <c r="C53"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Mortgage Loans - Maturity of Mortgage Loans (Details)</t>
        </is>
      </c>
      <c r="B1" s="2" t="inlineStr">
        <is>
          <t>Dec. 31, 2021USD ($)</t>
        </is>
      </c>
    </row>
    <row r="2">
      <c r="A2" s="3" t="inlineStr">
        <is>
          <t>Debt Disclosure [Abstract]</t>
        </is>
      </c>
    </row>
    <row r="3">
      <c r="A3" s="4" t="inlineStr">
        <is>
          <t>2022</t>
        </is>
      </c>
      <c r="B3" s="5" t="n">
        <v>564151821</v>
      </c>
    </row>
    <row r="4">
      <c r="A4" s="4" t="inlineStr">
        <is>
          <t>2023</t>
        </is>
      </c>
      <c r="B4" s="6" t="n">
        <v>0</v>
      </c>
    </row>
    <row r="5">
      <c r="A5" s="4" t="inlineStr">
        <is>
          <t>2024</t>
        </is>
      </c>
      <c r="B5" s="6" t="n">
        <v>62085155</v>
      </c>
    </row>
    <row r="6">
      <c r="A6" s="4" t="inlineStr">
        <is>
          <t>2025</t>
        </is>
      </c>
      <c r="B6" s="6" t="n">
        <v>25603855</v>
      </c>
    </row>
    <row r="7">
      <c r="A7" s="4" t="inlineStr">
        <is>
          <t>2026</t>
        </is>
      </c>
      <c r="B7" s="6" t="n">
        <v>48700000</v>
      </c>
    </row>
    <row r="8">
      <c r="A8" s="4" t="inlineStr">
        <is>
          <t>Thereafter</t>
        </is>
      </c>
      <c r="B8" s="6" t="n">
        <v>141870000</v>
      </c>
    </row>
    <row r="9">
      <c r="A9" s="4" t="inlineStr">
        <is>
          <t>Total</t>
        </is>
      </c>
      <c r="B9" s="5" t="n">
        <v>8387932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Related Party Transaction [Line Items]</t>
        </is>
      </c>
    </row>
    <row r="4">
      <c r="A4" s="4" t="inlineStr">
        <is>
          <t>Due to affiliates</t>
        </is>
      </c>
      <c r="B4" s="5" t="n">
        <v>35890147</v>
      </c>
      <c r="C4" s="5" t="n">
        <v>12123459</v>
      </c>
    </row>
    <row r="5">
      <c r="A5" s="4" t="inlineStr">
        <is>
          <t>Proceeds from issuance of common stock</t>
        </is>
      </c>
      <c r="B5" s="5" t="n">
        <v>111782710</v>
      </c>
      <c r="C5" s="5" t="n">
        <v>80159885</v>
      </c>
      <c r="D5" s="5" t="n">
        <v>68009105</v>
      </c>
    </row>
    <row r="6">
      <c r="A6" s="4" t="inlineStr">
        <is>
          <t>Stock Repurchased During Period, Shares</t>
        </is>
      </c>
      <c r="B6" s="6" t="n">
        <v>7491201</v>
      </c>
      <c r="C6" s="6" t="n">
        <v>2587264</v>
      </c>
    </row>
    <row r="7">
      <c r="A7" s="4" t="inlineStr">
        <is>
          <t>Common Stock, Shares, Outstanding (in shares)</t>
        </is>
      </c>
      <c r="B7" s="6" t="n">
        <v>26613257</v>
      </c>
      <c r="C7" s="6" t="n">
        <v>20510001</v>
      </c>
      <c r="D7" s="6" t="n">
        <v>14997217</v>
      </c>
      <c r="E7" s="6" t="n">
        <v>20000</v>
      </c>
    </row>
    <row r="8">
      <c r="A8" s="4" t="inlineStr">
        <is>
          <t>Management fee</t>
        </is>
      </c>
      <c r="B8" s="5" t="n">
        <v>2650543</v>
      </c>
      <c r="C8" s="5" t="n">
        <v>1170717</v>
      </c>
      <c r="D8" s="5" t="n">
        <v>0</v>
      </c>
    </row>
    <row r="9">
      <c r="A9" s="4" t="inlineStr">
        <is>
          <t>Class I common stock</t>
        </is>
      </c>
    </row>
    <row r="10">
      <c r="A10" s="3" t="inlineStr">
        <is>
          <t>Related Party Transaction [Line Items]</t>
        </is>
      </c>
    </row>
    <row r="11">
      <c r="A11" s="4" t="inlineStr">
        <is>
          <t>Common Stock, Shares, Outstanding (in shares)</t>
        </is>
      </c>
      <c r="B11" s="6" t="n">
        <v>2825208</v>
      </c>
      <c r="C11" s="6" t="n">
        <v>7477351</v>
      </c>
      <c r="D11" s="6" t="n">
        <v>9145617</v>
      </c>
      <c r="E11" s="6" t="n">
        <v>20000</v>
      </c>
    </row>
    <row r="12">
      <c r="A12" s="4" t="inlineStr">
        <is>
          <t>Stock Issued During Period, Shares, Issued for Services</t>
        </is>
      </c>
      <c r="B12" s="6" t="n">
        <v>429340</v>
      </c>
    </row>
    <row r="13">
      <c r="A13" s="4" t="inlineStr">
        <is>
          <t>Oaktree [Member]</t>
        </is>
      </c>
    </row>
    <row r="14">
      <c r="A14" s="3" t="inlineStr">
        <is>
          <t>Related Party Transaction [Line Items]</t>
        </is>
      </c>
    </row>
    <row r="15">
      <c r="A15" s="4" t="inlineStr">
        <is>
          <t>Percentage of management fee to NAV payable to adviser per annum, payable monthly</t>
        </is>
      </c>
      <c r="B15" s="4" t="inlineStr">
        <is>
          <t>1.00%</t>
        </is>
      </c>
    </row>
    <row r="16">
      <c r="A16" s="4" t="inlineStr">
        <is>
          <t>Percentage of performance participation interest to annual total return held by adviser</t>
        </is>
      </c>
      <c r="B16" s="4" t="inlineStr">
        <is>
          <t>12.50%</t>
        </is>
      </c>
    </row>
    <row r="17">
      <c r="A17" s="4" t="inlineStr">
        <is>
          <t>Annual hurdle amount, percentage</t>
        </is>
      </c>
      <c r="B17" s="4" t="inlineStr">
        <is>
          <t>5.00%</t>
        </is>
      </c>
    </row>
    <row r="18">
      <c r="A18" s="4" t="inlineStr">
        <is>
          <t>Accrued Performance Fees</t>
        </is>
      </c>
      <c r="C18" s="5" t="n">
        <v>2200000</v>
      </c>
    </row>
    <row r="19">
      <c r="A19" s="4" t="inlineStr">
        <is>
          <t>Management fee</t>
        </is>
      </c>
      <c r="B19" s="5" t="n">
        <v>2000000</v>
      </c>
      <c r="C19" s="6" t="n">
        <v>1200000</v>
      </c>
    </row>
    <row r="20">
      <c r="A20" s="4" t="inlineStr">
        <is>
          <t>Noninterest Expense Related to Performance Fees</t>
        </is>
      </c>
      <c r="B20" s="6" t="n">
        <v>5100000</v>
      </c>
      <c r="C20" s="5" t="n">
        <v>2200000</v>
      </c>
    </row>
    <row r="21">
      <c r="A21" s="4" t="inlineStr">
        <is>
          <t>Adviser for Management Fees</t>
        </is>
      </c>
    </row>
    <row r="22">
      <c r="A22" s="3" t="inlineStr">
        <is>
          <t>Related Party Transaction [Line Items]</t>
        </is>
      </c>
    </row>
    <row r="23">
      <c r="A23" s="4" t="inlineStr">
        <is>
          <t>Management fee</t>
        </is>
      </c>
      <c r="B23" s="5" t="n">
        <v>6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Details) - USD ($)</t>
        </is>
      </c>
      <c r="B1" s="2" t="inlineStr">
        <is>
          <t>Dec. 31, 2021</t>
        </is>
      </c>
      <c r="C1" s="2" t="inlineStr">
        <is>
          <t>Dec. 31, 2020</t>
        </is>
      </c>
    </row>
    <row r="2">
      <c r="A2" s="3" t="inlineStr">
        <is>
          <t>Related Party Transaction [Line Items]</t>
        </is>
      </c>
    </row>
    <row r="3">
      <c r="A3" s="4" t="inlineStr">
        <is>
          <t>Due to affiliates</t>
        </is>
      </c>
      <c r="B3" s="5" t="n">
        <v>35890147</v>
      </c>
      <c r="C3" s="5" t="n">
        <v>12123459</v>
      </c>
    </row>
    <row r="4">
      <c r="A4" s="4" t="inlineStr">
        <is>
          <t>Accrued stockholder servicing fee</t>
        </is>
      </c>
    </row>
    <row r="5">
      <c r="A5" s="3" t="inlineStr">
        <is>
          <t>Related Party Transaction [Line Items]</t>
        </is>
      </c>
    </row>
    <row r="6">
      <c r="A6" s="4" t="inlineStr">
        <is>
          <t>Due to affiliates</t>
        </is>
      </c>
      <c r="B6" s="6" t="n">
        <v>14219258</v>
      </c>
      <c r="C6" s="6" t="n">
        <v>0</v>
      </c>
    </row>
    <row r="7">
      <c r="A7" s="4" t="inlineStr">
        <is>
          <t>Stock repurchase payable to Oaktree Adviser for management and performance fees</t>
        </is>
      </c>
    </row>
    <row r="8">
      <c r="A8" s="3" t="inlineStr">
        <is>
          <t>Related Party Transaction [Line Items]</t>
        </is>
      </c>
    </row>
    <row r="9">
      <c r="A9" s="4" t="inlineStr">
        <is>
          <t>Due to affiliates</t>
        </is>
      </c>
      <c r="B9" s="6" t="n">
        <v>6682115</v>
      </c>
      <c r="C9" s="6" t="n">
        <v>2648988</v>
      </c>
    </row>
    <row r="10">
      <c r="A10" s="4" t="inlineStr">
        <is>
          <t>Advanced organization and offering costs</t>
        </is>
      </c>
    </row>
    <row r="11">
      <c r="A11" s="3" t="inlineStr">
        <is>
          <t>Related Party Transaction [Line Items]</t>
        </is>
      </c>
    </row>
    <row r="12">
      <c r="A12" s="4" t="inlineStr">
        <is>
          <t>Due to affiliates</t>
        </is>
      </c>
      <c r="B12" s="6" t="n">
        <v>12022148</v>
      </c>
      <c r="C12" s="6" t="n">
        <v>6674675</v>
      </c>
    </row>
    <row r="13">
      <c r="A13" s="4" t="inlineStr">
        <is>
          <t>Accrued performance fee</t>
        </is>
      </c>
    </row>
    <row r="14">
      <c r="A14" s="3" t="inlineStr">
        <is>
          <t>Related Party Transaction [Line Items]</t>
        </is>
      </c>
    </row>
    <row r="15">
      <c r="A15" s="4" t="inlineStr">
        <is>
          <t>Due to affiliates</t>
        </is>
      </c>
      <c r="B15" s="6" t="n">
        <v>0</v>
      </c>
      <c r="C15" s="6" t="n">
        <v>2415783</v>
      </c>
    </row>
    <row r="16">
      <c r="A16" s="4" t="inlineStr">
        <is>
          <t>Accrued performance participation allocation</t>
        </is>
      </c>
    </row>
    <row r="17">
      <c r="A17" s="3" t="inlineStr">
        <is>
          <t>Related Party Transaction [Line Items]</t>
        </is>
      </c>
    </row>
    <row r="18">
      <c r="A18" s="4" t="inlineStr">
        <is>
          <t>Due to affiliates</t>
        </is>
      </c>
      <c r="B18" s="6" t="n">
        <v>2345920</v>
      </c>
      <c r="C18" s="6" t="n">
        <v>0</v>
      </c>
    </row>
    <row r="19">
      <c r="A19" s="4" t="inlineStr">
        <is>
          <t>Accrued management fee</t>
        </is>
      </c>
    </row>
    <row r="20">
      <c r="A20" s="3" t="inlineStr">
        <is>
          <t>Related Party Transaction [Line Items]</t>
        </is>
      </c>
    </row>
    <row r="21">
      <c r="A21" s="4" t="inlineStr">
        <is>
          <t>Due to affiliates</t>
        </is>
      </c>
      <c r="B21" s="5" t="n">
        <v>620706</v>
      </c>
      <c r="C21" s="5" t="n">
        <v>384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tockholder's Equity - Additional Information (Detail) - USD ($)</t>
        </is>
      </c>
      <c r="B1" s="2" t="inlineStr">
        <is>
          <t>12 Months Ended</t>
        </is>
      </c>
    </row>
    <row r="2">
      <c r="B2" s="2" t="inlineStr">
        <is>
          <t>Dec. 31, 2021</t>
        </is>
      </c>
      <c r="C2" s="2" t="inlineStr">
        <is>
          <t>Dec. 31, 2020</t>
        </is>
      </c>
      <c r="D2" s="2" t="inlineStr">
        <is>
          <t>Dec. 31, 2019</t>
        </is>
      </c>
      <c r="E2" s="2" t="inlineStr">
        <is>
          <t>Nov. 02, 2021</t>
        </is>
      </c>
    </row>
    <row r="3">
      <c r="A3" s="3" t="inlineStr">
        <is>
          <t>Class of Stock [Line Items]</t>
        </is>
      </c>
    </row>
    <row r="4">
      <c r="A4" s="4" t="inlineStr">
        <is>
          <t>Common and Preferred Stock, Shares Authorized</t>
        </is>
      </c>
      <c r="B4" s="6" t="n">
        <v>1050000000</v>
      </c>
      <c r="E4" s="6" t="n">
        <v>1500000000</v>
      </c>
    </row>
    <row r="5">
      <c r="A5" s="4" t="inlineStr">
        <is>
          <t>Repurchase of shares to NAV per month, percentage</t>
        </is>
      </c>
      <c r="B5" s="4" t="inlineStr">
        <is>
          <t>2.00%</t>
        </is>
      </c>
    </row>
    <row r="6">
      <c r="A6" s="4" t="inlineStr">
        <is>
          <t>Repurchase of shares to NAV per calender quarter, percentage</t>
        </is>
      </c>
      <c r="B6" s="4" t="inlineStr">
        <is>
          <t>5.00%</t>
        </is>
      </c>
    </row>
    <row r="7">
      <c r="A7" s="4" t="inlineStr">
        <is>
          <t>Repurchase of shares outstanding less than one year to transaction price, percentage</t>
        </is>
      </c>
      <c r="B7" s="4" t="inlineStr">
        <is>
          <t>95.00%</t>
        </is>
      </c>
    </row>
    <row r="8">
      <c r="A8" s="4" t="inlineStr">
        <is>
          <t>Stock Repurchased During Period, Shares</t>
        </is>
      </c>
      <c r="B8" s="6" t="n">
        <v>7491201</v>
      </c>
      <c r="C8" s="6" t="n">
        <v>2587264</v>
      </c>
    </row>
    <row r="9">
      <c r="A9" s="4" t="inlineStr">
        <is>
          <t>Distributions reinvested</t>
        </is>
      </c>
      <c r="B9" s="5" t="n">
        <v>5238319</v>
      </c>
      <c r="C9" s="5" t="n">
        <v>2214021</v>
      </c>
      <c r="D9" s="5" t="n">
        <v>0</v>
      </c>
    </row>
    <row r="10">
      <c r="A10" s="4" t="inlineStr">
        <is>
          <t>Common and Preferred Stock, Value Authorized</t>
        </is>
      </c>
      <c r="E10" s="5" t="n">
        <v>6000000000</v>
      </c>
    </row>
    <row r="11">
      <c r="A11" s="4" t="inlineStr">
        <is>
          <t>Cash Distribution</t>
        </is>
      </c>
    </row>
    <row r="12">
      <c r="A12" s="3" t="inlineStr">
        <is>
          <t>Class of Stock [Line Items]</t>
        </is>
      </c>
    </row>
    <row r="13">
      <c r="A13" s="4" t="inlineStr">
        <is>
          <t>Distributions reinvested</t>
        </is>
      </c>
      <c r="B13" s="5" t="n">
        <v>5200000</v>
      </c>
      <c r="C13" s="5" t="n">
        <v>2200000</v>
      </c>
    </row>
    <row r="14">
      <c r="A14" s="4" t="inlineStr">
        <is>
          <t>Oaktree Fund GP I, L.P</t>
        </is>
      </c>
    </row>
    <row r="15">
      <c r="A15" s="3" t="inlineStr">
        <is>
          <t>Class of Stock [Line Items]</t>
        </is>
      </c>
    </row>
    <row r="16">
      <c r="A16" s="4" t="inlineStr">
        <is>
          <t>Stock Repurchased During Period, Shares</t>
        </is>
      </c>
      <c r="B16" s="6" t="n">
        <v>6186397</v>
      </c>
      <c r="C16" s="6" t="n">
        <v>25216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 Stock by Class (Details) - $ / shares</t>
        </is>
      </c>
      <c r="B1" s="2" t="inlineStr">
        <is>
          <t>Dec. 31, 2021</t>
        </is>
      </c>
      <c r="C1" s="2" t="inlineStr">
        <is>
          <t>Nov. 02, 2021</t>
        </is>
      </c>
      <c r="D1" s="2" t="inlineStr">
        <is>
          <t>Dec. 31, 2020</t>
        </is>
      </c>
    </row>
    <row r="2">
      <c r="A2" s="3" t="inlineStr">
        <is>
          <t>Class of Stock [Line Items]</t>
        </is>
      </c>
    </row>
    <row r="3">
      <c r="A3" s="4" t="inlineStr">
        <is>
          <t>Preferred stock, shares authorized (in shares)</t>
        </is>
      </c>
      <c r="B3" s="6" t="n">
        <v>50000000</v>
      </c>
      <c r="D3" s="6" t="n">
        <v>50000000</v>
      </c>
    </row>
    <row r="4">
      <c r="A4" s="4" t="inlineStr">
        <is>
          <t>Preferred stock, par value (in dollars per share)</t>
        </is>
      </c>
      <c r="B4" s="7" t="n">
        <v>0.01</v>
      </c>
      <c r="D4" s="7" t="n">
        <v>0.01</v>
      </c>
    </row>
    <row r="5">
      <c r="A5" s="4" t="inlineStr">
        <is>
          <t>Common and Preferred Stock, Shares Authorized</t>
        </is>
      </c>
      <c r="B5" s="6" t="n">
        <v>1050000000</v>
      </c>
      <c r="C5" s="6" t="n">
        <v>1500000000</v>
      </c>
    </row>
    <row r="6">
      <c r="A6" s="4" t="inlineStr">
        <is>
          <t>Preferred stock</t>
        </is>
      </c>
    </row>
    <row r="7">
      <c r="A7" s="3" t="inlineStr">
        <is>
          <t>Class of Stock [Line Items]</t>
        </is>
      </c>
    </row>
    <row r="8">
      <c r="A8" s="4" t="inlineStr">
        <is>
          <t>Preferred stock, shares authorized (in shares)</t>
        </is>
      </c>
      <c r="B8" s="6" t="n">
        <v>50000000</v>
      </c>
    </row>
    <row r="9">
      <c r="A9" s="4" t="inlineStr">
        <is>
          <t>Preferred stock, par value (in dollars per share)</t>
        </is>
      </c>
      <c r="B9" s="7" t="n">
        <v>0.01</v>
      </c>
    </row>
    <row r="10">
      <c r="A10" s="4" t="inlineStr">
        <is>
          <t>Class T common stock</t>
        </is>
      </c>
    </row>
    <row r="11">
      <c r="A11" s="3" t="inlineStr">
        <is>
          <t>Class of Stock [Line Items]</t>
        </is>
      </c>
    </row>
    <row r="12">
      <c r="A12" s="4" t="inlineStr">
        <is>
          <t>Common stock, par value (in dollars per share)</t>
        </is>
      </c>
      <c r="B12" s="7" t="n">
        <v>0.01</v>
      </c>
      <c r="D12" s="7" t="n">
        <v>0.01</v>
      </c>
    </row>
    <row r="13">
      <c r="A13" s="4" t="inlineStr">
        <is>
          <t>Common stock, shares authorized (in shares)</t>
        </is>
      </c>
      <c r="B13" s="6" t="n">
        <v>225000000</v>
      </c>
      <c r="D13" s="6" t="n">
        <v>225000000</v>
      </c>
    </row>
    <row r="14">
      <c r="A14" s="4" t="inlineStr">
        <is>
          <t>Common Stock Class S</t>
        </is>
      </c>
    </row>
    <row r="15">
      <c r="A15" s="3" t="inlineStr">
        <is>
          <t>Class of Stock [Line Items]</t>
        </is>
      </c>
    </row>
    <row r="16">
      <c r="A16" s="4" t="inlineStr">
        <is>
          <t>Common stock, par value (in dollars per share)</t>
        </is>
      </c>
      <c r="B16" s="7" t="n">
        <v>0.01</v>
      </c>
      <c r="D16" s="7" t="n">
        <v>0.01</v>
      </c>
    </row>
    <row r="17">
      <c r="A17" s="4" t="inlineStr">
        <is>
          <t>Common stock, shares authorized (in shares)</t>
        </is>
      </c>
      <c r="B17" s="6" t="n">
        <v>225000000</v>
      </c>
      <c r="D17" s="6" t="n">
        <v>225000000</v>
      </c>
    </row>
    <row r="18">
      <c r="A18" s="4" t="inlineStr">
        <is>
          <t>Class D common stock</t>
        </is>
      </c>
    </row>
    <row r="19">
      <c r="A19" s="3" t="inlineStr">
        <is>
          <t>Class of Stock [Line Items]</t>
        </is>
      </c>
    </row>
    <row r="20">
      <c r="A20" s="4" t="inlineStr">
        <is>
          <t>Common stock, par value (in dollars per share)</t>
        </is>
      </c>
      <c r="B20" s="7" t="n">
        <v>0.01</v>
      </c>
      <c r="D20" s="7" t="n">
        <v>0.01</v>
      </c>
    </row>
    <row r="21">
      <c r="A21" s="4" t="inlineStr">
        <is>
          <t>Common stock, shares authorized (in shares)</t>
        </is>
      </c>
      <c r="B21" s="6" t="n">
        <v>100000000</v>
      </c>
    </row>
    <row r="22">
      <c r="A22" s="4" t="inlineStr">
        <is>
          <t>Class C common stock</t>
        </is>
      </c>
    </row>
    <row r="23">
      <c r="A23" s="3" t="inlineStr">
        <is>
          <t>Class of Stock [Line Items]</t>
        </is>
      </c>
    </row>
    <row r="24">
      <c r="A24" s="4" t="inlineStr">
        <is>
          <t>Common stock, par value (in dollars per share)</t>
        </is>
      </c>
      <c r="B24" s="7" t="n">
        <v>0.01</v>
      </c>
      <c r="D24" s="10" t="n">
        <v>0.01</v>
      </c>
    </row>
    <row r="25">
      <c r="A25" s="4" t="inlineStr">
        <is>
          <t>Common stock, shares authorized (in shares)</t>
        </is>
      </c>
      <c r="B25" s="6" t="n">
        <v>100000000</v>
      </c>
    </row>
    <row r="26">
      <c r="A26" s="4" t="inlineStr">
        <is>
          <t>Class E common stock</t>
        </is>
      </c>
    </row>
    <row r="27">
      <c r="A27" s="3" t="inlineStr">
        <is>
          <t>Class of Stock [Line Items]</t>
        </is>
      </c>
    </row>
    <row r="28">
      <c r="A28" s="4" t="inlineStr">
        <is>
          <t>Common stock, par value (in dollars per share)</t>
        </is>
      </c>
      <c r="B28" s="5" t="n">
        <v>0</v>
      </c>
      <c r="D28" s="6" t="n">
        <v>0</v>
      </c>
    </row>
    <row r="29">
      <c r="A29" s="4" t="inlineStr">
        <is>
          <t>Common stock, shares authorized (in shares)</t>
        </is>
      </c>
      <c r="B29" s="6" t="n">
        <v>100000000</v>
      </c>
    </row>
    <row r="30">
      <c r="A30" s="4" t="inlineStr">
        <is>
          <t>Class I common stock</t>
        </is>
      </c>
    </row>
    <row r="31">
      <c r="A31" s="3" t="inlineStr">
        <is>
          <t>Class of Stock [Line Items]</t>
        </is>
      </c>
    </row>
    <row r="32">
      <c r="A32" s="4" t="inlineStr">
        <is>
          <t>Common stock, par value (in dollars per share)</t>
        </is>
      </c>
      <c r="B32" s="7" t="n">
        <v>0.01</v>
      </c>
      <c r="D32" s="7" t="n">
        <v>0.01</v>
      </c>
    </row>
    <row r="33">
      <c r="A33" s="4" t="inlineStr">
        <is>
          <t>Common stock, shares authorized (in shares)</t>
        </is>
      </c>
      <c r="B33" s="6" t="n">
        <v>250000000</v>
      </c>
      <c r="D33" s="6" t="n">
        <v>2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 Outstanding Stock Rollforward (Details) - shares</t>
        </is>
      </c>
      <c r="B1" s="2" t="inlineStr">
        <is>
          <t>12 Months Ended</t>
        </is>
      </c>
    </row>
    <row r="2">
      <c r="B2" s="2" t="inlineStr">
        <is>
          <t>Dec. 31, 2021</t>
        </is>
      </c>
      <c r="C2" s="2" t="inlineStr">
        <is>
          <t>Dec. 31, 2020</t>
        </is>
      </c>
      <c r="D2" s="2" t="inlineStr">
        <is>
          <t>Dec. 31, 2019</t>
        </is>
      </c>
    </row>
    <row r="3">
      <c r="A3" s="3" t="inlineStr">
        <is>
          <t>Outstanding Stock [Roll Forward]</t>
        </is>
      </c>
    </row>
    <row r="4">
      <c r="A4" s="4" t="inlineStr">
        <is>
          <t>Common stock, shares outstanding, beginning balance (in shares)</t>
        </is>
      </c>
      <c r="B4" s="6" t="n">
        <v>20510001</v>
      </c>
      <c r="C4" s="6" t="n">
        <v>14997217</v>
      </c>
      <c r="D4" s="6" t="n">
        <v>20000</v>
      </c>
    </row>
    <row r="5">
      <c r="A5" s="4" t="inlineStr">
        <is>
          <t>Common stock issued (in shares)</t>
        </is>
      </c>
      <c r="B5" s="6" t="n">
        <v>12458770</v>
      </c>
      <c r="C5" s="6" t="n">
        <v>7800716</v>
      </c>
      <c r="D5" s="6" t="n">
        <v>14970217</v>
      </c>
    </row>
    <row r="6">
      <c r="A6" s="4" t="inlineStr">
        <is>
          <t>Stock Distribution Reinvestments (in shares)</t>
        </is>
      </c>
      <c r="B6" s="6" t="n">
        <v>476142</v>
      </c>
      <c r="C6" s="6" t="n">
        <v>215561</v>
      </c>
    </row>
    <row r="7">
      <c r="A7" s="4" t="inlineStr">
        <is>
          <t>Independent directors' restricted stock vested (in shares)</t>
        </is>
      </c>
      <c r="B7" s="6" t="n">
        <v>13415</v>
      </c>
      <c r="C7" s="6" t="n">
        <v>5749</v>
      </c>
      <c r="D7" s="6" t="n">
        <v>7000</v>
      </c>
    </row>
    <row r="8">
      <c r="A8" s="4" t="inlineStr">
        <is>
          <t>Management fees (in shares)</t>
        </is>
      </c>
      <c r="B8" s="6" t="n">
        <v>216793</v>
      </c>
      <c r="C8" s="6" t="n">
        <v>78022</v>
      </c>
    </row>
    <row r="9">
      <c r="A9" s="4" t="inlineStr">
        <is>
          <t>Incentive fees (in shares)</t>
        </is>
      </c>
      <c r="B9" s="6" t="n">
        <v>429340</v>
      </c>
    </row>
    <row r="10">
      <c r="A10" s="4" t="inlineStr">
        <is>
          <t>Stock Redemption (in shares)</t>
        </is>
      </c>
      <c r="B10" s="6" t="n">
        <v>-7491204</v>
      </c>
      <c r="C10" s="6" t="n">
        <v>-2587264</v>
      </c>
    </row>
    <row r="11">
      <c r="A11" s="4" t="inlineStr">
        <is>
          <t>Common stock, shares outstanding, ending balance (in shares)</t>
        </is>
      </c>
      <c r="B11" s="6" t="n">
        <v>26613257</v>
      </c>
      <c r="C11" s="6" t="n">
        <v>20510001</v>
      </c>
      <c r="D11" s="6" t="n">
        <v>14997217</v>
      </c>
    </row>
    <row r="12">
      <c r="A12" s="4" t="inlineStr">
        <is>
          <t>Common Stock Class S</t>
        </is>
      </c>
    </row>
    <row r="13">
      <c r="A13" s="3" t="inlineStr">
        <is>
          <t>Outstanding Stock [Roll Forward]</t>
        </is>
      </c>
    </row>
    <row r="14">
      <c r="A14" s="4" t="inlineStr">
        <is>
          <t>Common stock, shares outstanding, beginning balance (in shares)</t>
        </is>
      </c>
      <c r="B14" s="6" t="n">
        <v>13032650</v>
      </c>
      <c r="C14" s="6" t="n">
        <v>5851600</v>
      </c>
      <c r="D14" s="6" t="n">
        <v>0</v>
      </c>
    </row>
    <row r="15">
      <c r="A15" s="4" t="inlineStr">
        <is>
          <t>Common stock issued (in shares)</t>
        </is>
      </c>
      <c r="B15" s="6" t="n">
        <v>7145670</v>
      </c>
      <c r="C15" s="6" t="n">
        <v>7040896</v>
      </c>
      <c r="D15" s="6" t="n">
        <v>5851600</v>
      </c>
    </row>
    <row r="16">
      <c r="A16" s="4" t="inlineStr">
        <is>
          <t>Stock Distribution Reinvestments (in shares)</t>
        </is>
      </c>
      <c r="B16" s="6" t="n">
        <v>432420</v>
      </c>
      <c r="C16" s="6" t="n">
        <v>205798</v>
      </c>
    </row>
    <row r="17">
      <c r="A17" s="4" t="inlineStr">
        <is>
          <t>Independent directors' restricted stock vested (in shares)</t>
        </is>
      </c>
      <c r="B17" s="6" t="n">
        <v>0</v>
      </c>
      <c r="C17" s="6" t="n">
        <v>0</v>
      </c>
      <c r="D17" s="6" t="n">
        <v>0</v>
      </c>
    </row>
    <row r="18">
      <c r="A18" s="4" t="inlineStr">
        <is>
          <t>Management fees (in shares)</t>
        </is>
      </c>
      <c r="B18" s="6" t="n">
        <v>0</v>
      </c>
      <c r="C18" s="6" t="n">
        <v>0</v>
      </c>
    </row>
    <row r="19">
      <c r="A19" s="4" t="inlineStr">
        <is>
          <t>Incentive fees (in shares)</t>
        </is>
      </c>
      <c r="B19" s="6" t="n">
        <v>0</v>
      </c>
    </row>
    <row r="20">
      <c r="A20" s="4" t="inlineStr">
        <is>
          <t>Stock Redemption (in shares)</t>
        </is>
      </c>
      <c r="B20" s="6" t="n">
        <v>-564965</v>
      </c>
      <c r="C20" s="6" t="n">
        <v>-65644</v>
      </c>
    </row>
    <row r="21">
      <c r="A21" s="4" t="inlineStr">
        <is>
          <t>Common stock, shares outstanding, ending balance (in shares)</t>
        </is>
      </c>
      <c r="B21" s="6" t="n">
        <v>20045775</v>
      </c>
      <c r="C21" s="6" t="n">
        <v>13032650</v>
      </c>
      <c r="D21" s="6" t="n">
        <v>5851600</v>
      </c>
    </row>
    <row r="22">
      <c r="A22" s="4" t="inlineStr">
        <is>
          <t>Class I common stock</t>
        </is>
      </c>
    </row>
    <row r="23">
      <c r="A23" s="3" t="inlineStr">
        <is>
          <t>Outstanding Stock [Roll Forward]</t>
        </is>
      </c>
    </row>
    <row r="24">
      <c r="A24" s="4" t="inlineStr">
        <is>
          <t>Common stock, shares outstanding, beginning balance (in shares)</t>
        </is>
      </c>
      <c r="B24" s="6" t="n">
        <v>7477351</v>
      </c>
      <c r="C24" s="6" t="n">
        <v>9145617</v>
      </c>
      <c r="D24" s="6" t="n">
        <v>20000</v>
      </c>
    </row>
    <row r="25">
      <c r="A25" s="4" t="inlineStr">
        <is>
          <t>Common stock issued (in shares)</t>
        </is>
      </c>
      <c r="B25" s="6" t="n">
        <v>1579963</v>
      </c>
      <c r="C25" s="6" t="n">
        <v>759820</v>
      </c>
      <c r="D25" s="6" t="n">
        <v>9118617</v>
      </c>
    </row>
    <row r="26">
      <c r="A26" s="4" t="inlineStr">
        <is>
          <t>Stock Distribution Reinvestments (in shares)</t>
        </is>
      </c>
      <c r="B26" s="6" t="n">
        <v>34585</v>
      </c>
      <c r="C26" s="6" t="n">
        <v>9763</v>
      </c>
    </row>
    <row r="27">
      <c r="A27" s="4" t="inlineStr">
        <is>
          <t>Independent directors' restricted stock vested (in shares)</t>
        </is>
      </c>
      <c r="B27" s="6" t="n">
        <v>13415</v>
      </c>
      <c r="C27" s="6" t="n">
        <v>5749</v>
      </c>
      <c r="D27" s="6" t="n">
        <v>7000</v>
      </c>
    </row>
    <row r="28">
      <c r="A28" s="4" t="inlineStr">
        <is>
          <t>Management fees (in shares)</t>
        </is>
      </c>
      <c r="B28" s="6" t="n">
        <v>216793</v>
      </c>
      <c r="C28" s="6" t="n">
        <v>78022</v>
      </c>
    </row>
    <row r="29">
      <c r="A29" s="4" t="inlineStr">
        <is>
          <t>Incentive fees (in shares)</t>
        </is>
      </c>
      <c r="B29" s="6" t="n">
        <v>429340</v>
      </c>
    </row>
    <row r="30">
      <c r="A30" s="4" t="inlineStr">
        <is>
          <t>Stock Redemption (in shares)</t>
        </is>
      </c>
      <c r="B30" s="6" t="n">
        <v>-6926239</v>
      </c>
      <c r="C30" s="6" t="n">
        <v>-2521620</v>
      </c>
    </row>
    <row r="31">
      <c r="A31" s="4" t="inlineStr">
        <is>
          <t>Common stock, shares outstanding, ending balance (in shares)</t>
        </is>
      </c>
      <c r="B31" s="6" t="n">
        <v>2825208</v>
      </c>
      <c r="C31" s="6" t="n">
        <v>7477351</v>
      </c>
      <c r="D31" s="6" t="n">
        <v>9145617</v>
      </c>
    </row>
    <row r="32">
      <c r="A32" s="4" t="inlineStr">
        <is>
          <t>Class T common stock</t>
        </is>
      </c>
    </row>
    <row r="33">
      <c r="A33" s="3" t="inlineStr">
        <is>
          <t>Outstanding Stock [Roll Forward]</t>
        </is>
      </c>
    </row>
    <row r="34">
      <c r="A34" s="4" t="inlineStr">
        <is>
          <t>Common stock, shares outstanding, beginning balance (in shares)</t>
        </is>
      </c>
      <c r="B34" s="6" t="n">
        <v>0</v>
      </c>
    </row>
    <row r="35">
      <c r="A35" s="4" t="inlineStr">
        <is>
          <t>Common stock, shares outstanding, ending balance (in shares)</t>
        </is>
      </c>
      <c r="B35" s="6" t="n">
        <v>0</v>
      </c>
      <c r="C35" s="6" t="n">
        <v>0</v>
      </c>
    </row>
    <row r="36">
      <c r="A36" s="4" t="inlineStr">
        <is>
          <t>Class D common stock</t>
        </is>
      </c>
    </row>
    <row r="37">
      <c r="A37" s="3" t="inlineStr">
        <is>
          <t>Outstanding Stock [Roll Forward]</t>
        </is>
      </c>
    </row>
    <row r="38">
      <c r="A38" s="4" t="inlineStr">
        <is>
          <t>Common stock, shares outstanding, beginning balance (in shares)</t>
        </is>
      </c>
      <c r="B38" s="6" t="n">
        <v>0</v>
      </c>
    </row>
    <row r="39">
      <c r="A39" s="4" t="inlineStr">
        <is>
          <t>Common stock, shares outstanding, ending balance (in shares)</t>
        </is>
      </c>
      <c r="B39" s="6" t="n">
        <v>0</v>
      </c>
      <c r="C39" s="6" t="n">
        <v>0</v>
      </c>
    </row>
    <row r="40">
      <c r="A40" s="4" t="inlineStr">
        <is>
          <t>Class C common stock</t>
        </is>
      </c>
    </row>
    <row r="41">
      <c r="A41" s="3" t="inlineStr">
        <is>
          <t>Outstanding Stock [Roll Forward]</t>
        </is>
      </c>
    </row>
    <row r="42">
      <c r="A42" s="4" t="inlineStr">
        <is>
          <t>Common stock, shares outstanding, beginning balance (in shares)</t>
        </is>
      </c>
      <c r="B42" s="6" t="n">
        <v>0</v>
      </c>
      <c r="C42" s="6" t="n">
        <v>0</v>
      </c>
      <c r="D42" s="6" t="n">
        <v>0</v>
      </c>
    </row>
    <row r="43">
      <c r="A43" s="4" t="inlineStr">
        <is>
          <t>Common stock issued (in shares)</t>
        </is>
      </c>
      <c r="B43" s="6" t="n">
        <v>1644303</v>
      </c>
      <c r="C43" s="6" t="n">
        <v>0</v>
      </c>
      <c r="D43" s="6" t="n">
        <v>0</v>
      </c>
    </row>
    <row r="44">
      <c r="A44" s="4" t="inlineStr">
        <is>
          <t>Stock Distribution Reinvestments (in shares)</t>
        </is>
      </c>
      <c r="B44" s="6" t="n">
        <v>0</v>
      </c>
      <c r="C44" s="6" t="n">
        <v>0</v>
      </c>
    </row>
    <row r="45">
      <c r="A45" s="4" t="inlineStr">
        <is>
          <t>Independent directors' restricted stock vested (in shares)</t>
        </is>
      </c>
      <c r="B45" s="6" t="n">
        <v>0</v>
      </c>
      <c r="C45" s="6" t="n">
        <v>0</v>
      </c>
      <c r="D45" s="6" t="n">
        <v>0</v>
      </c>
    </row>
    <row r="46">
      <c r="A46" s="4" t="inlineStr">
        <is>
          <t>Management fees (in shares)</t>
        </is>
      </c>
      <c r="B46" s="6" t="n">
        <v>0</v>
      </c>
      <c r="C46" s="6" t="n">
        <v>0</v>
      </c>
    </row>
    <row r="47">
      <c r="A47" s="4" t="inlineStr">
        <is>
          <t>Incentive fees (in shares)</t>
        </is>
      </c>
      <c r="B47" s="6" t="n">
        <v>0</v>
      </c>
    </row>
    <row r="48">
      <c r="A48" s="4" t="inlineStr">
        <is>
          <t>Stock Redemption (in shares)</t>
        </is>
      </c>
      <c r="B48" s="6" t="n">
        <v>0</v>
      </c>
      <c r="C48" s="6" t="n">
        <v>0</v>
      </c>
    </row>
    <row r="49">
      <c r="A49" s="4" t="inlineStr">
        <is>
          <t>Common stock, shares outstanding, ending balance (in shares)</t>
        </is>
      </c>
      <c r="B49" s="6" t="n">
        <v>1644303</v>
      </c>
      <c r="C49" s="6" t="n">
        <v>0</v>
      </c>
      <c r="D49" s="6" t="n">
        <v>0</v>
      </c>
    </row>
    <row r="50">
      <c r="A50" s="4" t="inlineStr">
        <is>
          <t>Class E common stock</t>
        </is>
      </c>
    </row>
    <row r="51">
      <c r="A51" s="3" t="inlineStr">
        <is>
          <t>Outstanding Stock [Roll Forward]</t>
        </is>
      </c>
    </row>
    <row r="52">
      <c r="A52" s="4" t="inlineStr">
        <is>
          <t>Common stock, shares outstanding, beginning balance (in shares)</t>
        </is>
      </c>
      <c r="B52" s="6" t="n">
        <v>0</v>
      </c>
      <c r="C52" s="6" t="n">
        <v>0</v>
      </c>
      <c r="D52" s="6" t="n">
        <v>0</v>
      </c>
    </row>
    <row r="53">
      <c r="A53" s="4" t="inlineStr">
        <is>
          <t>Common stock issued (in shares)</t>
        </is>
      </c>
      <c r="B53" s="6" t="n">
        <v>2088834</v>
      </c>
      <c r="C53" s="6" t="n">
        <v>0</v>
      </c>
      <c r="D53" s="6" t="n">
        <v>0</v>
      </c>
    </row>
    <row r="54">
      <c r="A54" s="4" t="inlineStr">
        <is>
          <t>Stock Distribution Reinvestments (in shares)</t>
        </is>
      </c>
      <c r="B54" s="6" t="n">
        <v>9137</v>
      </c>
      <c r="C54" s="6" t="n">
        <v>0</v>
      </c>
    </row>
    <row r="55">
      <c r="A55" s="4" t="inlineStr">
        <is>
          <t>Independent directors' restricted stock vested (in shares)</t>
        </is>
      </c>
      <c r="B55" s="6" t="n">
        <v>0</v>
      </c>
      <c r="C55" s="6" t="n">
        <v>0</v>
      </c>
      <c r="D55" s="6" t="n">
        <v>0</v>
      </c>
    </row>
    <row r="56">
      <c r="A56" s="4" t="inlineStr">
        <is>
          <t>Management fees (in shares)</t>
        </is>
      </c>
      <c r="B56" s="6" t="n">
        <v>0</v>
      </c>
      <c r="C56" s="6" t="n">
        <v>0</v>
      </c>
    </row>
    <row r="57">
      <c r="A57" s="4" t="inlineStr">
        <is>
          <t>Incentive fees (in shares)</t>
        </is>
      </c>
      <c r="B57" s="6" t="n">
        <v>0</v>
      </c>
    </row>
    <row r="58">
      <c r="A58" s="4" t="inlineStr">
        <is>
          <t>Stock Redemption (in shares)</t>
        </is>
      </c>
      <c r="B58" s="6" t="n">
        <v>0</v>
      </c>
      <c r="C58" s="6" t="n">
        <v>0</v>
      </c>
    </row>
    <row r="59">
      <c r="A59" s="4" t="inlineStr">
        <is>
          <t>Common stock, shares outstanding, ending balance (in shares)</t>
        </is>
      </c>
      <c r="B59" s="6" t="n">
        <v>2097971</v>
      </c>
      <c r="C59" s="6" t="n">
        <v>0</v>
      </c>
      <c r="D59"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37" customWidth="1" min="5" max="5"/>
    <col width="57" customWidth="1" min="6" max="6"/>
    <col width="33" customWidth="1" min="7" max="7"/>
    <col width="33" customWidth="1" min="8" max="8"/>
    <col width="33" customWidth="1" min="9" max="9"/>
    <col width="33" customWidth="1" min="10" max="10"/>
    <col width="27" customWidth="1" min="11" max="11"/>
    <col width="47" customWidth="1" min="12" max="12"/>
    <col width="20" customWidth="1" min="13" max="13"/>
    <col width="69" customWidth="1" min="14" max="14"/>
    <col width="65" customWidth="1" min="15" max="15"/>
  </cols>
  <sheetData>
    <row r="1">
      <c r="A1" s="1" t="inlineStr">
        <is>
          <t>Consolidated Statements of Changes in Stockholders' Equity (Deficit) - USD ($)</t>
        </is>
      </c>
      <c r="B1" s="2" t="inlineStr">
        <is>
          <t>Total</t>
        </is>
      </c>
      <c r="C1" s="2" t="inlineStr">
        <is>
          <t>Class I common stock</t>
        </is>
      </c>
      <c r="D1" s="2" t="inlineStr">
        <is>
          <t>Common Stock Class S</t>
        </is>
      </c>
      <c r="E1" s="2" t="inlineStr">
        <is>
          <t>Total Stockholders' Equity (Deficit)</t>
        </is>
      </c>
      <c r="F1" s="2" t="inlineStr">
        <is>
          <t>Total Stockholders' Equity (Deficit)Class I common stock</t>
        </is>
      </c>
      <c r="G1" s="2" t="inlineStr">
        <is>
          <t>Common StockClass I common stock</t>
        </is>
      </c>
      <c r="H1" s="2" t="inlineStr">
        <is>
          <t>Common StockCommon Stock Class S</t>
        </is>
      </c>
      <c r="I1" s="2" t="inlineStr">
        <is>
          <t>Common StockClass T common stock</t>
        </is>
      </c>
      <c r="J1" s="2" t="inlineStr">
        <is>
          <t>Common StockClass D common stock</t>
        </is>
      </c>
      <c r="K1" s="2" t="inlineStr">
        <is>
          <t>Additional Paid-In Capital</t>
        </is>
      </c>
      <c r="L1" s="2" t="inlineStr">
        <is>
          <t>Additional Paid-In CapitalClass I common stock</t>
        </is>
      </c>
      <c r="M1" s="2" t="inlineStr">
        <is>
          <t>Accumulated Deficit</t>
        </is>
      </c>
      <c r="N1" s="2" t="inlineStr">
        <is>
          <t>Non-controlling Interests Attributable to Third Party Joint Ventures</t>
        </is>
      </c>
      <c r="O1" s="2" t="inlineStr">
        <is>
          <t>Non-controlling Interests Attributable to Preferred Shareholders</t>
        </is>
      </c>
    </row>
    <row r="2">
      <c r="A2" s="4" t="inlineStr">
        <is>
          <t>Beginning Balance at Dec. 31, 2018</t>
        </is>
      </c>
      <c r="B2" s="5" t="n">
        <v>-117657</v>
      </c>
      <c r="E2" s="5" t="n">
        <v>-117657</v>
      </c>
      <c r="G2" s="5" t="n">
        <v>200</v>
      </c>
      <c r="H2" s="5" t="n">
        <v>0</v>
      </c>
      <c r="I2" s="5" t="n">
        <v>0</v>
      </c>
      <c r="J2" s="5" t="n">
        <v>0</v>
      </c>
      <c r="K2" s="5" t="n">
        <v>250038</v>
      </c>
      <c r="M2" s="5" t="n">
        <v>-367895</v>
      </c>
      <c r="N2" s="5" t="n">
        <v>0</v>
      </c>
      <c r="O2" s="5" t="n">
        <v>0</v>
      </c>
    </row>
    <row r="3">
      <c r="A3" s="4" t="inlineStr">
        <is>
          <t>Stock-based compensation</t>
        </is>
      </c>
      <c r="B3" s="5" t="n">
        <v>74876</v>
      </c>
      <c r="E3" s="6" t="n">
        <v>74876</v>
      </c>
      <c r="G3" s="5" t="n">
        <v>70</v>
      </c>
      <c r="K3" s="6" t="n">
        <v>74806</v>
      </c>
    </row>
    <row r="4">
      <c r="A4" s="4" t="inlineStr">
        <is>
          <t>Common stock issued (in shares)</t>
        </is>
      </c>
      <c r="B4" s="6" t="n">
        <v>14970217</v>
      </c>
      <c r="C4" s="6" t="n">
        <v>9118617</v>
      </c>
      <c r="D4" s="6" t="n">
        <v>5851600</v>
      </c>
      <c r="G4" s="6" t="n">
        <v>91186</v>
      </c>
      <c r="H4" s="6" t="n">
        <v>58516</v>
      </c>
    </row>
    <row r="5">
      <c r="A5" s="4" t="inlineStr">
        <is>
          <t>Common stock issued, value</t>
        </is>
      </c>
      <c r="B5" s="5" t="n">
        <v>150050000</v>
      </c>
      <c r="F5" s="5" t="n">
        <v>150050000</v>
      </c>
      <c r="L5" s="5" t="n">
        <v>149900298</v>
      </c>
    </row>
    <row r="6">
      <c r="A6" s="4" t="inlineStr">
        <is>
          <t>Contributions from non-controlling interests</t>
        </is>
      </c>
      <c r="B6" s="6" t="n">
        <v>5744728</v>
      </c>
    </row>
    <row r="7">
      <c r="A7" s="4" t="inlineStr">
        <is>
          <t>Distributions</t>
        </is>
      </c>
      <c r="B7" s="6" t="n">
        <v>-470483</v>
      </c>
      <c r="E7" s="6" t="n">
        <v>-339337</v>
      </c>
      <c r="M7" s="6" t="n">
        <v>-339337</v>
      </c>
      <c r="N7" s="6" t="n">
        <v>-131146</v>
      </c>
    </row>
    <row r="8">
      <c r="A8" s="4" t="inlineStr">
        <is>
          <t>Offering costs</t>
        </is>
      </c>
      <c r="B8" s="6" t="n">
        <v>-4875078</v>
      </c>
      <c r="E8" s="6" t="n">
        <v>-4875078</v>
      </c>
      <c r="K8" s="6" t="n">
        <v>-4875078</v>
      </c>
    </row>
    <row r="9">
      <c r="A9" s="4" t="inlineStr">
        <is>
          <t>Net Income (Loss), Including Portion Attributable to Noncontrolling Interest</t>
        </is>
      </c>
      <c r="B9" s="6" t="n">
        <v>-4988448</v>
      </c>
      <c r="E9" s="6" t="n">
        <v>-4722878</v>
      </c>
      <c r="M9" s="6" t="n">
        <v>-4722878</v>
      </c>
      <c r="N9" s="6" t="n">
        <v>-265570</v>
      </c>
    </row>
    <row r="10">
      <c r="A10" s="4" t="inlineStr">
        <is>
          <t>Ending Balance at Dec. 31, 2019</t>
        </is>
      </c>
      <c r="B10" s="6" t="n">
        <v>145417938</v>
      </c>
      <c r="E10" s="6" t="n">
        <v>140069926</v>
      </c>
      <c r="G10" s="5" t="n">
        <v>91456</v>
      </c>
      <c r="H10" s="5" t="n">
        <v>58516</v>
      </c>
      <c r="I10" s="6" t="n">
        <v>0</v>
      </c>
      <c r="J10" s="6" t="n">
        <v>0</v>
      </c>
      <c r="K10" s="6" t="n">
        <v>145350064</v>
      </c>
      <c r="M10" s="6" t="n">
        <v>-5430110</v>
      </c>
      <c r="N10" s="6" t="n">
        <v>5348012</v>
      </c>
      <c r="O10" s="6" t="n">
        <v>0</v>
      </c>
    </row>
    <row r="11">
      <c r="A11" s="4" t="inlineStr">
        <is>
          <t>Distributions reinvested</t>
        </is>
      </c>
      <c r="B11" s="6" t="n">
        <v>0</v>
      </c>
    </row>
    <row r="12">
      <c r="A12" s="4" t="inlineStr">
        <is>
          <t>Stock-based compensation</t>
        </is>
      </c>
      <c r="B12" s="5" t="n">
        <v>72447</v>
      </c>
      <c r="E12" s="6" t="n">
        <v>72447</v>
      </c>
      <c r="G12" s="5" t="n">
        <v>57</v>
      </c>
      <c r="K12" s="6" t="n">
        <v>72390</v>
      </c>
    </row>
    <row r="13">
      <c r="A13" s="4" t="inlineStr">
        <is>
          <t>Common stock issued (in shares)</t>
        </is>
      </c>
      <c r="B13" s="6" t="n">
        <v>7800716</v>
      </c>
      <c r="C13" s="6" t="n">
        <v>759820</v>
      </c>
      <c r="D13" s="6" t="n">
        <v>7040896</v>
      </c>
      <c r="G13" s="6" t="n">
        <v>8378</v>
      </c>
      <c r="H13" s="6" t="n">
        <v>70408</v>
      </c>
    </row>
    <row r="14">
      <c r="A14" s="4" t="inlineStr">
        <is>
          <t>Common stock issued, value</t>
        </is>
      </c>
      <c r="B14" s="5" t="n">
        <v>80969989</v>
      </c>
      <c r="F14" s="6" t="n">
        <v>80969989</v>
      </c>
      <c r="L14" s="6" t="n">
        <v>80891203</v>
      </c>
    </row>
    <row r="15">
      <c r="A15" s="4" t="inlineStr">
        <is>
          <t>Contributions from non-controlling interests</t>
        </is>
      </c>
      <c r="B15" s="6" t="n">
        <v>3122858</v>
      </c>
      <c r="N15" s="6" t="n">
        <v>3122858</v>
      </c>
    </row>
    <row r="16">
      <c r="A16" s="4" t="inlineStr">
        <is>
          <t>Distributions</t>
        </is>
      </c>
      <c r="B16" s="6" t="n">
        <v>-7757457</v>
      </c>
      <c r="E16" s="6" t="n">
        <v>-7311605</v>
      </c>
      <c r="M16" s="6" t="n">
        <v>-7311605</v>
      </c>
      <c r="N16" s="6" t="n">
        <v>-445852</v>
      </c>
    </row>
    <row r="17">
      <c r="A17" s="4" t="inlineStr">
        <is>
          <t>Offering costs</t>
        </is>
      </c>
      <c r="B17" s="6" t="n">
        <v>-2255940</v>
      </c>
      <c r="E17" s="6" t="n">
        <v>-2255940</v>
      </c>
      <c r="K17" s="6" t="n">
        <v>-2255940</v>
      </c>
    </row>
    <row r="18">
      <c r="A18" s="4" t="inlineStr">
        <is>
          <t>Net Income (Loss), Including Portion Attributable to Noncontrolling Interest</t>
        </is>
      </c>
      <c r="B18" s="6" t="n">
        <v>-2745020</v>
      </c>
      <c r="E18" s="6" t="n">
        <v>-2437851</v>
      </c>
      <c r="M18" s="6" t="n">
        <v>-2437851</v>
      </c>
      <c r="N18" s="6" t="n">
        <v>-307169</v>
      </c>
    </row>
    <row r="19">
      <c r="A19" s="4" t="inlineStr">
        <is>
          <t>Ending Balance at Dec. 31, 2020</t>
        </is>
      </c>
      <c r="B19" s="6" t="n">
        <v>193183949</v>
      </c>
      <c r="E19" s="6" t="n">
        <v>185466100</v>
      </c>
      <c r="G19" s="5" t="n">
        <v>74773</v>
      </c>
      <c r="H19" s="5" t="n">
        <v>130326</v>
      </c>
      <c r="I19" s="5" t="n">
        <v>0</v>
      </c>
      <c r="J19" s="6" t="n">
        <v>0</v>
      </c>
      <c r="K19" s="6" t="n">
        <v>200440567</v>
      </c>
      <c r="M19" s="6" t="n">
        <v>-15179566</v>
      </c>
      <c r="N19" s="6" t="n">
        <v>7717849</v>
      </c>
      <c r="O19" s="6" t="n">
        <v>0</v>
      </c>
    </row>
    <row r="20">
      <c r="A20" s="4" t="inlineStr">
        <is>
          <t>Distributions reinvested</t>
        </is>
      </c>
      <c r="B20" s="6" t="n">
        <v>2214021</v>
      </c>
      <c r="E20" s="6" t="n">
        <v>2214021</v>
      </c>
      <c r="G20" s="6" t="n">
        <v>98</v>
      </c>
      <c r="H20" s="6" t="n">
        <v>2058</v>
      </c>
      <c r="K20" s="6" t="n">
        <v>2211865</v>
      </c>
    </row>
    <row r="21">
      <c r="A21" s="4" t="inlineStr">
        <is>
          <t>Decrease From Redemptions</t>
        </is>
      </c>
      <c r="B21" s="6" t="n">
        <v>-25854887</v>
      </c>
      <c r="E21" s="6" t="n">
        <v>-25854887</v>
      </c>
      <c r="G21" s="6" t="n">
        <v>-25216</v>
      </c>
      <c r="H21" s="5" t="n">
        <v>-656</v>
      </c>
      <c r="K21" s="6" t="n">
        <v>-25829015</v>
      </c>
    </row>
    <row r="22">
      <c r="A22" s="4" t="inlineStr">
        <is>
          <t>Stock-based compensation</t>
        </is>
      </c>
      <c r="B22" s="5" t="n">
        <v>151596</v>
      </c>
      <c r="E22" s="6" t="n">
        <v>151596</v>
      </c>
      <c r="G22" s="5" t="n">
        <v>134</v>
      </c>
      <c r="K22" s="6" t="n">
        <v>151462</v>
      </c>
    </row>
    <row r="23">
      <c r="A23" s="4" t="inlineStr">
        <is>
          <t>Common stock issued (in shares)</t>
        </is>
      </c>
      <c r="B23" s="6" t="n">
        <v>12458770</v>
      </c>
      <c r="C23" s="6" t="n">
        <v>1579963</v>
      </c>
      <c r="D23" s="6" t="n">
        <v>7145670</v>
      </c>
      <c r="G23" s="6" t="n">
        <v>22262</v>
      </c>
      <c r="H23" s="6" t="n">
        <v>71457</v>
      </c>
      <c r="I23" s="6" t="n">
        <v>16443</v>
      </c>
    </row>
    <row r="24">
      <c r="A24" s="4" t="inlineStr">
        <is>
          <t>Common stock issued, value</t>
        </is>
      </c>
      <c r="B24" s="5" t="n">
        <v>144402376</v>
      </c>
      <c r="F24" s="5" t="n">
        <v>144402376</v>
      </c>
      <c r="L24" s="5" t="n">
        <v>144292214</v>
      </c>
    </row>
    <row r="25">
      <c r="A25" s="4" t="inlineStr">
        <is>
          <t>Preferred stock issued, value</t>
        </is>
      </c>
      <c r="B25" s="6" t="n">
        <v>375000</v>
      </c>
      <c r="O25" s="6" t="n">
        <v>375000</v>
      </c>
    </row>
    <row r="26">
      <c r="A26" s="4" t="inlineStr">
        <is>
          <t>Contributions from non-controlling interests</t>
        </is>
      </c>
      <c r="B26" s="6" t="n">
        <v>569053</v>
      </c>
      <c r="N26" s="6" t="n">
        <v>569053</v>
      </c>
      <c r="O26" s="6" t="n">
        <v>0</v>
      </c>
    </row>
    <row r="27">
      <c r="A27" s="4" t="inlineStr">
        <is>
          <t>Distributions</t>
        </is>
      </c>
      <c r="B27" s="6" t="n">
        <v>-11621083</v>
      </c>
      <c r="E27" s="6" t="n">
        <v>-10935508</v>
      </c>
      <c r="M27" s="6" t="n">
        <v>-10935508</v>
      </c>
      <c r="N27" s="6" t="n">
        <v>-685575</v>
      </c>
    </row>
    <row r="28">
      <c r="A28" s="4" t="inlineStr">
        <is>
          <t>Offering costs</t>
        </is>
      </c>
      <c r="B28" s="6" t="n">
        <v>-18636181</v>
      </c>
      <c r="E28" s="6" t="n">
        <v>-18636181</v>
      </c>
      <c r="K28" s="6" t="n">
        <v>-18636181</v>
      </c>
    </row>
    <row r="29">
      <c r="A29" s="4" t="inlineStr">
        <is>
          <t>Net Income (Loss), Including Portion Attributable to Noncontrolling Interest</t>
        </is>
      </c>
      <c r="B29" s="6" t="n">
        <v>4901381</v>
      </c>
      <c r="E29" s="6" t="n">
        <v>4901381</v>
      </c>
      <c r="N29" s="6" t="n">
        <v>0</v>
      </c>
    </row>
    <row r="30">
      <c r="A30" s="4" t="inlineStr">
        <is>
          <t>Allocation to non-controlling interests in third party joint ventures</t>
        </is>
      </c>
      <c r="B30" s="6" t="n">
        <v>0</v>
      </c>
      <c r="E30" s="6" t="n">
        <v>182666</v>
      </c>
      <c r="N30" s="6" t="n">
        <v>-182666</v>
      </c>
    </row>
    <row r="31">
      <c r="A31" s="4" t="inlineStr">
        <is>
          <t>Allocation to redeemable non-controlling interests</t>
        </is>
      </c>
      <c r="B31" s="6" t="n">
        <v>-5205195</v>
      </c>
      <c r="E31" s="6" t="n">
        <v>-5205195</v>
      </c>
    </row>
    <row r="32">
      <c r="A32" s="4" t="inlineStr">
        <is>
          <t>Ending Balance at Dec. 31, 2021</t>
        </is>
      </c>
      <c r="B32" s="6" t="n">
        <v>230955901</v>
      </c>
      <c r="E32" s="6" t="n">
        <v>226062240</v>
      </c>
      <c r="G32" s="5" t="n">
        <v>28253</v>
      </c>
      <c r="H32" s="5" t="n">
        <v>200457</v>
      </c>
      <c r="I32" s="5" t="n">
        <v>16443</v>
      </c>
      <c r="J32" s="5" t="n">
        <v>0</v>
      </c>
      <c r="K32" s="6" t="n">
        <v>249426060</v>
      </c>
      <c r="M32" s="5" t="n">
        <v>-23608973</v>
      </c>
      <c r="N32" s="5" t="n">
        <v>4518661</v>
      </c>
      <c r="O32" s="5" t="n">
        <v>375000</v>
      </c>
    </row>
    <row r="33">
      <c r="A33" s="4" t="inlineStr">
        <is>
          <t>Distributions reinvested</t>
        </is>
      </c>
      <c r="B33" s="6" t="n">
        <v>5238319</v>
      </c>
      <c r="E33" s="6" t="n">
        <v>5238319</v>
      </c>
      <c r="G33" s="6" t="n">
        <v>346</v>
      </c>
      <c r="H33" s="6" t="n">
        <v>4324</v>
      </c>
      <c r="K33" s="6" t="n">
        <v>5233649</v>
      </c>
    </row>
    <row r="34">
      <c r="A34" s="4" t="inlineStr">
        <is>
          <t>Decrease From Redemptions</t>
        </is>
      </c>
      <c r="B34" s="5" t="n">
        <v>-76925368</v>
      </c>
      <c r="E34" s="5" t="n">
        <v>-76925368</v>
      </c>
      <c r="G34" s="5" t="n">
        <v>-69262</v>
      </c>
      <c r="H34" s="5" t="n">
        <v>-5650</v>
      </c>
      <c r="K34" s="5" t="n">
        <v>-76850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A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 Dividends (Details) - USD ($)</t>
        </is>
      </c>
      <c r="B1" s="2" t="inlineStr">
        <is>
          <t>Dec. 29, 2021</t>
        </is>
      </c>
      <c r="C1" s="2" t="inlineStr">
        <is>
          <t>Nov. 29, 2021</t>
        </is>
      </c>
      <c r="D1" s="2" t="inlineStr">
        <is>
          <t>Oct. 08, 2021</t>
        </is>
      </c>
      <c r="E1" s="2" t="inlineStr">
        <is>
          <t>Sep. 29, 2021</t>
        </is>
      </c>
      <c r="F1" s="2" t="inlineStr">
        <is>
          <t>Aug. 30, 2021</t>
        </is>
      </c>
      <c r="G1" s="2" t="inlineStr">
        <is>
          <t>Jul. 29, 2021</t>
        </is>
      </c>
      <c r="H1" s="2" t="inlineStr">
        <is>
          <t>Jun. 29, 2021</t>
        </is>
      </c>
      <c r="I1" s="2" t="inlineStr">
        <is>
          <t>May 27, 2021</t>
        </is>
      </c>
      <c r="J1" s="2" t="inlineStr">
        <is>
          <t>Apr. 29, 2021</t>
        </is>
      </c>
      <c r="K1" s="2" t="inlineStr">
        <is>
          <t>Mar. 30, 2021</t>
        </is>
      </c>
      <c r="L1" s="2" t="inlineStr">
        <is>
          <t>Feb. 25, 2021</t>
        </is>
      </c>
      <c r="M1" s="2" t="inlineStr">
        <is>
          <t>Jan. 28, 2021</t>
        </is>
      </c>
      <c r="N1" s="2" t="inlineStr">
        <is>
          <t>Dec. 30, 2020</t>
        </is>
      </c>
      <c r="O1" s="2" t="inlineStr">
        <is>
          <t>Nov. 25, 2020</t>
        </is>
      </c>
      <c r="P1" s="2" t="inlineStr">
        <is>
          <t>Oct. 29, 2020</t>
        </is>
      </c>
      <c r="Q1" s="2" t="inlineStr">
        <is>
          <t>Sep. 29, 2020</t>
        </is>
      </c>
      <c r="R1" s="2" t="inlineStr">
        <is>
          <t>Aug. 28, 2020</t>
        </is>
      </c>
      <c r="S1" s="2" t="inlineStr">
        <is>
          <t>Jul. 30, 2020</t>
        </is>
      </c>
      <c r="T1" s="2" t="inlineStr">
        <is>
          <t>Jun. 30, 2020</t>
        </is>
      </c>
      <c r="U1" s="2" t="inlineStr">
        <is>
          <t>May 29, 2020</t>
        </is>
      </c>
      <c r="V1" s="2" t="inlineStr">
        <is>
          <t>Apr. 30, 2020</t>
        </is>
      </c>
      <c r="W1" s="2" t="inlineStr">
        <is>
          <t>Mar. 30, 2020</t>
        </is>
      </c>
      <c r="X1" s="2" t="inlineStr">
        <is>
          <t>Feb. 27, 2020</t>
        </is>
      </c>
      <c r="Y1" s="2" t="inlineStr">
        <is>
          <t>Jan. 30, 2020</t>
        </is>
      </c>
      <c r="Z1" s="2" t="inlineStr">
        <is>
          <t>Dec. 31, 2019</t>
        </is>
      </c>
      <c r="AA1" s="2" t="inlineStr">
        <is>
          <t>Dec. 31, 2021</t>
        </is>
      </c>
    </row>
    <row r="2">
      <c r="A2" s="4" t="inlineStr">
        <is>
          <t>Common Stock Class S</t>
        </is>
      </c>
    </row>
    <row r="3">
      <c r="A3" s="3" t="inlineStr">
        <is>
          <t>Class of Stock [Line Items]</t>
        </is>
      </c>
    </row>
    <row r="4">
      <c r="A4" s="4" t="inlineStr">
        <is>
          <t>Dividends, Common Stock, Cash</t>
        </is>
      </c>
      <c r="B4" s="11" t="n">
        <v>0.0454</v>
      </c>
      <c r="C4" s="11" t="n">
        <v>0.0443</v>
      </c>
      <c r="D4" s="11" t="n">
        <v>0.0391</v>
      </c>
      <c r="E4" s="11" t="n">
        <v>0.0367</v>
      </c>
      <c r="F4" s="11" t="n">
        <v>0.0358</v>
      </c>
      <c r="G4" s="11" t="n">
        <v>0.0355</v>
      </c>
      <c r="H4" s="11" t="n">
        <v>0.0355</v>
      </c>
      <c r="I4" s="11" t="n">
        <v>0.035</v>
      </c>
      <c r="J4" s="11" t="n">
        <v>0.0348</v>
      </c>
      <c r="K4" s="11" t="n">
        <v>0.0346</v>
      </c>
      <c r="L4" s="11" t="n">
        <v>0.0352</v>
      </c>
      <c r="M4" s="11" t="n">
        <v>0.0344</v>
      </c>
      <c r="N4" s="11" t="n">
        <v>0.0342</v>
      </c>
      <c r="O4" s="11" t="n">
        <v>0.032</v>
      </c>
      <c r="P4" s="11" t="n">
        <v>0.0294</v>
      </c>
      <c r="Q4" s="11" t="n">
        <v>0.0295</v>
      </c>
      <c r="R4" s="11" t="n">
        <v>0.0293</v>
      </c>
      <c r="S4" s="11" t="n">
        <v>0.0291</v>
      </c>
      <c r="T4" s="11" t="n">
        <v>0.0293</v>
      </c>
      <c r="U4" s="11" t="n">
        <v>0.0288</v>
      </c>
      <c r="V4" s="11" t="n">
        <v>0.0272</v>
      </c>
      <c r="W4" s="11" t="n">
        <v>0.0267</v>
      </c>
      <c r="X4" s="11" t="n">
        <v>0.0272</v>
      </c>
      <c r="Y4" s="11" t="n">
        <v>0.0222</v>
      </c>
      <c r="Z4" s="11" t="n">
        <v>0.0189</v>
      </c>
      <c r="AA4" s="11" t="n">
        <v>0.8101</v>
      </c>
    </row>
    <row r="5">
      <c r="A5" s="4" t="inlineStr">
        <is>
          <t>Class I common stock</t>
        </is>
      </c>
    </row>
    <row r="6">
      <c r="A6" s="3" t="inlineStr">
        <is>
          <t>Class of Stock [Line Items]</t>
        </is>
      </c>
    </row>
    <row r="7">
      <c r="A7" s="4" t="inlineStr">
        <is>
          <t>Dividends, Common Stock, Cash</t>
        </is>
      </c>
      <c r="B7" s="9" t="n">
        <v>0.0539</v>
      </c>
      <c r="C7" s="9" t="n">
        <v>0.0524</v>
      </c>
      <c r="D7" s="9" t="n">
        <v>0.0474</v>
      </c>
      <c r="E7" s="9" t="n">
        <v>0.0443</v>
      </c>
      <c r="F7" s="9" t="n">
        <v>0.0435</v>
      </c>
      <c r="G7" s="9" t="n">
        <v>0.0433</v>
      </c>
      <c r="H7" s="9" t="n">
        <v>0.043</v>
      </c>
      <c r="I7" s="9" t="n">
        <v>0.0427</v>
      </c>
      <c r="J7" s="9" t="n">
        <v>0.0422</v>
      </c>
      <c r="K7" s="9" t="n">
        <v>0.0422</v>
      </c>
      <c r="L7" s="9" t="n">
        <v>0.042</v>
      </c>
      <c r="M7" s="9" t="n">
        <v>0.042</v>
      </c>
      <c r="N7" s="9" t="n">
        <v>0.0417</v>
      </c>
      <c r="O7" s="9" t="n">
        <v>0.0392</v>
      </c>
      <c r="P7" s="9" t="n">
        <v>0.0369</v>
      </c>
      <c r="Q7" s="9" t="n">
        <v>0.0367</v>
      </c>
      <c r="R7" s="9" t="n">
        <v>0.0367</v>
      </c>
      <c r="S7" s="9" t="n">
        <v>0.0365</v>
      </c>
      <c r="T7" s="9" t="n">
        <v>0.0365</v>
      </c>
      <c r="U7" s="9" t="n">
        <v>0.0361</v>
      </c>
      <c r="V7" s="9" t="n">
        <v>0.0344</v>
      </c>
      <c r="W7" s="9" t="n">
        <v>0.0341</v>
      </c>
      <c r="X7" s="9" t="n">
        <v>0.0341</v>
      </c>
      <c r="Y7" s="9" t="n">
        <v>0.0294</v>
      </c>
      <c r="Z7" s="9" t="n">
        <v>0.025</v>
      </c>
      <c r="AA7" s="9" t="n">
        <v>0.9962</v>
      </c>
    </row>
    <row r="8">
      <c r="A8" s="4" t="inlineStr">
        <is>
          <t>Class T common stock</t>
        </is>
      </c>
    </row>
    <row r="9">
      <c r="A9" s="3" t="inlineStr">
        <is>
          <t>Class of Stock [Line Items]</t>
        </is>
      </c>
    </row>
    <row r="10">
      <c r="A10" s="4" t="inlineStr">
        <is>
          <t>Dividends, Common Stock, Cash</t>
        </is>
      </c>
      <c r="B10" s="6" t="n">
        <v>0</v>
      </c>
      <c r="C10" s="6" t="n">
        <v>0</v>
      </c>
      <c r="D10" s="6" t="n">
        <v>0</v>
      </c>
      <c r="E10" s="6" t="n">
        <v>0</v>
      </c>
      <c r="F10" s="6" t="n">
        <v>0</v>
      </c>
      <c r="G10" s="6" t="n">
        <v>0</v>
      </c>
      <c r="H10" s="6" t="n">
        <v>0</v>
      </c>
      <c r="I10" s="6" t="n">
        <v>0</v>
      </c>
      <c r="J10" s="6" t="n">
        <v>0</v>
      </c>
      <c r="K10" s="6" t="n">
        <v>0</v>
      </c>
      <c r="L10" s="6" t="n">
        <v>0</v>
      </c>
      <c r="M10" s="6" t="n">
        <v>0</v>
      </c>
      <c r="N10" s="6" t="n">
        <v>0</v>
      </c>
      <c r="O10" s="6" t="n">
        <v>0</v>
      </c>
      <c r="P10" s="6" t="n">
        <v>0</v>
      </c>
      <c r="Q10" s="6" t="n">
        <v>0</v>
      </c>
      <c r="R10" s="6" t="n">
        <v>0</v>
      </c>
      <c r="S10" s="6" t="n">
        <v>0</v>
      </c>
      <c r="T10" s="6" t="n">
        <v>0</v>
      </c>
      <c r="U10" s="6" t="n">
        <v>0</v>
      </c>
      <c r="V10" s="6" t="n">
        <v>0</v>
      </c>
      <c r="W10" s="6" t="n">
        <v>0</v>
      </c>
      <c r="X10" s="6" t="n">
        <v>0</v>
      </c>
      <c r="Y10" s="6" t="n">
        <v>0</v>
      </c>
      <c r="Z10" s="6" t="n">
        <v>0</v>
      </c>
      <c r="AA10" s="6" t="n">
        <v>0</v>
      </c>
    </row>
    <row r="11">
      <c r="A11" s="4" t="inlineStr">
        <is>
          <t>Class D common stock</t>
        </is>
      </c>
    </row>
    <row r="12">
      <c r="A12" s="3" t="inlineStr">
        <is>
          <t>Class of Stock [Line Items]</t>
        </is>
      </c>
    </row>
    <row r="13">
      <c r="A13" s="4" t="inlineStr">
        <is>
          <t>Dividends, Common Stock, Cash</t>
        </is>
      </c>
      <c r="B13" s="6" t="n">
        <v>0</v>
      </c>
      <c r="C13" s="6" t="n">
        <v>0</v>
      </c>
      <c r="D13" s="6" t="n">
        <v>0</v>
      </c>
      <c r="E13" s="6" t="n">
        <v>0</v>
      </c>
      <c r="F13" s="6" t="n">
        <v>0</v>
      </c>
      <c r="G13" s="6" t="n">
        <v>0</v>
      </c>
      <c r="H13" s="6" t="n">
        <v>0</v>
      </c>
      <c r="I13" s="6" t="n">
        <v>0</v>
      </c>
      <c r="J13" s="6" t="n">
        <v>0</v>
      </c>
      <c r="K13" s="6" t="n">
        <v>0</v>
      </c>
      <c r="L13" s="6" t="n">
        <v>0</v>
      </c>
      <c r="M13" s="6" t="n">
        <v>0</v>
      </c>
      <c r="N13" s="6" t="n">
        <v>0</v>
      </c>
      <c r="O13" s="6" t="n">
        <v>0</v>
      </c>
      <c r="P13" s="6" t="n">
        <v>0</v>
      </c>
      <c r="Q13" s="6" t="n">
        <v>0</v>
      </c>
      <c r="R13" s="6" t="n">
        <v>0</v>
      </c>
      <c r="S13" s="6" t="n">
        <v>0</v>
      </c>
      <c r="T13" s="6" t="n">
        <v>0</v>
      </c>
      <c r="U13" s="6" t="n">
        <v>0</v>
      </c>
      <c r="V13" s="6" t="n">
        <v>0</v>
      </c>
      <c r="W13" s="6" t="n">
        <v>0</v>
      </c>
      <c r="X13" s="6" t="n">
        <v>0</v>
      </c>
      <c r="Y13" s="6" t="n">
        <v>0</v>
      </c>
      <c r="Z13" s="6" t="n">
        <v>0</v>
      </c>
      <c r="AA13" s="6" t="n">
        <v>0</v>
      </c>
    </row>
    <row r="14">
      <c r="A14" s="4" t="inlineStr">
        <is>
          <t>Class C common stock</t>
        </is>
      </c>
    </row>
    <row r="15">
      <c r="A15" s="3" t="inlineStr">
        <is>
          <t>Class of Stock [Line Items]</t>
        </is>
      </c>
    </row>
    <row r="16">
      <c r="A16" s="4" t="inlineStr">
        <is>
          <t>Dividends, Common Stock, Cash</t>
        </is>
      </c>
      <c r="B16" s="9" t="n">
        <v>0.0539</v>
      </c>
      <c r="C16" s="9" t="n">
        <v>0.0524</v>
      </c>
      <c r="D16" s="9" t="n">
        <v>0.0474</v>
      </c>
      <c r="E16" s="9" t="n">
        <v>0.0443</v>
      </c>
      <c r="F16" s="9" t="n">
        <v>0.0435</v>
      </c>
      <c r="G16" s="9" t="n">
        <v>0.0433</v>
      </c>
      <c r="H16" s="9" t="n">
        <v>0.043</v>
      </c>
      <c r="I16" s="9" t="n">
        <v>0.0427</v>
      </c>
      <c r="J16" s="9" t="n">
        <v>0.0422</v>
      </c>
      <c r="K16" s="9" t="n">
        <v>0.0422</v>
      </c>
      <c r="L16" s="6" t="n">
        <v>0</v>
      </c>
      <c r="M16" s="6" t="n">
        <v>0</v>
      </c>
      <c r="N16" s="6" t="n">
        <v>0</v>
      </c>
      <c r="O16" s="6" t="n">
        <v>0</v>
      </c>
      <c r="P16" s="6" t="n">
        <v>0</v>
      </c>
      <c r="Q16" s="6" t="n">
        <v>0</v>
      </c>
      <c r="R16" s="6" t="n">
        <v>0</v>
      </c>
      <c r="S16" s="6" t="n">
        <v>0</v>
      </c>
      <c r="T16" s="6" t="n">
        <v>0</v>
      </c>
      <c r="U16" s="6" t="n">
        <v>0</v>
      </c>
      <c r="V16" s="6" t="n">
        <v>0</v>
      </c>
      <c r="W16" s="6" t="n">
        <v>0</v>
      </c>
      <c r="X16" s="6" t="n">
        <v>0</v>
      </c>
      <c r="Y16" s="6" t="n">
        <v>0</v>
      </c>
      <c r="Z16" s="6" t="n">
        <v>0</v>
      </c>
      <c r="AA16" s="9" t="n">
        <v>0.4549</v>
      </c>
    </row>
    <row r="17">
      <c r="A17" s="4" t="inlineStr">
        <is>
          <t>Class E common stock</t>
        </is>
      </c>
    </row>
    <row r="18">
      <c r="A18" s="3" t="inlineStr">
        <is>
          <t>Class of Stock [Line Items]</t>
        </is>
      </c>
    </row>
    <row r="19">
      <c r="A19" s="4" t="inlineStr">
        <is>
          <t>Dividends, Common Stock, Cash</t>
        </is>
      </c>
      <c r="B19" s="11" t="n">
        <v>0.0539</v>
      </c>
      <c r="C19" s="11" t="n">
        <v>0.0524</v>
      </c>
      <c r="D19" s="5" t="n">
        <v>0</v>
      </c>
      <c r="E19" s="5" t="n">
        <v>0</v>
      </c>
      <c r="F19" s="5" t="n">
        <v>0</v>
      </c>
      <c r="G19" s="5" t="n">
        <v>0</v>
      </c>
      <c r="H19" s="5" t="n">
        <v>0</v>
      </c>
      <c r="I19" s="5" t="n">
        <v>0</v>
      </c>
      <c r="J19" s="5" t="n">
        <v>0</v>
      </c>
      <c r="K19" s="5" t="n">
        <v>0</v>
      </c>
      <c r="L19" s="5" t="n">
        <v>0</v>
      </c>
      <c r="M19" s="5" t="n">
        <v>0</v>
      </c>
      <c r="N19" s="5" t="n">
        <v>0</v>
      </c>
      <c r="O19" s="5" t="n">
        <v>0</v>
      </c>
      <c r="P19" s="5" t="n">
        <v>0</v>
      </c>
      <c r="Q19" s="5" t="n">
        <v>0</v>
      </c>
      <c r="R19" s="5" t="n">
        <v>0</v>
      </c>
      <c r="S19" s="5" t="n">
        <v>0</v>
      </c>
      <c r="T19" s="5" t="n">
        <v>0</v>
      </c>
      <c r="U19" s="5" t="n">
        <v>0</v>
      </c>
      <c r="V19" s="5" t="n">
        <v>0</v>
      </c>
      <c r="W19" s="5" t="n">
        <v>0</v>
      </c>
      <c r="X19" s="5" t="n">
        <v>0</v>
      </c>
      <c r="Y19" s="5" t="n">
        <v>0</v>
      </c>
      <c r="Z19" s="5" t="n">
        <v>0</v>
      </c>
      <c r="AA19" s="11" t="n">
        <v>0.1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Stockholder's Equity (Details)</t>
        </is>
      </c>
      <c r="B1" s="2" t="inlineStr">
        <is>
          <t>12 Months Ended</t>
        </is>
      </c>
    </row>
    <row r="2">
      <c r="B2" s="2" t="inlineStr">
        <is>
          <t>Dec. 31, 2021USD ($)</t>
        </is>
      </c>
    </row>
    <row r="3">
      <c r="A3" s="3" t="inlineStr">
        <is>
          <t>Redeemable Noncontrolling Interest [Roll Forward]</t>
        </is>
      </c>
    </row>
    <row r="4">
      <c r="A4" s="4" t="inlineStr">
        <is>
          <t>Redeemable Noncontrolling Interest, Equity, Carrying Amount</t>
        </is>
      </c>
      <c r="B4" s="5" t="n">
        <v>0</v>
      </c>
    </row>
    <row r="5">
      <c r="A5" s="4" t="inlineStr">
        <is>
          <t>Limited Partner Asset Contributions</t>
        </is>
      </c>
      <c r="B5" s="6" t="n">
        <v>148175420</v>
      </c>
    </row>
    <row r="6">
      <c r="A6" s="4" t="inlineStr">
        <is>
          <t>Limited Partner Cash Contribution</t>
        </is>
      </c>
      <c r="B6" s="6" t="n">
        <v>45000000</v>
      </c>
    </row>
    <row r="7">
      <c r="A7" s="4" t="inlineStr">
        <is>
          <t>Payments for Repurchase of Redeemable Noncontrolling Interest</t>
        </is>
      </c>
      <c r="B7" s="6" t="n">
        <v>0</v>
      </c>
    </row>
    <row r="8">
      <c r="A8" s="4" t="inlineStr">
        <is>
          <t>Redeemable Noncontrolling Interest, Income Allocation</t>
        </is>
      </c>
      <c r="B8" s="6" t="n">
        <v>2577946</v>
      </c>
    </row>
    <row r="9">
      <c r="A9" s="4" t="inlineStr">
        <is>
          <t>Partners' Capital Account, Distributions</t>
        </is>
      </c>
      <c r="B9" s="6" t="n">
        <v>-1521446</v>
      </c>
    </row>
    <row r="10">
      <c r="A10" s="4" t="inlineStr">
        <is>
          <t>Distributions reinvested</t>
        </is>
      </c>
      <c r="B10" s="6" t="n">
        <v>648741</v>
      </c>
    </row>
    <row r="11">
      <c r="A11" s="4" t="inlineStr">
        <is>
          <t>Fair Value Allocation</t>
        </is>
      </c>
      <c r="B11" s="6" t="n">
        <v>5205194</v>
      </c>
    </row>
    <row r="12">
      <c r="A12" s="4" t="inlineStr">
        <is>
          <t>Redeemable Noncontrolling Interest, Equity, Carrying Amount</t>
        </is>
      </c>
      <c r="B12" s="5" t="n">
        <v>2000858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Five Year Minimum Rental Payments (Details)</t>
        </is>
      </c>
      <c r="B1" s="2" t="inlineStr">
        <is>
          <t>Dec. 31, 2021USD ($)</t>
        </is>
      </c>
    </row>
    <row r="2">
      <c r="A2" s="3" t="inlineStr">
        <is>
          <t>Leases [Abstract]</t>
        </is>
      </c>
    </row>
    <row r="3">
      <c r="A3" s="4" t="inlineStr">
        <is>
          <t>2020</t>
        </is>
      </c>
      <c r="B3" s="5" t="n">
        <v>29458056</v>
      </c>
    </row>
    <row r="4">
      <c r="A4" s="4" t="inlineStr">
        <is>
          <t>2021</t>
        </is>
      </c>
      <c r="B4" s="6" t="n">
        <v>29539552</v>
      </c>
    </row>
    <row r="5">
      <c r="A5" s="4" t="inlineStr">
        <is>
          <t>2022</t>
        </is>
      </c>
      <c r="B5" s="6" t="n">
        <v>26399968</v>
      </c>
    </row>
    <row r="6">
      <c r="A6" s="4" t="inlineStr">
        <is>
          <t>2023</t>
        </is>
      </c>
      <c r="B6" s="6" t="n">
        <v>25268495</v>
      </c>
    </row>
    <row r="7">
      <c r="A7" s="4" t="inlineStr">
        <is>
          <t>2024</t>
        </is>
      </c>
      <c r="B7" s="6" t="n">
        <v>22583615</v>
      </c>
    </row>
    <row r="8">
      <c r="A8" s="4" t="inlineStr">
        <is>
          <t>Thereafter</t>
        </is>
      </c>
      <c r="B8" s="6" t="n">
        <v>153156778</v>
      </c>
    </row>
    <row r="9">
      <c r="A9" s="4" t="inlineStr">
        <is>
          <t>Total</t>
        </is>
      </c>
      <c r="B9" s="5" t="n">
        <v>286406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6</v>
      </c>
    </row>
    <row r="5">
      <c r="A5" s="3" t="inlineStr">
        <is>
          <t>Segment Reporting Information [Line Items]</t>
        </is>
      </c>
    </row>
    <row r="6">
      <c r="A6" s="4" t="inlineStr">
        <is>
          <t>Total assets</t>
        </is>
      </c>
      <c r="B6" s="5" t="n">
        <v>1374713439</v>
      </c>
      <c r="C6" s="5" t="n">
        <v>440873609</v>
      </c>
    </row>
    <row r="7">
      <c r="A7" s="4" t="inlineStr">
        <is>
          <t>Rental revenues</t>
        </is>
      </c>
      <c r="B7" s="6" t="n">
        <v>34787101</v>
      </c>
      <c r="C7" s="6" t="n">
        <v>24145212</v>
      </c>
      <c r="D7" s="5" t="n">
        <v>7128209</v>
      </c>
    </row>
    <row r="8">
      <c r="A8" s="4" t="inlineStr">
        <is>
          <t>Other revenues</t>
        </is>
      </c>
      <c r="B8" s="6" t="n">
        <v>2590843</v>
      </c>
      <c r="C8" s="6" t="n">
        <v>1141058</v>
      </c>
      <c r="D8" s="6" t="n">
        <v>411698</v>
      </c>
    </row>
    <row r="9">
      <c r="A9" s="4" t="inlineStr">
        <is>
          <t>Revenues</t>
        </is>
      </c>
      <c r="B9" s="6" t="n">
        <v>37377944</v>
      </c>
      <c r="C9" s="6" t="n">
        <v>25286270</v>
      </c>
      <c r="D9" s="6" t="n">
        <v>7539907</v>
      </c>
    </row>
    <row r="10">
      <c r="A10" s="4" t="inlineStr">
        <is>
          <t>Rental property operating</t>
        </is>
      </c>
      <c r="B10" s="6" t="n">
        <v>15464896</v>
      </c>
      <c r="C10" s="6" t="n">
        <v>10211237</v>
      </c>
      <c r="D10" s="6" t="n">
        <v>3071766</v>
      </c>
    </row>
    <row r="11">
      <c r="A11" s="4" t="inlineStr">
        <is>
          <t>Income from real estate-related loans and securities</t>
        </is>
      </c>
      <c r="B11" s="6" t="n">
        <v>5442640</v>
      </c>
      <c r="C11" s="6" t="n">
        <v>4908074</v>
      </c>
      <c r="D11" s="6" t="n">
        <v>2305721</v>
      </c>
    </row>
    <row r="12">
      <c r="A12" s="4" t="inlineStr">
        <is>
          <t>Realized gain on real estate investments, net</t>
        </is>
      </c>
      <c r="B12" s="6" t="n">
        <v>21492660</v>
      </c>
      <c r="C12" s="6" t="n">
        <v>144484</v>
      </c>
      <c r="D12" s="6" t="n">
        <v>0</v>
      </c>
    </row>
    <row r="13">
      <c r="A13" s="4" t="inlineStr">
        <is>
          <t>Unrealized gain on investments, net</t>
        </is>
      </c>
      <c r="B13" s="6" t="n">
        <v>1837051</v>
      </c>
      <c r="C13" s="6" t="n">
        <v>2416703</v>
      </c>
      <c r="D13" s="6" t="n">
        <v>0</v>
      </c>
    </row>
    <row r="14">
      <c r="A14" s="4" t="inlineStr">
        <is>
          <t>Segment net operating income</t>
        </is>
      </c>
      <c r="B14" s="6" t="n">
        <v>21913048</v>
      </c>
      <c r="C14" s="6" t="n">
        <v>15075033</v>
      </c>
      <c r="D14" s="6" t="n">
        <v>4468141</v>
      </c>
    </row>
    <row r="15">
      <c r="A15" s="4" t="inlineStr">
        <is>
          <t>Depreciation and amortization</t>
        </is>
      </c>
      <c r="B15" s="6" t="n">
        <v>18369770</v>
      </c>
      <c r="C15" s="6" t="n">
        <v>13481013</v>
      </c>
      <c r="D15" s="6" t="n">
        <v>5012259</v>
      </c>
    </row>
    <row r="16">
      <c r="A16" s="4" t="inlineStr">
        <is>
          <t>General and administrative</t>
        </is>
      </c>
      <c r="B16" s="6" t="n">
        <v>7057292</v>
      </c>
      <c r="C16" s="6" t="n">
        <v>3473954</v>
      </c>
      <c r="D16" s="6" t="n">
        <v>1616252</v>
      </c>
    </row>
    <row r="17">
      <c r="A17" s="4" t="inlineStr">
        <is>
          <t>Organizational costs</t>
        </is>
      </c>
      <c r="B17" s="6" t="n">
        <v>3459158</v>
      </c>
    </row>
    <row r="18">
      <c r="A18" s="4" t="inlineStr">
        <is>
          <t>Management fee</t>
        </is>
      </c>
      <c r="B18" s="6" t="n">
        <v>2650543</v>
      </c>
      <c r="C18" s="6" t="n">
        <v>1170717</v>
      </c>
      <c r="D18" s="6" t="n">
        <v>0</v>
      </c>
    </row>
    <row r="19">
      <c r="A19" s="4" t="inlineStr">
        <is>
          <t>Performance fee</t>
        </is>
      </c>
      <c r="B19" s="6" t="n">
        <v>5143197</v>
      </c>
      <c r="C19" s="6" t="n">
        <v>2215134</v>
      </c>
      <c r="D19" s="6" t="n">
        <v>200649</v>
      </c>
    </row>
    <row r="20">
      <c r="A20" s="4" t="inlineStr">
        <is>
          <t>Performance participation allocation</t>
        </is>
      </c>
      <c r="B20" s="6" t="n">
        <v>2345920</v>
      </c>
      <c r="C20" s="6" t="n">
        <v>0</v>
      </c>
      <c r="D20" s="6" t="n">
        <v>0</v>
      </c>
    </row>
    <row r="21">
      <c r="A21" s="4" t="inlineStr">
        <is>
          <t>Interest Expense</t>
        </is>
      </c>
      <c r="B21" s="6" t="n">
        <v>6758138</v>
      </c>
      <c r="C21" s="6" t="n">
        <v>4948496</v>
      </c>
      <c r="D21" s="6" t="n">
        <v>4048089</v>
      </c>
    </row>
    <row r="22">
      <c r="A22" s="4" t="inlineStr">
        <is>
          <t>Net Income (Loss) Attributable to Parent</t>
        </is>
      </c>
      <c r="B22" s="6" t="n">
        <v>2506101</v>
      </c>
      <c r="C22" s="6" t="n">
        <v>-2437851</v>
      </c>
      <c r="D22" s="6" t="n">
        <v>-4722878</v>
      </c>
    </row>
    <row r="23">
      <c r="A23" s="4" t="inlineStr">
        <is>
          <t>Net Income (Loss) Attributable to Noncontrolling Interest</t>
        </is>
      </c>
      <c r="B23" s="6" t="n">
        <v>182666</v>
      </c>
      <c r="C23" s="6" t="n">
        <v>307169</v>
      </c>
      <c r="D23" s="6" t="n">
        <v>265570</v>
      </c>
    </row>
    <row r="24">
      <c r="A24" s="4" t="inlineStr">
        <is>
          <t>Net Income (Loss), Including Portion Attributable to Noncontrolling Interest</t>
        </is>
      </c>
      <c r="B24" s="6" t="n">
        <v>4901381</v>
      </c>
      <c r="C24" s="6" t="n">
        <v>-2745020</v>
      </c>
      <c r="D24" s="6" t="n">
        <v>-4988448</v>
      </c>
    </row>
    <row r="25">
      <c r="A25" s="4" t="inlineStr">
        <is>
          <t>Net Income (Loss) Attributable to Redeemable Noncontrolling Interest and Interests In Joint Ventures</t>
        </is>
      </c>
      <c r="B25" s="6" t="n">
        <v>2395280</v>
      </c>
    </row>
    <row r="26">
      <c r="A26" s="4" t="inlineStr">
        <is>
          <t>Multifamily</t>
        </is>
      </c>
    </row>
    <row r="27">
      <c r="A27" s="3" t="inlineStr">
        <is>
          <t>Segment Reporting Information [Line Items]</t>
        </is>
      </c>
    </row>
    <row r="28">
      <c r="A28" s="4" t="inlineStr">
        <is>
          <t>Rental revenues</t>
        </is>
      </c>
      <c r="D28" s="6" t="n">
        <v>4245057</v>
      </c>
    </row>
    <row r="29">
      <c r="A29" s="4" t="inlineStr">
        <is>
          <t>Other revenues</t>
        </is>
      </c>
      <c r="D29" s="6" t="n">
        <v>164948</v>
      </c>
    </row>
    <row r="30">
      <c r="A30" s="4" t="inlineStr">
        <is>
          <t>Revenues</t>
        </is>
      </c>
      <c r="D30" s="6" t="n">
        <v>4410005</v>
      </c>
    </row>
    <row r="31">
      <c r="A31" s="4" t="inlineStr">
        <is>
          <t>Rental property operating</t>
        </is>
      </c>
      <c r="D31" s="6" t="n">
        <v>2009938</v>
      </c>
    </row>
    <row r="32">
      <c r="A32" s="4" t="inlineStr">
        <is>
          <t>Segment net operating income</t>
        </is>
      </c>
      <c r="D32" s="6" t="n">
        <v>2400067</v>
      </c>
    </row>
    <row r="33">
      <c r="A33" s="4" t="inlineStr">
        <is>
          <t>Depreciation and amortization</t>
        </is>
      </c>
      <c r="D33" s="6" t="n">
        <v>3381811</v>
      </c>
    </row>
    <row r="34">
      <c r="A34" s="4" t="inlineStr">
        <is>
          <t>Multifamily | Operating Segments</t>
        </is>
      </c>
    </row>
    <row r="35">
      <c r="A35" s="3" t="inlineStr">
        <is>
          <t>Segment Reporting Information [Line Items]</t>
        </is>
      </c>
    </row>
    <row r="36">
      <c r="A36" s="4" t="inlineStr">
        <is>
          <t>Total assets</t>
        </is>
      </c>
      <c r="B36" s="6" t="n">
        <v>583308458</v>
      </c>
      <c r="C36" s="6" t="n">
        <v>204408015</v>
      </c>
    </row>
    <row r="37">
      <c r="A37" s="4" t="inlineStr">
        <is>
          <t>Rental revenues</t>
        </is>
      </c>
      <c r="B37" s="6" t="n">
        <v>21179913</v>
      </c>
      <c r="C37" s="6" t="n">
        <v>11681669</v>
      </c>
    </row>
    <row r="38">
      <c r="A38" s="4" t="inlineStr">
        <is>
          <t>Other revenues</t>
        </is>
      </c>
      <c r="B38" s="6" t="n">
        <v>1983134</v>
      </c>
      <c r="C38" s="6" t="n">
        <v>496052</v>
      </c>
    </row>
    <row r="39">
      <c r="A39" s="4" t="inlineStr">
        <is>
          <t>Revenues</t>
        </is>
      </c>
      <c r="B39" s="6" t="n">
        <v>23163047</v>
      </c>
      <c r="C39" s="6" t="n">
        <v>12177721</v>
      </c>
    </row>
    <row r="40">
      <c r="A40" s="4" t="inlineStr">
        <is>
          <t>Rental property operating</t>
        </is>
      </c>
      <c r="B40" s="6" t="n">
        <v>9707493</v>
      </c>
      <c r="C40" s="6" t="n">
        <v>4859445</v>
      </c>
    </row>
    <row r="41">
      <c r="A41" s="4" t="inlineStr">
        <is>
          <t>Income from real estate-related loans and securities</t>
        </is>
      </c>
      <c r="B41" s="6" t="n">
        <v>0</v>
      </c>
      <c r="C41" s="6" t="n">
        <v>0</v>
      </c>
    </row>
    <row r="42">
      <c r="A42" s="4" t="inlineStr">
        <is>
          <t>Realized gain on real estate investments, net</t>
        </is>
      </c>
      <c r="B42" s="6" t="n">
        <v>19590194</v>
      </c>
      <c r="C42" s="6" t="n">
        <v>0</v>
      </c>
    </row>
    <row r="43">
      <c r="A43" s="4" t="inlineStr">
        <is>
          <t>Unrealized gain on investments, net</t>
        </is>
      </c>
      <c r="B43" s="6" t="n">
        <v>0</v>
      </c>
      <c r="C43" s="6" t="n">
        <v>0</v>
      </c>
    </row>
    <row r="44">
      <c r="A44" s="4" t="inlineStr">
        <is>
          <t>Segment net operating income</t>
        </is>
      </c>
      <c r="B44" s="6" t="n">
        <v>13455554</v>
      </c>
      <c r="C44" s="6" t="n">
        <v>7318276</v>
      </c>
    </row>
    <row r="45">
      <c r="A45" s="4" t="inlineStr">
        <is>
          <t>Depreciation and amortization</t>
        </is>
      </c>
      <c r="B45" s="6" t="n">
        <v>10258624</v>
      </c>
      <c r="C45" s="6" t="n">
        <v>6372127</v>
      </c>
    </row>
    <row r="46">
      <c r="A46" s="4" t="inlineStr">
        <is>
          <t>Office</t>
        </is>
      </c>
    </row>
    <row r="47">
      <c r="A47" s="3" t="inlineStr">
        <is>
          <t>Segment Reporting Information [Line Items]</t>
        </is>
      </c>
    </row>
    <row r="48">
      <c r="A48" s="4" t="inlineStr">
        <is>
          <t>Rental revenues</t>
        </is>
      </c>
      <c r="D48" s="6" t="n">
        <v>2883152</v>
      </c>
    </row>
    <row r="49">
      <c r="A49" s="4" t="inlineStr">
        <is>
          <t>Other revenues</t>
        </is>
      </c>
      <c r="D49" s="6" t="n">
        <v>246750</v>
      </c>
    </row>
    <row r="50">
      <c r="A50" s="4" t="inlineStr">
        <is>
          <t>Revenues</t>
        </is>
      </c>
      <c r="D50" s="6" t="n">
        <v>3129902</v>
      </c>
    </row>
    <row r="51">
      <c r="A51" s="4" t="inlineStr">
        <is>
          <t>Rental property operating</t>
        </is>
      </c>
      <c r="D51" s="6" t="n">
        <v>1061828</v>
      </c>
    </row>
    <row r="52">
      <c r="A52" s="4" t="inlineStr">
        <is>
          <t>Segment net operating income</t>
        </is>
      </c>
      <c r="D52" s="6" t="n">
        <v>2068074</v>
      </c>
    </row>
    <row r="53">
      <c r="A53" s="4" t="inlineStr">
        <is>
          <t>Depreciation and amortization</t>
        </is>
      </c>
      <c r="D53" s="6" t="n">
        <v>1630448</v>
      </c>
    </row>
    <row r="54">
      <c r="A54" s="4" t="inlineStr">
        <is>
          <t>Office | Operating Segments</t>
        </is>
      </c>
    </row>
    <row r="55">
      <c r="A55" s="3" t="inlineStr">
        <is>
          <t>Segment Reporting Information [Line Items]</t>
        </is>
      </c>
    </row>
    <row r="56">
      <c r="A56" s="4" t="inlineStr">
        <is>
          <t>Total assets</t>
        </is>
      </c>
      <c r="B56" s="6" t="n">
        <v>126966165</v>
      </c>
      <c r="C56" s="6" t="n">
        <v>134521921</v>
      </c>
    </row>
    <row r="57">
      <c r="A57" s="4" t="inlineStr">
        <is>
          <t>Rental revenues</t>
        </is>
      </c>
      <c r="B57" s="6" t="n">
        <v>12470952</v>
      </c>
      <c r="C57" s="6" t="n">
        <v>12463543</v>
      </c>
    </row>
    <row r="58">
      <c r="A58" s="4" t="inlineStr">
        <is>
          <t>Other revenues</t>
        </is>
      </c>
      <c r="B58" s="6" t="n">
        <v>607709</v>
      </c>
      <c r="C58" s="6" t="n">
        <v>645006</v>
      </c>
    </row>
    <row r="59">
      <c r="A59" s="4" t="inlineStr">
        <is>
          <t>Revenues</t>
        </is>
      </c>
      <c r="B59" s="6" t="n">
        <v>13078661</v>
      </c>
      <c r="C59" s="6" t="n">
        <v>13108549</v>
      </c>
    </row>
    <row r="60">
      <c r="A60" s="4" t="inlineStr">
        <is>
          <t>Rental property operating</t>
        </is>
      </c>
      <c r="B60" s="6" t="n">
        <v>5494996</v>
      </c>
      <c r="C60" s="6" t="n">
        <v>5351792</v>
      </c>
    </row>
    <row r="61">
      <c r="A61" s="4" t="inlineStr">
        <is>
          <t>Income from real estate-related loans and securities</t>
        </is>
      </c>
      <c r="B61" s="6" t="n">
        <v>0</v>
      </c>
      <c r="C61" s="6" t="n">
        <v>0</v>
      </c>
    </row>
    <row r="62">
      <c r="A62" s="4" t="inlineStr">
        <is>
          <t>Realized gain on real estate investments, net</t>
        </is>
      </c>
      <c r="B62" s="6" t="n">
        <v>0</v>
      </c>
      <c r="C62" s="6" t="n">
        <v>0</v>
      </c>
    </row>
    <row r="63">
      <c r="A63" s="4" t="inlineStr">
        <is>
          <t>Unrealized gain on investments, net</t>
        </is>
      </c>
      <c r="B63" s="6" t="n">
        <v>0</v>
      </c>
      <c r="C63" s="6" t="n">
        <v>-626224</v>
      </c>
    </row>
    <row r="64">
      <c r="A64" s="4" t="inlineStr">
        <is>
          <t>Segment net operating income</t>
        </is>
      </c>
      <c r="B64" s="6" t="n">
        <v>7583665</v>
      </c>
      <c r="C64" s="6" t="n">
        <v>7756757</v>
      </c>
    </row>
    <row r="65">
      <c r="A65" s="4" t="inlineStr">
        <is>
          <t>Depreciation and amortization</t>
        </is>
      </c>
      <c r="B65" s="6" t="n">
        <v>7231085</v>
      </c>
      <c r="C65" s="6" t="n">
        <v>7108886</v>
      </c>
    </row>
    <row r="66">
      <c r="A66" s="4" t="inlineStr">
        <is>
          <t>Logistics | Operating Segments</t>
        </is>
      </c>
    </row>
    <row r="67">
      <c r="A67" s="3" t="inlineStr">
        <is>
          <t>Segment Reporting Information [Line Items]</t>
        </is>
      </c>
    </row>
    <row r="68">
      <c r="A68" s="4" t="inlineStr">
        <is>
          <t>Total assets</t>
        </is>
      </c>
      <c r="B68" s="6" t="n">
        <v>74038737</v>
      </c>
      <c r="C68" s="6" t="n">
        <v>0</v>
      </c>
    </row>
    <row r="69">
      <c r="A69" s="4" t="inlineStr">
        <is>
          <t>Rental revenues</t>
        </is>
      </c>
      <c r="B69" s="6" t="n">
        <v>418694</v>
      </c>
    </row>
    <row r="70">
      <c r="A70" s="4" t="inlineStr">
        <is>
          <t>Other revenues</t>
        </is>
      </c>
      <c r="B70" s="6" t="n">
        <v>0</v>
      </c>
    </row>
    <row r="71">
      <c r="A71" s="4" t="inlineStr">
        <is>
          <t>Revenues</t>
        </is>
      </c>
      <c r="B71" s="6" t="n">
        <v>418694</v>
      </c>
    </row>
    <row r="72">
      <c r="A72" s="4" t="inlineStr">
        <is>
          <t>Rental property operating</t>
        </is>
      </c>
      <c r="B72" s="6" t="n">
        <v>147828</v>
      </c>
    </row>
    <row r="73">
      <c r="A73" s="4" t="inlineStr">
        <is>
          <t>Income from real estate-related loans and securities</t>
        </is>
      </c>
      <c r="B73" s="6" t="n">
        <v>0</v>
      </c>
    </row>
    <row r="74">
      <c r="A74" s="4" t="inlineStr">
        <is>
          <t>Realized gain on real estate investments, net</t>
        </is>
      </c>
      <c r="B74" s="6" t="n">
        <v>0</v>
      </c>
    </row>
    <row r="75">
      <c r="A75" s="4" t="inlineStr">
        <is>
          <t>Unrealized gain on investments, net</t>
        </is>
      </c>
      <c r="B75" s="6" t="n">
        <v>0</v>
      </c>
    </row>
    <row r="76">
      <c r="A76" s="4" t="inlineStr">
        <is>
          <t>Segment net operating income</t>
        </is>
      </c>
      <c r="B76" s="6" t="n">
        <v>270866</v>
      </c>
    </row>
    <row r="77">
      <c r="A77" s="4" t="inlineStr">
        <is>
          <t>Depreciation and amortization</t>
        </is>
      </c>
      <c r="B77" s="6" t="n">
        <v>479640</v>
      </c>
    </row>
    <row r="78">
      <c r="A78" s="4" t="inlineStr">
        <is>
          <t>Alternatives | Operating Segments</t>
        </is>
      </c>
    </row>
    <row r="79">
      <c r="A79" s="3" t="inlineStr">
        <is>
          <t>Segment Reporting Information [Line Items]</t>
        </is>
      </c>
    </row>
    <row r="80">
      <c r="A80" s="4" t="inlineStr">
        <is>
          <t>Total assets</t>
        </is>
      </c>
      <c r="B80" s="6" t="n">
        <v>332796506</v>
      </c>
      <c r="C80" s="6" t="n">
        <v>0</v>
      </c>
    </row>
    <row r="81">
      <c r="A81" s="4" t="inlineStr">
        <is>
          <t>Rental revenues</t>
        </is>
      </c>
      <c r="B81" s="6" t="n">
        <v>717542</v>
      </c>
    </row>
    <row r="82">
      <c r="A82" s="4" t="inlineStr">
        <is>
          <t>Other revenues</t>
        </is>
      </c>
      <c r="B82" s="6" t="n">
        <v>0</v>
      </c>
    </row>
    <row r="83">
      <c r="A83" s="4" t="inlineStr">
        <is>
          <t>Revenues</t>
        </is>
      </c>
      <c r="B83" s="6" t="n">
        <v>717542</v>
      </c>
    </row>
    <row r="84">
      <c r="A84" s="4" t="inlineStr">
        <is>
          <t>Rental property operating</t>
        </is>
      </c>
      <c r="B84" s="6" t="n">
        <v>114579</v>
      </c>
    </row>
    <row r="85">
      <c r="A85" s="4" t="inlineStr">
        <is>
          <t>Income from real estate-related loans and securities</t>
        </is>
      </c>
      <c r="B85" s="6" t="n">
        <v>0</v>
      </c>
    </row>
    <row r="86">
      <c r="A86" s="4" t="inlineStr">
        <is>
          <t>Realized gain on real estate investments, net</t>
        </is>
      </c>
      <c r="B86" s="6" t="n">
        <v>0</v>
      </c>
    </row>
    <row r="87">
      <c r="A87" s="4" t="inlineStr">
        <is>
          <t>Unrealized gain on investments, net</t>
        </is>
      </c>
      <c r="B87" s="6" t="n">
        <v>0</v>
      </c>
    </row>
    <row r="88">
      <c r="A88" s="4" t="inlineStr">
        <is>
          <t>Segment net operating income</t>
        </is>
      </c>
      <c r="B88" s="6" t="n">
        <v>602963</v>
      </c>
    </row>
    <row r="89">
      <c r="A89" s="4" t="inlineStr">
        <is>
          <t>Depreciation and amortization</t>
        </is>
      </c>
      <c r="B89" s="6" t="n">
        <v>400421</v>
      </c>
    </row>
    <row r="90">
      <c r="A90" s="4" t="inlineStr">
        <is>
          <t>Investments in unconsolidated entities | Operating Segments</t>
        </is>
      </c>
    </row>
    <row r="91">
      <c r="A91" s="3" t="inlineStr">
        <is>
          <t>Segment Reporting Information [Line Items]</t>
        </is>
      </c>
    </row>
    <row r="92">
      <c r="A92" s="4" t="inlineStr">
        <is>
          <t>Total assets</t>
        </is>
      </c>
      <c r="B92" s="6" t="n">
        <v>129671086</v>
      </c>
      <c r="C92" s="6" t="n">
        <v>0</v>
      </c>
    </row>
    <row r="93">
      <c r="A93" s="4" t="inlineStr">
        <is>
          <t>Rental revenues</t>
        </is>
      </c>
      <c r="B93" s="6" t="n">
        <v>0</v>
      </c>
    </row>
    <row r="94">
      <c r="A94" s="4" t="inlineStr">
        <is>
          <t>Other revenues</t>
        </is>
      </c>
      <c r="B94" s="6" t="n">
        <v>0</v>
      </c>
    </row>
    <row r="95">
      <c r="A95" s="4" t="inlineStr">
        <is>
          <t>Revenues</t>
        </is>
      </c>
      <c r="B95" s="6" t="n">
        <v>0</v>
      </c>
    </row>
    <row r="96">
      <c r="A96" s="4" t="inlineStr">
        <is>
          <t>Rental property operating</t>
        </is>
      </c>
      <c r="B96" s="6" t="n">
        <v>0</v>
      </c>
    </row>
    <row r="97">
      <c r="A97" s="4" t="inlineStr">
        <is>
          <t>Income from real estate-related loans and securities</t>
        </is>
      </c>
      <c r="B97" s="6" t="n">
        <v>0</v>
      </c>
    </row>
    <row r="98">
      <c r="A98" s="4" t="inlineStr">
        <is>
          <t>Realized gain on real estate investments, net</t>
        </is>
      </c>
      <c r="B98" s="6" t="n">
        <v>0</v>
      </c>
    </row>
    <row r="99">
      <c r="A99" s="4" t="inlineStr">
        <is>
          <t>Unrealized gain on investments, net</t>
        </is>
      </c>
      <c r="B99" s="6" t="n">
        <v>1658118</v>
      </c>
    </row>
    <row r="100">
      <c r="A100" s="4" t="inlineStr">
        <is>
          <t>Segment net operating income</t>
        </is>
      </c>
      <c r="B100" s="6" t="n">
        <v>0</v>
      </c>
    </row>
    <row r="101">
      <c r="A101" s="4" t="inlineStr">
        <is>
          <t>Depreciation and amortization</t>
        </is>
      </c>
      <c r="B101" s="6" t="n">
        <v>0</v>
      </c>
    </row>
    <row r="102">
      <c r="A102" s="4" t="inlineStr">
        <is>
          <t>Real estate-related loans and securities</t>
        </is>
      </c>
    </row>
    <row r="103">
      <c r="A103" s="3" t="inlineStr">
        <is>
          <t>Segment Reporting Information [Line Items]</t>
        </is>
      </c>
    </row>
    <row r="104">
      <c r="A104" s="4" t="inlineStr">
        <is>
          <t>Rental revenues</t>
        </is>
      </c>
      <c r="D104" s="6" t="n">
        <v>0</v>
      </c>
    </row>
    <row r="105">
      <c r="A105" s="4" t="inlineStr">
        <is>
          <t>Other revenues</t>
        </is>
      </c>
      <c r="D105" s="6" t="n">
        <v>0</v>
      </c>
    </row>
    <row r="106">
      <c r="A106" s="4" t="inlineStr">
        <is>
          <t>Revenues</t>
        </is>
      </c>
      <c r="D106" s="6" t="n">
        <v>0</v>
      </c>
    </row>
    <row r="107">
      <c r="A107" s="4" t="inlineStr">
        <is>
          <t>Income from real estate-related loans and securities</t>
        </is>
      </c>
      <c r="D107" s="6" t="n">
        <v>2305721</v>
      </c>
    </row>
    <row r="108">
      <c r="A108" s="4" t="inlineStr">
        <is>
          <t>Segment net operating income</t>
        </is>
      </c>
      <c r="D108" s="6" t="n">
        <v>0</v>
      </c>
    </row>
    <row r="109">
      <c r="A109" s="4" t="inlineStr">
        <is>
          <t>Real estate-related loans and securities | Operating Segments</t>
        </is>
      </c>
    </row>
    <row r="110">
      <c r="A110" s="3" t="inlineStr">
        <is>
          <t>Segment Reporting Information [Line Items]</t>
        </is>
      </c>
    </row>
    <row r="111">
      <c r="A111" s="4" t="inlineStr">
        <is>
          <t>Total assets</t>
        </is>
      </c>
      <c r="B111" s="6" t="n">
        <v>55074378</v>
      </c>
      <c r="C111" s="6" t="n">
        <v>74464566</v>
      </c>
    </row>
    <row r="112">
      <c r="A112" s="4" t="inlineStr">
        <is>
          <t>Rental revenues</t>
        </is>
      </c>
      <c r="B112" s="6" t="n">
        <v>0</v>
      </c>
      <c r="C112" s="6" t="n">
        <v>0</v>
      </c>
    </row>
    <row r="113">
      <c r="A113" s="4" t="inlineStr">
        <is>
          <t>Other revenues</t>
        </is>
      </c>
      <c r="B113" s="6" t="n">
        <v>0</v>
      </c>
      <c r="C113" s="6" t="n">
        <v>0</v>
      </c>
    </row>
    <row r="114">
      <c r="A114" s="4" t="inlineStr">
        <is>
          <t>Revenues</t>
        </is>
      </c>
      <c r="B114" s="6" t="n">
        <v>0</v>
      </c>
      <c r="C114" s="6" t="n">
        <v>0</v>
      </c>
    </row>
    <row r="115">
      <c r="A115" s="4" t="inlineStr">
        <is>
          <t>Rental property operating</t>
        </is>
      </c>
      <c r="B115" s="6" t="n">
        <v>0</v>
      </c>
      <c r="C115" s="6" t="n">
        <v>0</v>
      </c>
    </row>
    <row r="116">
      <c r="A116" s="4" t="inlineStr">
        <is>
          <t>Income from real estate-related loans and securities</t>
        </is>
      </c>
      <c r="B116" s="6" t="n">
        <v>5442640</v>
      </c>
      <c r="C116" s="6" t="n">
        <v>4908074</v>
      </c>
      <c r="D116" s="5" t="n">
        <v>2305721</v>
      </c>
    </row>
    <row r="117">
      <c r="A117" s="4" t="inlineStr">
        <is>
          <t>Realized gain on real estate investments, net</t>
        </is>
      </c>
      <c r="B117" s="6" t="n">
        <v>1902466</v>
      </c>
      <c r="C117" s="6" t="n">
        <v>144484</v>
      </c>
    </row>
    <row r="118">
      <c r="A118" s="4" t="inlineStr">
        <is>
          <t>Unrealized gain on investments, net</t>
        </is>
      </c>
      <c r="B118" s="6" t="n">
        <v>178933</v>
      </c>
      <c r="C118" s="6" t="n">
        <v>3042927</v>
      </c>
    </row>
    <row r="119">
      <c r="A119" s="4" t="inlineStr">
        <is>
          <t>Segment net operating income</t>
        </is>
      </c>
      <c r="B119" s="6" t="n">
        <v>0</v>
      </c>
      <c r="C119" s="6" t="n">
        <v>0</v>
      </c>
    </row>
    <row r="120">
      <c r="A120" s="4" t="inlineStr">
        <is>
          <t>Depreciation and amortization</t>
        </is>
      </c>
      <c r="B120" s="6" t="n">
        <v>0</v>
      </c>
      <c r="C120" s="6" t="n">
        <v>0</v>
      </c>
    </row>
    <row r="121">
      <c r="A121" s="4" t="inlineStr">
        <is>
          <t>Corporate and Other | Corporate, Non-Segment</t>
        </is>
      </c>
    </row>
    <row r="122">
      <c r="A122" s="3" t="inlineStr">
        <is>
          <t>Segment Reporting Information [Line Items]</t>
        </is>
      </c>
    </row>
    <row r="123">
      <c r="A123" s="4" t="inlineStr">
        <is>
          <t>Total assets</t>
        </is>
      </c>
      <c r="B123" s="5" t="n">
        <v>72858109</v>
      </c>
      <c r="C123" s="5" t="n">
        <v>274791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5" customWidth="1" min="2" max="2"/>
    <col width="35" customWidth="1" min="3" max="3"/>
    <col width="31" customWidth="1" min="4" max="4"/>
    <col width="31" customWidth="1" min="5" max="5"/>
    <col width="21" customWidth="1" min="6" max="6"/>
    <col width="24" customWidth="1" min="7" max="7"/>
    <col width="24" customWidth="1" min="8" max="8"/>
  </cols>
  <sheetData>
    <row r="1">
      <c r="A1" s="1" t="inlineStr">
        <is>
          <t>Subsequent Events (Details)</t>
        </is>
      </c>
      <c r="B1" s="2" t="inlineStr">
        <is>
          <t>Mar. 30, 2022USD ($)propertyshares</t>
        </is>
      </c>
      <c r="C1" s="2" t="inlineStr">
        <is>
          <t>Mar. 30, 2022USD ($)propertyshares</t>
        </is>
      </c>
      <c r="D1" s="2" t="inlineStr">
        <is>
          <t>Dec. 31, 2021USD ($)$ / shares</t>
        </is>
      </c>
      <c r="E1" s="2" t="inlineStr">
        <is>
          <t>Dec. 31, 2020USD ($)$ / shares</t>
        </is>
      </c>
      <c r="F1" s="2" t="inlineStr">
        <is>
          <t>Dec. 31, 2019USD ($)</t>
        </is>
      </c>
      <c r="G1" s="2" t="inlineStr">
        <is>
          <t>Jan. 07, 2022$ / shares</t>
        </is>
      </c>
      <c r="H1" s="2" t="inlineStr">
        <is>
          <t>Jan. 06, 2022$ / shares</t>
        </is>
      </c>
    </row>
    <row r="2">
      <c r="A2" s="3" t="inlineStr">
        <is>
          <t>Subsequent Event [Line Items]</t>
        </is>
      </c>
    </row>
    <row r="3">
      <c r="A3" s="4" t="inlineStr">
        <is>
          <t>Payments to acquire real estate</t>
        </is>
      </c>
      <c r="D3" s="5" t="n">
        <v>649660722</v>
      </c>
      <c r="E3" s="5" t="n">
        <v>105136975</v>
      </c>
      <c r="F3" s="5" t="n">
        <v>233193194</v>
      </c>
    </row>
    <row r="4">
      <c r="A4" s="4" t="inlineStr">
        <is>
          <t>Repayments of debt</t>
        </is>
      </c>
      <c r="D4" s="5" t="n">
        <v>-52806791</v>
      </c>
      <c r="E4" s="5" t="n">
        <v>0</v>
      </c>
      <c r="F4" s="5" t="n">
        <v>0</v>
      </c>
    </row>
    <row r="5">
      <c r="A5" s="4" t="inlineStr">
        <is>
          <t>Class E common stock</t>
        </is>
      </c>
    </row>
    <row r="6">
      <c r="A6" s="3" t="inlineStr">
        <is>
          <t>Subsequent Event [Line Items]</t>
        </is>
      </c>
    </row>
    <row r="7">
      <c r="A7" s="4" t="inlineStr">
        <is>
          <t>Common stock, par value (in dollars per share) | $ / shares</t>
        </is>
      </c>
      <c r="D7" s="5" t="n">
        <v>0</v>
      </c>
      <c r="E7" s="5" t="n">
        <v>0</v>
      </c>
    </row>
    <row r="8">
      <c r="A8" s="4" t="inlineStr">
        <is>
          <t>Entity Common Stock, Shares Outstanding | shares</t>
        </is>
      </c>
      <c r="B8" s="6" t="n">
        <v>2521357</v>
      </c>
      <c r="C8" s="6" t="n">
        <v>2521357</v>
      </c>
    </row>
    <row r="9">
      <c r="A9" s="4" t="inlineStr">
        <is>
          <t>Common Stock Class S</t>
        </is>
      </c>
    </row>
    <row r="10">
      <c r="A10" s="3" t="inlineStr">
        <is>
          <t>Subsequent Event [Line Items]</t>
        </is>
      </c>
    </row>
    <row r="11">
      <c r="A11" s="4" t="inlineStr">
        <is>
          <t>Common stock, par value (in dollars per share) | $ / shares</t>
        </is>
      </c>
      <c r="D11" s="10" t="n">
        <v>0.01</v>
      </c>
      <c r="E11" s="10" t="n">
        <v>0.01</v>
      </c>
    </row>
    <row r="12">
      <c r="A12" s="4" t="inlineStr">
        <is>
          <t>Entity Common Stock, Shares Outstanding | shares</t>
        </is>
      </c>
      <c r="B12" s="6" t="n">
        <v>24708294</v>
      </c>
      <c r="C12" s="6" t="n">
        <v>24708294</v>
      </c>
    </row>
    <row r="13">
      <c r="A13" s="4" t="inlineStr">
        <is>
          <t>Class I common stock</t>
        </is>
      </c>
    </row>
    <row r="14">
      <c r="A14" s="3" t="inlineStr">
        <is>
          <t>Subsequent Event [Line Items]</t>
        </is>
      </c>
    </row>
    <row r="15">
      <c r="A15" s="4" t="inlineStr">
        <is>
          <t>Common stock, par value (in dollars per share) | $ / shares</t>
        </is>
      </c>
      <c r="D15" s="10" t="n">
        <v>0.01</v>
      </c>
      <c r="E15" s="10" t="n">
        <v>0.01</v>
      </c>
    </row>
    <row r="16">
      <c r="A16" s="4" t="inlineStr">
        <is>
          <t>Entity Common Stock, Shares Outstanding | shares</t>
        </is>
      </c>
      <c r="B16" s="6" t="n">
        <v>3916110</v>
      </c>
      <c r="C16" s="6" t="n">
        <v>3916110</v>
      </c>
    </row>
    <row r="17">
      <c r="A17" s="4" t="inlineStr">
        <is>
          <t>Class C common stock</t>
        </is>
      </c>
    </row>
    <row r="18">
      <c r="A18" s="3" t="inlineStr">
        <is>
          <t>Subsequent Event [Line Items]</t>
        </is>
      </c>
    </row>
    <row r="19">
      <c r="A19" s="4" t="inlineStr">
        <is>
          <t>Common stock, par value (in dollars per share) | $ / shares</t>
        </is>
      </c>
      <c r="D19" s="7" t="n">
        <v>0.01</v>
      </c>
      <c r="E19" s="7" t="n">
        <v>0.01</v>
      </c>
    </row>
    <row r="20">
      <c r="A20" s="4" t="inlineStr">
        <is>
          <t>Entity Common Stock, Shares Outstanding | shares</t>
        </is>
      </c>
      <c r="B20" s="6" t="n">
        <v>3479275</v>
      </c>
      <c r="C20" s="6" t="n">
        <v>3479275</v>
      </c>
    </row>
    <row r="21">
      <c r="A21" s="4" t="inlineStr">
        <is>
          <t>Subsequent Event</t>
        </is>
      </c>
    </row>
    <row r="22">
      <c r="A22" s="3" t="inlineStr">
        <is>
          <t>Subsequent Event [Line Items]</t>
        </is>
      </c>
    </row>
    <row r="23">
      <c r="A23" s="4" t="inlineStr">
        <is>
          <t>Payments to acquire real estate</t>
        </is>
      </c>
      <c r="C23" s="5" t="n">
        <v>264200000</v>
      </c>
    </row>
    <row r="24">
      <c r="A24" s="4" t="inlineStr">
        <is>
          <t>Shares sold | shares</t>
        </is>
      </c>
      <c r="B24" s="6" t="n">
        <v>34625036</v>
      </c>
    </row>
    <row r="25">
      <c r="A25" s="4" t="inlineStr">
        <is>
          <t>Subsequent Event | Class E common stock</t>
        </is>
      </c>
    </row>
    <row r="26">
      <c r="A26" s="3" t="inlineStr">
        <is>
          <t>Subsequent Event [Line Items]</t>
        </is>
      </c>
    </row>
    <row r="27">
      <c r="A27" s="4" t="inlineStr">
        <is>
          <t>Common stock, par value (in dollars per share) | $ / shares</t>
        </is>
      </c>
      <c r="G27" s="5" t="n">
        <v>0</v>
      </c>
      <c r="H27" s="7" t="n">
        <v>0.01</v>
      </c>
    </row>
    <row r="28">
      <c r="A28" s="4" t="inlineStr">
        <is>
          <t>Subsequent Event | Secured Credit Facility</t>
        </is>
      </c>
    </row>
    <row r="29">
      <c r="A29" s="3" t="inlineStr">
        <is>
          <t>Subsequent Event [Line Items]</t>
        </is>
      </c>
    </row>
    <row r="30">
      <c r="A30" s="4" t="inlineStr">
        <is>
          <t>Proceeds from borrowings</t>
        </is>
      </c>
      <c r="C30" s="6" t="n">
        <v>105300000</v>
      </c>
    </row>
    <row r="31">
      <c r="A31" s="4" t="inlineStr">
        <is>
          <t>Repayments of debt</t>
        </is>
      </c>
      <c r="C31" s="6" t="n">
        <v>256900000</v>
      </c>
    </row>
    <row r="32">
      <c r="A32" s="4" t="inlineStr">
        <is>
          <t>Line of credit facility, maximum borrowing capacity</t>
        </is>
      </c>
      <c r="B32" s="5" t="n">
        <v>500000000</v>
      </c>
      <c r="C32" s="6" t="n">
        <v>500000000</v>
      </c>
    </row>
    <row r="33">
      <c r="A33" s="4" t="inlineStr">
        <is>
          <t>Subsequent Event | Term Loan</t>
        </is>
      </c>
    </row>
    <row r="34">
      <c r="A34" s="3" t="inlineStr">
        <is>
          <t>Subsequent Event [Line Items]</t>
        </is>
      </c>
    </row>
    <row r="35">
      <c r="A35" s="4" t="inlineStr">
        <is>
          <t>Debt instrument, face amount</t>
        </is>
      </c>
      <c r="B35" s="5" t="n">
        <v>372800000</v>
      </c>
      <c r="C35" s="5" t="n">
        <v>372800000</v>
      </c>
    </row>
    <row r="36">
      <c r="A36" s="4" t="inlineStr">
        <is>
          <t>Debt instrument, term</t>
        </is>
      </c>
      <c r="C36" s="4" t="inlineStr">
        <is>
          <t>5 years</t>
        </is>
      </c>
    </row>
    <row r="37">
      <c r="A37" s="4" t="inlineStr">
        <is>
          <t>Subsequent Event | Term Loan | Secured Overnight Financing Rate (SOFR) Overnight Index Swap Rate</t>
        </is>
      </c>
    </row>
    <row r="38">
      <c r="A38" s="3" t="inlineStr">
        <is>
          <t>Subsequent Event [Line Items]</t>
        </is>
      </c>
    </row>
    <row r="39">
      <c r="A39" s="4" t="inlineStr">
        <is>
          <t>Basis spread on variable rate</t>
        </is>
      </c>
      <c r="C39" s="4" t="inlineStr">
        <is>
          <t>170.00%</t>
        </is>
      </c>
    </row>
    <row r="40">
      <c r="A40" s="4" t="inlineStr">
        <is>
          <t>Subsequent Event | Mortgages</t>
        </is>
      </c>
    </row>
    <row r="41">
      <c r="A41" s="3" t="inlineStr">
        <is>
          <t>Subsequent Event [Line Items]</t>
        </is>
      </c>
    </row>
    <row r="42">
      <c r="A42" s="4" t="inlineStr">
        <is>
          <t>Debt instrument, term</t>
        </is>
      </c>
      <c r="C42" s="4" t="inlineStr">
        <is>
          <t>7 years</t>
        </is>
      </c>
    </row>
    <row r="43">
      <c r="A43" s="4" t="inlineStr">
        <is>
          <t>Repayments of debt</t>
        </is>
      </c>
      <c r="C43" s="5" t="n">
        <v>214800000</v>
      </c>
    </row>
    <row r="44">
      <c r="A44" s="4" t="inlineStr">
        <is>
          <t>Debt instrument, interest rate, stated percentage</t>
        </is>
      </c>
      <c r="B44" s="4" t="inlineStr">
        <is>
          <t>3.20%</t>
        </is>
      </c>
      <c r="C44" s="4" t="inlineStr">
        <is>
          <t>3.20%</t>
        </is>
      </c>
    </row>
    <row r="45">
      <c r="A45" s="4" t="inlineStr">
        <is>
          <t>Subsequent Event | Mortgages | DreamWorks Animation Studios</t>
        </is>
      </c>
    </row>
    <row r="46">
      <c r="A46" s="3" t="inlineStr">
        <is>
          <t>Subsequent Event [Line Items]</t>
        </is>
      </c>
    </row>
    <row r="47">
      <c r="A47" s="4" t="inlineStr">
        <is>
          <t>Debt instrument, face amount</t>
        </is>
      </c>
      <c r="B47" s="5" t="n">
        <v>212200000</v>
      </c>
      <c r="C47" s="5" t="n">
        <v>212200000</v>
      </c>
    </row>
    <row r="48">
      <c r="A48" s="4" t="inlineStr">
        <is>
          <t>Subsequent Event | Multifamily</t>
        </is>
      </c>
    </row>
    <row r="49">
      <c r="A49" s="3" t="inlineStr">
        <is>
          <t>Subsequent Event [Line Items]</t>
        </is>
      </c>
    </row>
    <row r="50">
      <c r="A50" s="4" t="inlineStr">
        <is>
          <t>Number of properties acquired | property</t>
        </is>
      </c>
      <c r="B50" s="6" t="n">
        <v>2</v>
      </c>
      <c r="C50" s="6" t="n">
        <v>2</v>
      </c>
    </row>
    <row r="51">
      <c r="A51" s="4" t="inlineStr">
        <is>
          <t>Subsequent Event | Multifamily | Term Loan</t>
        </is>
      </c>
    </row>
    <row r="52">
      <c r="A52" s="3" t="inlineStr">
        <is>
          <t>Subsequent Event [Line Items]</t>
        </is>
      </c>
    </row>
    <row r="53">
      <c r="A53" s="4" t="inlineStr">
        <is>
          <t>Number of properties secured on term loan | property</t>
        </is>
      </c>
      <c r="B53" s="6" t="n">
        <v>5</v>
      </c>
      <c r="C53" s="6" t="n">
        <v>5</v>
      </c>
    </row>
    <row r="54">
      <c r="A54" s="4" t="inlineStr">
        <is>
          <t>Subsequent Event | Logistics</t>
        </is>
      </c>
    </row>
    <row r="55">
      <c r="A55" s="3" t="inlineStr">
        <is>
          <t>Subsequent Event [Line Items]</t>
        </is>
      </c>
    </row>
    <row r="56">
      <c r="A56" s="4" t="inlineStr">
        <is>
          <t>Number of properties acquired | property</t>
        </is>
      </c>
      <c r="B56" s="6" t="n">
        <v>2</v>
      </c>
      <c r="C56"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Real Estate and Accumulated Depreciation (Details) - USD ($)</t>
        </is>
      </c>
      <c r="B1" s="2" t="inlineStr">
        <is>
          <t>Dec. 31, 2021</t>
        </is>
      </c>
      <c r="C1" s="2" t="inlineStr">
        <is>
          <t>Dec. 31, 2020</t>
        </is>
      </c>
      <c r="D1" s="2" t="inlineStr">
        <is>
          <t>Dec. 31, 2019</t>
        </is>
      </c>
    </row>
    <row r="2">
      <c r="A2" s="3" t="inlineStr">
        <is>
          <t>SEC Schedule, 12-28, Real Estate Companies, Investment in Real Estate and Accumulated Depreciation [Line Items]</t>
        </is>
      </c>
    </row>
    <row r="3">
      <c r="A3" s="4" t="inlineStr">
        <is>
          <t>Encumbrances</t>
        </is>
      </c>
      <c r="B3" s="5" t="n">
        <v>493009010</v>
      </c>
    </row>
    <row r="4">
      <c r="A4" s="4" t="inlineStr">
        <is>
          <t>Initial Cost of Land and Land Improvements</t>
        </is>
      </c>
      <c r="B4" s="6" t="n">
        <v>175517512</v>
      </c>
    </row>
    <row r="5">
      <c r="A5" s="4" t="inlineStr">
        <is>
          <t>Initial Cost of Building and Building Improvements</t>
        </is>
      </c>
      <c r="B5" s="6" t="n">
        <v>895821899</v>
      </c>
    </row>
    <row r="6">
      <c r="A6" s="4" t="inlineStr">
        <is>
          <t>Costs Capitalized Subsequent to Acquisition, Land and Land Improvements</t>
        </is>
      </c>
      <c r="B6" s="6" t="n">
        <v>830532</v>
      </c>
    </row>
    <row r="7">
      <c r="A7" s="4" t="inlineStr">
        <is>
          <t>Cost Capitalized Subsequent to Acquisition, Building and Building Improvements</t>
        </is>
      </c>
      <c r="B7" s="6" t="n">
        <v>3275993</v>
      </c>
    </row>
    <row r="8">
      <c r="A8" s="4" t="inlineStr">
        <is>
          <t>Gross Amounts at which Carried at the Close of Period, Land and Land Improvements</t>
        </is>
      </c>
      <c r="B8" s="6" t="n">
        <v>176348045</v>
      </c>
    </row>
    <row r="9">
      <c r="A9" s="4" t="inlineStr">
        <is>
          <t>Gross Amounts at which Carried at the Close of Period, Building and Building Improvements</t>
        </is>
      </c>
      <c r="B9" s="6" t="n">
        <v>899097893</v>
      </c>
    </row>
    <row r="10">
      <c r="A10" s="4" t="inlineStr">
        <is>
          <t>Total</t>
        </is>
      </c>
      <c r="B10" s="6" t="n">
        <v>1075445936</v>
      </c>
      <c r="C10" s="5" t="n">
        <v>325093990</v>
      </c>
      <c r="D10" s="5" t="n">
        <v>226209568</v>
      </c>
    </row>
    <row r="11">
      <c r="A11" s="4" t="inlineStr">
        <is>
          <t>Accumulated Depreciation</t>
        </is>
      </c>
      <c r="B11" s="6" t="n">
        <v>-19373788</v>
      </c>
      <c r="C11" s="5" t="n">
        <v>-11590454</v>
      </c>
      <c r="D11" s="5" t="n">
        <v>-1844854</v>
      </c>
    </row>
    <row r="12">
      <c r="A12" s="4" t="inlineStr">
        <is>
          <t>Furniture, Fixtures, and Equipment [Member]</t>
        </is>
      </c>
    </row>
    <row r="13">
      <c r="A13" s="3" t="inlineStr">
        <is>
          <t>SEC Schedule, 12-28, Real Estate Companies, Investment in Real Estate and Accumulated Depreciation [Line Items]</t>
        </is>
      </c>
    </row>
    <row r="14">
      <c r="A14" s="4" t="inlineStr">
        <is>
          <t>Total</t>
        </is>
      </c>
      <c r="B14" s="6" t="n">
        <v>10100000</v>
      </c>
    </row>
    <row r="15">
      <c r="A15" s="4" t="inlineStr">
        <is>
          <t>Accumulated Depreciation</t>
        </is>
      </c>
      <c r="B15" s="6" t="n">
        <v>-1300000</v>
      </c>
    </row>
    <row r="16">
      <c r="A16" s="4" t="inlineStr">
        <is>
          <t>Multifamily properties:</t>
        </is>
      </c>
    </row>
    <row r="17">
      <c r="A17" s="3" t="inlineStr">
        <is>
          <t>SEC Schedule, 12-28, Real Estate Companies, Investment in Real Estate and Accumulated Depreciation [Line Items]</t>
        </is>
      </c>
    </row>
    <row r="18">
      <c r="A18" s="4" t="inlineStr">
        <is>
          <t>Encumbrances</t>
        </is>
      </c>
      <c r="B18" s="6" t="n">
        <v>190570000</v>
      </c>
    </row>
    <row r="19">
      <c r="A19" s="4" t="inlineStr">
        <is>
          <t>Initial Cost of Land and Land Improvements</t>
        </is>
      </c>
      <c r="B19" s="6" t="n">
        <v>71969313</v>
      </c>
    </row>
    <row r="20">
      <c r="A20" s="4" t="inlineStr">
        <is>
          <t>Initial Cost of Building and Building Improvements</t>
        </is>
      </c>
      <c r="B20" s="6" t="n">
        <v>480828214</v>
      </c>
    </row>
    <row r="21">
      <c r="A21" s="4" t="inlineStr">
        <is>
          <t>Costs Capitalized Subsequent to Acquisition, Land and Land Improvements</t>
        </is>
      </c>
      <c r="B21" s="6" t="n">
        <v>830532</v>
      </c>
    </row>
    <row r="22">
      <c r="A22" s="4" t="inlineStr">
        <is>
          <t>Cost Capitalized Subsequent to Acquisition, Building and Building Improvements</t>
        </is>
      </c>
      <c r="B22" s="6" t="n">
        <v>2448210</v>
      </c>
    </row>
    <row r="23">
      <c r="A23" s="4" t="inlineStr">
        <is>
          <t>Gross Amounts at which Carried at the Close of Period, Land and Land Improvements</t>
        </is>
      </c>
      <c r="B23" s="6" t="n">
        <v>72799845</v>
      </c>
    </row>
    <row r="24">
      <c r="A24" s="4" t="inlineStr">
        <is>
          <t>Gross Amounts at which Carried at the Close of Period, Building and Building Improvements</t>
        </is>
      </c>
      <c r="B24" s="6" t="n">
        <v>483276424</v>
      </c>
    </row>
    <row r="25">
      <c r="A25" s="4" t="inlineStr">
        <is>
          <t>Total</t>
        </is>
      </c>
      <c r="B25" s="6" t="n">
        <v>556076268</v>
      </c>
    </row>
    <row r="26">
      <c r="A26" s="4" t="inlineStr">
        <is>
          <t>Accumulated Depreciation</t>
        </is>
      </c>
      <c r="B26" s="6" t="n">
        <v>-8664370</v>
      </c>
    </row>
    <row r="27">
      <c r="A27" s="4" t="inlineStr">
        <is>
          <t>Multifamily properties: | Atlanta, GA</t>
        </is>
      </c>
    </row>
    <row r="28">
      <c r="A28" s="3" t="inlineStr">
        <is>
          <t>SEC Schedule, 12-28, Real Estate Companies, Investment in Real Estate and Accumulated Depreciation [Line Items]</t>
        </is>
      </c>
    </row>
    <row r="29">
      <c r="A29" s="4" t="inlineStr">
        <is>
          <t>Encumbrances</t>
        </is>
      </c>
      <c r="B29" s="6" t="n">
        <v>44400000</v>
      </c>
    </row>
    <row r="30">
      <c r="A30" s="4" t="inlineStr">
        <is>
          <t>Initial Cost of Land and Land Improvements</t>
        </is>
      </c>
      <c r="B30" s="6" t="n">
        <v>6105370</v>
      </c>
    </row>
    <row r="31">
      <c r="A31" s="4" t="inlineStr">
        <is>
          <t>Initial Cost of Building and Building Improvements</t>
        </is>
      </c>
      <c r="B31" s="6" t="n">
        <v>50790146</v>
      </c>
    </row>
    <row r="32">
      <c r="A32" s="4" t="inlineStr">
        <is>
          <t>Costs Capitalized Subsequent to Acquisition, Land and Land Improvements</t>
        </is>
      </c>
      <c r="B32" s="6" t="n">
        <v>345809</v>
      </c>
    </row>
    <row r="33">
      <c r="A33" s="4" t="inlineStr">
        <is>
          <t>Cost Capitalized Subsequent to Acquisition, Building and Building Improvements</t>
        </is>
      </c>
      <c r="B33" s="6" t="n">
        <v>1557718</v>
      </c>
    </row>
    <row r="34">
      <c r="A34" s="4" t="inlineStr">
        <is>
          <t>Gross Amounts at which Carried at the Close of Period, Land and Land Improvements</t>
        </is>
      </c>
      <c r="B34" s="6" t="n">
        <v>6451179</v>
      </c>
    </row>
    <row r="35">
      <c r="A35" s="4" t="inlineStr">
        <is>
          <t>Gross Amounts at which Carried at the Close of Period, Building and Building Improvements</t>
        </is>
      </c>
      <c r="B35" s="6" t="n">
        <v>52347864</v>
      </c>
    </row>
    <row r="36">
      <c r="A36" s="4" t="inlineStr">
        <is>
          <t>Total</t>
        </is>
      </c>
      <c r="B36" s="6" t="n">
        <v>58799043</v>
      </c>
    </row>
    <row r="37">
      <c r="A37" s="4" t="inlineStr">
        <is>
          <t>Accumulated Depreciation</t>
        </is>
      </c>
      <c r="B37" s="6" t="n">
        <v>-5760528</v>
      </c>
    </row>
    <row r="38">
      <c r="A38" s="4" t="inlineStr">
        <is>
          <t>Multifamily properties: | Dallas, TX</t>
        </is>
      </c>
    </row>
    <row r="39">
      <c r="A39" s="3" t="inlineStr">
        <is>
          <t>SEC Schedule, 12-28, Real Estate Companies, Investment in Real Estate and Accumulated Depreciation [Line Items]</t>
        </is>
      </c>
    </row>
    <row r="40">
      <c r="A40" s="4" t="inlineStr">
        <is>
          <t>Encumbrances</t>
        </is>
      </c>
      <c r="B40" s="6" t="n">
        <v>45950000</v>
      </c>
    </row>
    <row r="41">
      <c r="A41" s="4" t="inlineStr">
        <is>
          <t>Initial Cost of Land and Land Improvements</t>
        </is>
      </c>
      <c r="B41" s="6" t="n">
        <v>16315398</v>
      </c>
    </row>
    <row r="42">
      <c r="A42" s="4" t="inlineStr">
        <is>
          <t>Initial Cost of Building and Building Improvements</t>
        </is>
      </c>
      <c r="B42" s="6" t="n">
        <v>44885252</v>
      </c>
    </row>
    <row r="43">
      <c r="A43" s="4" t="inlineStr">
        <is>
          <t>Costs Capitalized Subsequent to Acquisition, Land and Land Improvements</t>
        </is>
      </c>
      <c r="B43" s="6" t="n">
        <v>427948</v>
      </c>
    </row>
    <row r="44">
      <c r="A44" s="4" t="inlineStr">
        <is>
          <t>Cost Capitalized Subsequent to Acquisition, Building and Building Improvements</t>
        </is>
      </c>
      <c r="B44" s="6" t="n">
        <v>698663</v>
      </c>
    </row>
    <row r="45">
      <c r="A45" s="4" t="inlineStr">
        <is>
          <t>Gross Amounts at which Carried at the Close of Period, Land and Land Improvements</t>
        </is>
      </c>
      <c r="B45" s="6" t="n">
        <v>16743346</v>
      </c>
    </row>
    <row r="46">
      <c r="A46" s="4" t="inlineStr">
        <is>
          <t>Gross Amounts at which Carried at the Close of Period, Building and Building Improvements</t>
        </is>
      </c>
      <c r="B46" s="6" t="n">
        <v>45583915</v>
      </c>
    </row>
    <row r="47">
      <c r="A47" s="4" t="inlineStr">
        <is>
          <t>Total</t>
        </is>
      </c>
      <c r="B47" s="6" t="n">
        <v>62327261</v>
      </c>
    </row>
    <row r="48">
      <c r="A48" s="4" t="inlineStr">
        <is>
          <t>Accumulated Depreciation</t>
        </is>
      </c>
      <c r="B48" s="6" t="n">
        <v>-1613317</v>
      </c>
    </row>
    <row r="49">
      <c r="A49" s="4" t="inlineStr">
        <is>
          <t>Multifamily properties: | Baltimore, MD</t>
        </is>
      </c>
    </row>
    <row r="50">
      <c r="A50" s="3" t="inlineStr">
        <is>
          <t>SEC Schedule, 12-28, Real Estate Companies, Investment in Real Estate and Accumulated Depreciation [Line Items]</t>
        </is>
      </c>
    </row>
    <row r="51">
      <c r="A51" s="4" t="inlineStr">
        <is>
          <t>Encumbrances</t>
        </is>
      </c>
      <c r="B51" s="6" t="n">
        <v>51520000</v>
      </c>
    </row>
    <row r="52">
      <c r="A52" s="4" t="inlineStr">
        <is>
          <t>Initial Cost of Land and Land Improvements</t>
        </is>
      </c>
      <c r="B52" s="6" t="n">
        <v>10309649</v>
      </c>
    </row>
    <row r="53">
      <c r="A53" s="4" t="inlineStr">
        <is>
          <t>Initial Cost of Building and Building Improvements</t>
        </is>
      </c>
      <c r="B53" s="6" t="n">
        <v>61907837</v>
      </c>
    </row>
    <row r="54">
      <c r="A54" s="4" t="inlineStr">
        <is>
          <t>Costs Capitalized Subsequent to Acquisition, Land and Land Improvements</t>
        </is>
      </c>
      <c r="B54" s="6" t="n">
        <v>5355</v>
      </c>
    </row>
    <row r="55">
      <c r="A55" s="4" t="inlineStr">
        <is>
          <t>Cost Capitalized Subsequent to Acquisition, Building and Building Improvements</t>
        </is>
      </c>
      <c r="B55" s="6" t="n">
        <v>95588</v>
      </c>
    </row>
    <row r="56">
      <c r="A56" s="4" t="inlineStr">
        <is>
          <t>Gross Amounts at which Carried at the Close of Period, Land and Land Improvements</t>
        </is>
      </c>
      <c r="B56" s="6" t="n">
        <v>10315004</v>
      </c>
    </row>
    <row r="57">
      <c r="A57" s="4" t="inlineStr">
        <is>
          <t>Gross Amounts at which Carried at the Close of Period, Building and Building Improvements</t>
        </is>
      </c>
      <c r="B57" s="6" t="n">
        <v>62003425</v>
      </c>
    </row>
    <row r="58">
      <c r="A58" s="4" t="inlineStr">
        <is>
          <t>Total</t>
        </is>
      </c>
      <c r="B58" s="6" t="n">
        <v>72318428</v>
      </c>
    </row>
    <row r="59">
      <c r="A59" s="4" t="inlineStr">
        <is>
          <t>Accumulated Depreciation</t>
        </is>
      </c>
      <c r="B59" s="6" t="n">
        <v>-531795</v>
      </c>
    </row>
    <row r="60">
      <c r="A60" s="4" t="inlineStr">
        <is>
          <t>Multifamily properties: | Orlando, FL</t>
        </is>
      </c>
    </row>
    <row r="61">
      <c r="A61" s="3" t="inlineStr">
        <is>
          <t>SEC Schedule, 12-28, Real Estate Companies, Investment in Real Estate and Accumulated Depreciation [Line Items]</t>
        </is>
      </c>
    </row>
    <row r="62">
      <c r="A62" s="4" t="inlineStr">
        <is>
          <t>Encumbrances</t>
        </is>
      </c>
      <c r="B62" s="6" t="n">
        <v>48700000</v>
      </c>
    </row>
    <row r="63">
      <c r="A63" s="4" t="inlineStr">
        <is>
          <t>Initial Cost of Land and Land Improvements</t>
        </is>
      </c>
      <c r="B63" s="6" t="n">
        <v>10510782</v>
      </c>
    </row>
    <row r="64">
      <c r="A64" s="4" t="inlineStr">
        <is>
          <t>Initial Cost of Building and Building Improvements</t>
        </is>
      </c>
      <c r="B64" s="6" t="n">
        <v>61750846</v>
      </c>
    </row>
    <row r="65">
      <c r="A65" s="4" t="inlineStr">
        <is>
          <t>Costs Capitalized Subsequent to Acquisition, Land and Land Improvements</t>
        </is>
      </c>
      <c r="B65" s="6" t="n">
        <v>0</v>
      </c>
    </row>
    <row r="66">
      <c r="A66" s="4" t="inlineStr">
        <is>
          <t>Cost Capitalized Subsequent to Acquisition, Building and Building Improvements</t>
        </is>
      </c>
      <c r="B66" s="6" t="n">
        <v>0</v>
      </c>
    </row>
    <row r="67">
      <c r="A67" s="4" t="inlineStr">
        <is>
          <t>Gross Amounts at which Carried at the Close of Period, Land and Land Improvements</t>
        </is>
      </c>
      <c r="B67" s="6" t="n">
        <v>10510782</v>
      </c>
    </row>
    <row r="68">
      <c r="A68" s="4" t="inlineStr">
        <is>
          <t>Gross Amounts at which Carried at the Close of Period, Building and Building Improvements</t>
        </is>
      </c>
      <c r="B68" s="6" t="n">
        <v>61750846</v>
      </c>
    </row>
    <row r="69">
      <c r="A69" s="4" t="inlineStr">
        <is>
          <t>Total</t>
        </is>
      </c>
      <c r="B69" s="6" t="n">
        <v>72261628</v>
      </c>
    </row>
    <row r="70">
      <c r="A70" s="4" t="inlineStr">
        <is>
          <t>Accumulated Depreciation</t>
        </is>
      </c>
      <c r="B70" s="6" t="n">
        <v>-253630</v>
      </c>
    </row>
    <row r="71">
      <c r="A71" s="4" t="inlineStr">
        <is>
          <t>Multifamily properties: | Nashville, TN</t>
        </is>
      </c>
    </row>
    <row r="72">
      <c r="A72" s="3" t="inlineStr">
        <is>
          <t>SEC Schedule, 12-28, Real Estate Companies, Investment in Real Estate and Accumulated Depreciation [Line Items]</t>
        </is>
      </c>
    </row>
    <row r="73">
      <c r="A73" s="4" t="inlineStr">
        <is>
          <t>Encumbrances</t>
        </is>
      </c>
      <c r="B73" s="6" t="n">
        <v>0</v>
      </c>
    </row>
    <row r="74">
      <c r="A74" s="4" t="inlineStr">
        <is>
          <t>Initial Cost of Land and Land Improvements</t>
        </is>
      </c>
      <c r="B74" s="6" t="n">
        <v>14151352</v>
      </c>
    </row>
    <row r="75">
      <c r="A75" s="4" t="inlineStr">
        <is>
          <t>Initial Cost of Building and Building Improvements</t>
        </is>
      </c>
      <c r="B75" s="6" t="n">
        <v>111518263</v>
      </c>
    </row>
    <row r="76">
      <c r="A76" s="4" t="inlineStr">
        <is>
          <t>Costs Capitalized Subsequent to Acquisition, Land and Land Improvements</t>
        </is>
      </c>
      <c r="B76" s="6" t="n">
        <v>0</v>
      </c>
    </row>
    <row r="77">
      <c r="A77" s="4" t="inlineStr">
        <is>
          <t>Cost Capitalized Subsequent to Acquisition, Building and Building Improvements</t>
        </is>
      </c>
      <c r="B77" s="6" t="n">
        <v>96241</v>
      </c>
    </row>
    <row r="78">
      <c r="A78" s="4" t="inlineStr">
        <is>
          <t>Gross Amounts at which Carried at the Close of Period, Land and Land Improvements</t>
        </is>
      </c>
      <c r="B78" s="6" t="n">
        <v>14151352</v>
      </c>
    </row>
    <row r="79">
      <c r="A79" s="4" t="inlineStr">
        <is>
          <t>Gross Amounts at which Carried at the Close of Period, Building and Building Improvements</t>
        </is>
      </c>
      <c r="B79" s="6" t="n">
        <v>111614504</v>
      </c>
    </row>
    <row r="80">
      <c r="A80" s="4" t="inlineStr">
        <is>
          <t>Total</t>
        </is>
      </c>
      <c r="B80" s="6" t="n">
        <v>125765856</v>
      </c>
    </row>
    <row r="81">
      <c r="A81" s="4" t="inlineStr">
        <is>
          <t>Accumulated Depreciation</t>
        </is>
      </c>
      <c r="B81" s="6" t="n">
        <v>-390074</v>
      </c>
    </row>
    <row r="82">
      <c r="A82" s="4" t="inlineStr">
        <is>
          <t>Multifamily properties: | Wilmington , NC</t>
        </is>
      </c>
    </row>
    <row r="83">
      <c r="A83" s="3" t="inlineStr">
        <is>
          <t>SEC Schedule, 12-28, Real Estate Companies, Investment in Real Estate and Accumulated Depreciation [Line Items]</t>
        </is>
      </c>
    </row>
    <row r="84">
      <c r="A84" s="4" t="inlineStr">
        <is>
          <t>Encumbrances</t>
        </is>
      </c>
      <c r="B84" s="6" t="n">
        <v>0</v>
      </c>
    </row>
    <row r="85">
      <c r="A85" s="4" t="inlineStr">
        <is>
          <t>Initial Cost of Land and Land Improvements</t>
        </is>
      </c>
      <c r="B85" s="6" t="n">
        <v>6476446</v>
      </c>
    </row>
    <row r="86">
      <c r="A86" s="4" t="inlineStr">
        <is>
          <t>Initial Cost of Building and Building Improvements</t>
        </is>
      </c>
      <c r="B86" s="6" t="n">
        <v>88837297</v>
      </c>
    </row>
    <row r="87">
      <c r="A87" s="4" t="inlineStr">
        <is>
          <t>Costs Capitalized Subsequent to Acquisition, Land and Land Improvements</t>
        </is>
      </c>
      <c r="B87" s="6" t="n">
        <v>51420</v>
      </c>
    </row>
    <row r="88">
      <c r="A88" s="4" t="inlineStr">
        <is>
          <t>Cost Capitalized Subsequent to Acquisition, Building and Building Improvements</t>
        </is>
      </c>
      <c r="B88" s="6" t="n">
        <v>0</v>
      </c>
    </row>
    <row r="89">
      <c r="A89" s="4" t="inlineStr">
        <is>
          <t>Gross Amounts at which Carried at the Close of Period, Land and Land Improvements</t>
        </is>
      </c>
      <c r="B89" s="6" t="n">
        <v>6527866</v>
      </c>
    </row>
    <row r="90">
      <c r="A90" s="4" t="inlineStr">
        <is>
          <t>Gross Amounts at which Carried at the Close of Period, Building and Building Improvements</t>
        </is>
      </c>
      <c r="B90" s="6" t="n">
        <v>88837297</v>
      </c>
    </row>
    <row r="91">
      <c r="A91" s="4" t="inlineStr">
        <is>
          <t>Total</t>
        </is>
      </c>
      <c r="B91" s="6" t="n">
        <v>95365163</v>
      </c>
    </row>
    <row r="92">
      <c r="A92" s="4" t="inlineStr">
        <is>
          <t>Accumulated Depreciation</t>
        </is>
      </c>
      <c r="B92" s="6" t="n">
        <v>-71172</v>
      </c>
    </row>
    <row r="93">
      <c r="A93" s="4" t="inlineStr">
        <is>
          <t>Multifamily properties: | Beaverton, OR</t>
        </is>
      </c>
    </row>
    <row r="94">
      <c r="A94" s="3" t="inlineStr">
        <is>
          <t>SEC Schedule, 12-28, Real Estate Companies, Investment in Real Estate and Accumulated Depreciation [Line Items]</t>
        </is>
      </c>
    </row>
    <row r="95">
      <c r="A95" s="4" t="inlineStr">
        <is>
          <t>Encumbrances</t>
        </is>
      </c>
      <c r="B95" s="6" t="n">
        <v>0</v>
      </c>
    </row>
    <row r="96">
      <c r="A96" s="4" t="inlineStr">
        <is>
          <t>Initial Cost of Land and Land Improvements</t>
        </is>
      </c>
      <c r="B96" s="6" t="n">
        <v>8100316</v>
      </c>
    </row>
    <row r="97">
      <c r="A97" s="4" t="inlineStr">
        <is>
          <t>Initial Cost of Building and Building Improvements</t>
        </is>
      </c>
      <c r="B97" s="6" t="n">
        <v>61138573</v>
      </c>
    </row>
    <row r="98">
      <c r="A98" s="4" t="inlineStr">
        <is>
          <t>Costs Capitalized Subsequent to Acquisition, Land and Land Improvements</t>
        </is>
      </c>
      <c r="B98" s="6" t="n">
        <v>0</v>
      </c>
    </row>
    <row r="99">
      <c r="A99" s="4" t="inlineStr">
        <is>
          <t>Cost Capitalized Subsequent to Acquisition, Building and Building Improvements</t>
        </is>
      </c>
      <c r="B99" s="6" t="n">
        <v>0</v>
      </c>
    </row>
    <row r="100">
      <c r="A100" s="4" t="inlineStr">
        <is>
          <t>Gross Amounts at which Carried at the Close of Period, Land and Land Improvements</t>
        </is>
      </c>
      <c r="B100" s="6" t="n">
        <v>8100316</v>
      </c>
    </row>
    <row r="101">
      <c r="A101" s="4" t="inlineStr">
        <is>
          <t>Gross Amounts at which Carried at the Close of Period, Building and Building Improvements</t>
        </is>
      </c>
      <c r="B101" s="6" t="n">
        <v>61138573</v>
      </c>
    </row>
    <row r="102">
      <c r="A102" s="4" t="inlineStr">
        <is>
          <t>Total</t>
        </is>
      </c>
      <c r="B102" s="6" t="n">
        <v>69238889</v>
      </c>
    </row>
    <row r="103">
      <c r="A103" s="4" t="inlineStr">
        <is>
          <t>Accumulated Depreciation</t>
        </is>
      </c>
      <c r="B103" s="6" t="n">
        <v>-43854</v>
      </c>
    </row>
    <row r="104">
      <c r="A104" s="4" t="inlineStr">
        <is>
          <t>Logistics properties:</t>
        </is>
      </c>
    </row>
    <row r="105">
      <c r="A105" s="3" t="inlineStr">
        <is>
          <t>SEC Schedule, 12-28, Real Estate Companies, Investment in Real Estate and Accumulated Depreciation [Line Items]</t>
        </is>
      </c>
    </row>
    <row r="106">
      <c r="A106" s="4" t="inlineStr">
        <is>
          <t>Encumbrances</t>
        </is>
      </c>
      <c r="B106" s="6" t="n">
        <v>0</v>
      </c>
    </row>
    <row r="107">
      <c r="A107" s="4" t="inlineStr">
        <is>
          <t>Initial Cost of Land and Land Improvements</t>
        </is>
      </c>
      <c r="B107" s="6" t="n">
        <v>20517826</v>
      </c>
    </row>
    <row r="108">
      <c r="A108" s="4" t="inlineStr">
        <is>
          <t>Initial Cost of Building and Building Improvements</t>
        </is>
      </c>
      <c r="B108" s="6" t="n">
        <v>49003773</v>
      </c>
    </row>
    <row r="109">
      <c r="A109" s="4" t="inlineStr">
        <is>
          <t>Costs Capitalized Subsequent to Acquisition, Land and Land Improvements</t>
        </is>
      </c>
      <c r="B109" s="6" t="n">
        <v>0</v>
      </c>
    </row>
    <row r="110">
      <c r="A110" s="4" t="inlineStr">
        <is>
          <t>Cost Capitalized Subsequent to Acquisition, Building and Building Improvements</t>
        </is>
      </c>
      <c r="B110" s="6" t="n">
        <v>0</v>
      </c>
    </row>
    <row r="111">
      <c r="A111" s="4" t="inlineStr">
        <is>
          <t>Gross Amounts at which Carried at the Close of Period, Land and Land Improvements</t>
        </is>
      </c>
      <c r="B111" s="6" t="n">
        <v>20517826</v>
      </c>
    </row>
    <row r="112">
      <c r="A112" s="4" t="inlineStr">
        <is>
          <t>Gross Amounts at which Carried at the Close of Period, Building and Building Improvements</t>
        </is>
      </c>
      <c r="B112" s="6" t="n">
        <v>49003775</v>
      </c>
    </row>
    <row r="113">
      <c r="A113" s="4" t="inlineStr">
        <is>
          <t>Total</t>
        </is>
      </c>
      <c r="B113" s="6" t="n">
        <v>69521601</v>
      </c>
    </row>
    <row r="114">
      <c r="A114" s="4" t="inlineStr">
        <is>
          <t>Accumulated Depreciation</t>
        </is>
      </c>
      <c r="B114" s="6" t="n">
        <v>-355097</v>
      </c>
    </row>
    <row r="115">
      <c r="A115" s="4" t="inlineStr">
        <is>
          <t>Logistics properties: | Chicago, IL</t>
        </is>
      </c>
    </row>
    <row r="116">
      <c r="A116" s="3" t="inlineStr">
        <is>
          <t>SEC Schedule, 12-28, Real Estate Companies, Investment in Real Estate and Accumulated Depreciation [Line Items]</t>
        </is>
      </c>
    </row>
    <row r="117">
      <c r="A117" s="4" t="inlineStr">
        <is>
          <t>Encumbrances</t>
        </is>
      </c>
      <c r="B117" s="6" t="n">
        <v>0</v>
      </c>
    </row>
    <row r="118">
      <c r="A118" s="4" t="inlineStr">
        <is>
          <t>Initial Cost of Land and Land Improvements</t>
        </is>
      </c>
      <c r="B118" s="6" t="n">
        <v>5624892</v>
      </c>
    </row>
    <row r="119">
      <c r="A119" s="4" t="inlineStr">
        <is>
          <t>Initial Cost of Building and Building Improvements</t>
        </is>
      </c>
      <c r="B119" s="6" t="n">
        <v>9803819</v>
      </c>
    </row>
    <row r="120">
      <c r="A120" s="4" t="inlineStr">
        <is>
          <t>Costs Capitalized Subsequent to Acquisition, Land and Land Improvements</t>
        </is>
      </c>
      <c r="B120" s="6" t="n">
        <v>0</v>
      </c>
    </row>
    <row r="121">
      <c r="A121" s="4" t="inlineStr">
        <is>
          <t>Cost Capitalized Subsequent to Acquisition, Building and Building Improvements</t>
        </is>
      </c>
      <c r="B121" s="6" t="n">
        <v>0</v>
      </c>
    </row>
    <row r="122">
      <c r="A122" s="4" t="inlineStr">
        <is>
          <t>Gross Amounts at which Carried at the Close of Period, Land and Land Improvements</t>
        </is>
      </c>
      <c r="B122" s="6" t="n">
        <v>5624892</v>
      </c>
    </row>
    <row r="123">
      <c r="A123" s="4" t="inlineStr">
        <is>
          <t>Gross Amounts at which Carried at the Close of Period, Building and Building Improvements</t>
        </is>
      </c>
      <c r="B123" s="6" t="n">
        <v>9803820</v>
      </c>
    </row>
    <row r="124">
      <c r="A124" s="4" t="inlineStr">
        <is>
          <t>Total</t>
        </is>
      </c>
      <c r="B124" s="6" t="n">
        <v>15428712</v>
      </c>
    </row>
    <row r="125">
      <c r="A125" s="4" t="inlineStr">
        <is>
          <t>Accumulated Depreciation</t>
        </is>
      </c>
      <c r="B125" s="6" t="n">
        <v>-77678</v>
      </c>
    </row>
    <row r="126">
      <c r="A126" s="4" t="inlineStr">
        <is>
          <t>Logistics properties: | Upper Marlboro, MD</t>
        </is>
      </c>
    </row>
    <row r="127">
      <c r="A127" s="3" t="inlineStr">
        <is>
          <t>SEC Schedule, 12-28, Real Estate Companies, Investment in Real Estate and Accumulated Depreciation [Line Items]</t>
        </is>
      </c>
    </row>
    <row r="128">
      <c r="A128" s="4" t="inlineStr">
        <is>
          <t>Encumbrances</t>
        </is>
      </c>
      <c r="B128" s="6" t="n">
        <v>0</v>
      </c>
    </row>
    <row r="129">
      <c r="A129" s="4" t="inlineStr">
        <is>
          <t>Initial Cost of Land and Land Improvements</t>
        </is>
      </c>
      <c r="B129" s="6" t="n">
        <v>11676176</v>
      </c>
    </row>
    <row r="130">
      <c r="A130" s="4" t="inlineStr">
        <is>
          <t>Initial Cost of Building and Building Improvements</t>
        </is>
      </c>
      <c r="B130" s="6" t="n">
        <v>17160777</v>
      </c>
    </row>
    <row r="131">
      <c r="A131" s="4" t="inlineStr">
        <is>
          <t>Costs Capitalized Subsequent to Acquisition, Land and Land Improvements</t>
        </is>
      </c>
      <c r="B131" s="6" t="n">
        <v>0</v>
      </c>
    </row>
    <row r="132">
      <c r="A132" s="4" t="inlineStr">
        <is>
          <t>Cost Capitalized Subsequent to Acquisition, Building and Building Improvements</t>
        </is>
      </c>
      <c r="B132" s="6" t="n">
        <v>0</v>
      </c>
    </row>
    <row r="133">
      <c r="A133" s="4" t="inlineStr">
        <is>
          <t>Gross Amounts at which Carried at the Close of Period, Land and Land Improvements</t>
        </is>
      </c>
      <c r="B133" s="6" t="n">
        <v>11676176</v>
      </c>
    </row>
    <row r="134">
      <c r="A134" s="4" t="inlineStr">
        <is>
          <t>Gross Amounts at which Carried at the Close of Period, Building and Building Improvements</t>
        </is>
      </c>
      <c r="B134" s="6" t="n">
        <v>17160777</v>
      </c>
    </row>
    <row r="135">
      <c r="A135" s="4" t="inlineStr">
        <is>
          <t>Total</t>
        </is>
      </c>
      <c r="B135" s="6" t="n">
        <v>28836953</v>
      </c>
    </row>
    <row r="136">
      <c r="A136" s="4" t="inlineStr">
        <is>
          <t>Accumulated Depreciation</t>
        </is>
      </c>
      <c r="B136" s="6" t="n">
        <v>-129067</v>
      </c>
    </row>
    <row r="137">
      <c r="A137" s="4" t="inlineStr">
        <is>
          <t>Logistics properties: | Lakeland, FL</t>
        </is>
      </c>
    </row>
    <row r="138">
      <c r="A138" s="3" t="inlineStr">
        <is>
          <t>SEC Schedule, 12-28, Real Estate Companies, Investment in Real Estate and Accumulated Depreciation [Line Items]</t>
        </is>
      </c>
    </row>
    <row r="139">
      <c r="A139" s="4" t="inlineStr">
        <is>
          <t>Encumbrances</t>
        </is>
      </c>
      <c r="B139" s="6" t="n">
        <v>0</v>
      </c>
    </row>
    <row r="140">
      <c r="A140" s="4" t="inlineStr">
        <is>
          <t>Initial Cost of Land and Land Improvements</t>
        </is>
      </c>
      <c r="B140" s="6" t="n">
        <v>3216758</v>
      </c>
    </row>
    <row r="141">
      <c r="A141" s="4" t="inlineStr">
        <is>
          <t>Initial Cost of Building and Building Improvements</t>
        </is>
      </c>
      <c r="B141" s="6" t="n">
        <v>22039177</v>
      </c>
    </row>
    <row r="142">
      <c r="A142" s="4" t="inlineStr">
        <is>
          <t>Costs Capitalized Subsequent to Acquisition, Land and Land Improvements</t>
        </is>
      </c>
      <c r="B142" s="6" t="n">
        <v>0</v>
      </c>
    </row>
    <row r="143">
      <c r="A143" s="4" t="inlineStr">
        <is>
          <t>Cost Capitalized Subsequent to Acquisition, Building and Building Improvements</t>
        </is>
      </c>
      <c r="B143" s="6" t="n">
        <v>0</v>
      </c>
    </row>
    <row r="144">
      <c r="A144" s="4" t="inlineStr">
        <is>
          <t>Gross Amounts at which Carried at the Close of Period, Land and Land Improvements</t>
        </is>
      </c>
      <c r="B144" s="6" t="n">
        <v>3216758</v>
      </c>
    </row>
    <row r="145">
      <c r="A145" s="4" t="inlineStr">
        <is>
          <t>Gross Amounts at which Carried at the Close of Period, Building and Building Improvements</t>
        </is>
      </c>
      <c r="B145" s="6" t="n">
        <v>22039178</v>
      </c>
    </row>
    <row r="146">
      <c r="A146" s="4" t="inlineStr">
        <is>
          <t>Total</t>
        </is>
      </c>
      <c r="B146" s="6" t="n">
        <v>25255936</v>
      </c>
    </row>
    <row r="147">
      <c r="A147" s="4" t="inlineStr">
        <is>
          <t>Accumulated Depreciation</t>
        </is>
      </c>
      <c r="B147" s="6" t="n">
        <v>-148352</v>
      </c>
    </row>
    <row r="148">
      <c r="A148" s="4" t="inlineStr">
        <is>
          <t>Office properties:</t>
        </is>
      </c>
    </row>
    <row r="149">
      <c r="A149" s="3" t="inlineStr">
        <is>
          <t>SEC Schedule, 12-28, Real Estate Companies, Investment in Real Estate and Accumulated Depreciation [Line Items]</t>
        </is>
      </c>
    </row>
    <row r="150">
      <c r="A150" s="4" t="inlineStr">
        <is>
          <t>Encumbrances</t>
        </is>
      </c>
      <c r="B150" s="6" t="n">
        <v>87689010</v>
      </c>
    </row>
    <row r="151">
      <c r="A151" s="4" t="inlineStr">
        <is>
          <t>Initial Cost of Land and Land Improvements</t>
        </is>
      </c>
      <c r="B151" s="6" t="n">
        <v>7489276</v>
      </c>
    </row>
    <row r="152">
      <c r="A152" s="4" t="inlineStr">
        <is>
          <t>Initial Cost of Building and Building Improvements</t>
        </is>
      </c>
      <c r="B152" s="6" t="n">
        <v>115053158</v>
      </c>
    </row>
    <row r="153">
      <c r="A153" s="4" t="inlineStr">
        <is>
          <t>Costs Capitalized Subsequent to Acquisition, Land and Land Improvements</t>
        </is>
      </c>
      <c r="B153" s="6" t="n">
        <v>0</v>
      </c>
    </row>
    <row r="154">
      <c r="A154" s="4" t="inlineStr">
        <is>
          <t>Cost Capitalized Subsequent to Acquisition, Building and Building Improvements</t>
        </is>
      </c>
      <c r="B154" s="6" t="n">
        <v>827178</v>
      </c>
    </row>
    <row r="155">
      <c r="A155" s="4" t="inlineStr">
        <is>
          <t>Gross Amounts at which Carried at the Close of Period, Land and Land Improvements</t>
        </is>
      </c>
      <c r="B155" s="6" t="n">
        <v>7489276</v>
      </c>
    </row>
    <row r="156">
      <c r="A156" s="4" t="inlineStr">
        <is>
          <t>Gross Amounts at which Carried at the Close of Period, Building and Building Improvements</t>
        </is>
      </c>
      <c r="B156" s="6" t="n">
        <v>115880335</v>
      </c>
    </row>
    <row r="157">
      <c r="A157" s="4" t="inlineStr">
        <is>
          <t>Total</t>
        </is>
      </c>
      <c r="B157" s="6" t="n">
        <v>123369611</v>
      </c>
    </row>
    <row r="158">
      <c r="A158" s="4" t="inlineStr">
        <is>
          <t>Accumulated Depreciation</t>
        </is>
      </c>
      <c r="B158" s="6" t="n">
        <v>-10058881</v>
      </c>
    </row>
    <row r="159">
      <c r="A159" s="4" t="inlineStr">
        <is>
          <t>Office properties: | Arlington, VA</t>
        </is>
      </c>
    </row>
    <row r="160">
      <c r="A160" s="3" t="inlineStr">
        <is>
          <t>SEC Schedule, 12-28, Real Estate Companies, Investment in Real Estate and Accumulated Depreciation [Line Items]</t>
        </is>
      </c>
    </row>
    <row r="161">
      <c r="A161" s="4" t="inlineStr">
        <is>
          <t>Encumbrances</t>
        </is>
      </c>
      <c r="B161" s="6" t="n">
        <v>62085155</v>
      </c>
    </row>
    <row r="162">
      <c r="A162" s="4" t="inlineStr">
        <is>
          <t>Initial Cost of Land and Land Improvements</t>
        </is>
      </c>
      <c r="B162" s="6" t="n">
        <v>3074700</v>
      </c>
    </row>
    <row r="163">
      <c r="A163" s="4" t="inlineStr">
        <is>
          <t>Initial Cost of Building and Building Improvements</t>
        </is>
      </c>
      <c r="B163" s="6" t="n">
        <v>84040343</v>
      </c>
    </row>
    <row r="164">
      <c r="A164" s="4" t="inlineStr">
        <is>
          <t>Costs Capitalized Subsequent to Acquisition, Land and Land Improvements</t>
        </is>
      </c>
      <c r="B164" s="6" t="n">
        <v>0</v>
      </c>
    </row>
    <row r="165">
      <c r="A165" s="4" t="inlineStr">
        <is>
          <t>Cost Capitalized Subsequent to Acquisition, Building and Building Improvements</t>
        </is>
      </c>
      <c r="B165" s="6" t="n">
        <v>0</v>
      </c>
    </row>
    <row r="166">
      <c r="A166" s="4" t="inlineStr">
        <is>
          <t>Gross Amounts at which Carried at the Close of Period, Land and Land Improvements</t>
        </is>
      </c>
      <c r="B166" s="6" t="n">
        <v>3074700</v>
      </c>
    </row>
    <row r="167">
      <c r="A167" s="4" t="inlineStr">
        <is>
          <t>Gross Amounts at which Carried at the Close of Period, Building and Building Improvements</t>
        </is>
      </c>
      <c r="B167" s="6" t="n">
        <v>84040343</v>
      </c>
    </row>
    <row r="168">
      <c r="A168" s="4" t="inlineStr">
        <is>
          <t>Total</t>
        </is>
      </c>
      <c r="B168" s="6" t="n">
        <v>87115043</v>
      </c>
    </row>
    <row r="169">
      <c r="A169" s="4" t="inlineStr">
        <is>
          <t>Accumulated Depreciation</t>
        </is>
      </c>
      <c r="B169" s="6" t="n">
        <v>-6654930</v>
      </c>
    </row>
    <row r="170">
      <c r="A170" s="4" t="inlineStr">
        <is>
          <t>Office properties: | Los Angeles, CA</t>
        </is>
      </c>
    </row>
    <row r="171">
      <c r="A171" s="3" t="inlineStr">
        <is>
          <t>SEC Schedule, 12-28, Real Estate Companies, Investment in Real Estate and Accumulated Depreciation [Line Items]</t>
        </is>
      </c>
    </row>
    <row r="172">
      <c r="A172" s="4" t="inlineStr">
        <is>
          <t>Encumbrances</t>
        </is>
      </c>
      <c r="B172" s="6" t="n">
        <v>25603855</v>
      </c>
    </row>
    <row r="173">
      <c r="A173" s="4" t="inlineStr">
        <is>
          <t>Initial Cost of Land and Land Improvements</t>
        </is>
      </c>
      <c r="B173" s="6" t="n">
        <v>4414576</v>
      </c>
    </row>
    <row r="174">
      <c r="A174" s="4" t="inlineStr">
        <is>
          <t>Initial Cost of Building and Building Improvements</t>
        </is>
      </c>
      <c r="B174" s="6" t="n">
        <v>31012815</v>
      </c>
    </row>
    <row r="175">
      <c r="A175" s="4" t="inlineStr">
        <is>
          <t>Costs Capitalized Subsequent to Acquisition, Land and Land Improvements</t>
        </is>
      </c>
      <c r="B175" s="6" t="n">
        <v>0</v>
      </c>
    </row>
    <row r="176">
      <c r="A176" s="4" t="inlineStr">
        <is>
          <t>Cost Capitalized Subsequent to Acquisition, Building and Building Improvements</t>
        </is>
      </c>
      <c r="B176" s="6" t="n">
        <v>827178</v>
      </c>
    </row>
    <row r="177">
      <c r="A177" s="4" t="inlineStr">
        <is>
          <t>Gross Amounts at which Carried at the Close of Period, Land and Land Improvements</t>
        </is>
      </c>
      <c r="B177" s="6" t="n">
        <v>4414576</v>
      </c>
    </row>
    <row r="178">
      <c r="A178" s="4" t="inlineStr">
        <is>
          <t>Gross Amounts at which Carried at the Close of Period, Building and Building Improvements</t>
        </is>
      </c>
      <c r="B178" s="6" t="n">
        <v>31839992</v>
      </c>
    </row>
    <row r="179">
      <c r="A179" s="4" t="inlineStr">
        <is>
          <t>Total</t>
        </is>
      </c>
      <c r="B179" s="6" t="n">
        <v>36254568</v>
      </c>
    </row>
    <row r="180">
      <c r="A180" s="4" t="inlineStr">
        <is>
          <t>Accumulated Depreciation</t>
        </is>
      </c>
      <c r="B180" s="6" t="n">
        <v>-3403951</v>
      </c>
    </row>
    <row r="181">
      <c r="A181" s="4" t="inlineStr">
        <is>
          <t>Alternative properties:</t>
        </is>
      </c>
    </row>
    <row r="182">
      <c r="A182" s="3" t="inlineStr">
        <is>
          <t>SEC Schedule, 12-28, Real Estate Companies, Investment in Real Estate and Accumulated Depreciation [Line Items]</t>
        </is>
      </c>
    </row>
    <row r="183">
      <c r="A183" s="4" t="inlineStr">
        <is>
          <t>Encumbrances</t>
        </is>
      </c>
      <c r="B183" s="6" t="n">
        <v>214750000</v>
      </c>
    </row>
    <row r="184">
      <c r="A184" s="4" t="inlineStr">
        <is>
          <t>Initial Cost of Land and Land Improvements</t>
        </is>
      </c>
      <c r="B184" s="6" t="n">
        <v>75541097</v>
      </c>
    </row>
    <row r="185">
      <c r="A185" s="4" t="inlineStr">
        <is>
          <t>Initial Cost of Building and Building Improvements</t>
        </is>
      </c>
      <c r="B185" s="6" t="n">
        <v>250936754</v>
      </c>
    </row>
    <row r="186">
      <c r="A186" s="4" t="inlineStr">
        <is>
          <t>Costs Capitalized Subsequent to Acquisition, Land and Land Improvements</t>
        </is>
      </c>
      <c r="B186" s="6" t="n">
        <v>0</v>
      </c>
    </row>
    <row r="187">
      <c r="A187" s="4" t="inlineStr">
        <is>
          <t>Cost Capitalized Subsequent to Acquisition, Building and Building Improvements</t>
        </is>
      </c>
      <c r="B187" s="6" t="n">
        <v>605</v>
      </c>
    </row>
    <row r="188">
      <c r="A188" s="4" t="inlineStr">
        <is>
          <t>Gross Amounts at which Carried at the Close of Period, Land and Land Improvements</t>
        </is>
      </c>
      <c r="B188" s="6" t="n">
        <v>75541098</v>
      </c>
    </row>
    <row r="189">
      <c r="A189" s="4" t="inlineStr">
        <is>
          <t>Gross Amounts at which Carried at the Close of Period, Building and Building Improvements</t>
        </is>
      </c>
      <c r="B189" s="6" t="n">
        <v>250937359</v>
      </c>
    </row>
    <row r="190">
      <c r="A190" s="4" t="inlineStr">
        <is>
          <t>Total</t>
        </is>
      </c>
      <c r="B190" s="6" t="n">
        <v>326478456</v>
      </c>
    </row>
    <row r="191">
      <c r="A191" s="4" t="inlineStr">
        <is>
          <t>Accumulated Depreciation</t>
        </is>
      </c>
      <c r="B191" s="6" t="n">
        <v>-295440</v>
      </c>
    </row>
    <row r="192">
      <c r="A192" s="4" t="inlineStr">
        <is>
          <t>Alternative properties: | Glendale, CA</t>
        </is>
      </c>
    </row>
    <row r="193">
      <c r="A193" s="3" t="inlineStr">
        <is>
          <t>SEC Schedule, 12-28, Real Estate Companies, Investment in Real Estate and Accumulated Depreciation [Line Items]</t>
        </is>
      </c>
    </row>
    <row r="194">
      <c r="A194" s="4" t="inlineStr">
        <is>
          <t>Encumbrances</t>
        </is>
      </c>
      <c r="B194" s="6" t="n">
        <v>214750000</v>
      </c>
    </row>
    <row r="195">
      <c r="A195" s="4" t="inlineStr">
        <is>
          <t>Initial Cost of Land and Land Improvements</t>
        </is>
      </c>
      <c r="B195" s="6" t="n">
        <v>74803322</v>
      </c>
    </row>
    <row r="196">
      <c r="A196" s="4" t="inlineStr">
        <is>
          <t>Initial Cost of Building and Building Improvements</t>
        </is>
      </c>
      <c r="B196" s="6" t="n">
        <v>247834601</v>
      </c>
    </row>
    <row r="197">
      <c r="A197" s="4" t="inlineStr">
        <is>
          <t>Costs Capitalized Subsequent to Acquisition, Land and Land Improvements</t>
        </is>
      </c>
      <c r="B197" s="6" t="n">
        <v>0</v>
      </c>
    </row>
    <row r="198">
      <c r="A198" s="4" t="inlineStr">
        <is>
          <t>Cost Capitalized Subsequent to Acquisition, Building and Building Improvements</t>
        </is>
      </c>
      <c r="B198" s="6" t="n">
        <v>0</v>
      </c>
    </row>
    <row r="199">
      <c r="A199" s="4" t="inlineStr">
        <is>
          <t>Gross Amounts at which Carried at the Close of Period, Land and Land Improvements</t>
        </is>
      </c>
      <c r="B199" s="6" t="n">
        <v>74803323</v>
      </c>
    </row>
    <row r="200">
      <c r="A200" s="4" t="inlineStr">
        <is>
          <t>Gross Amounts at which Carried at the Close of Period, Building and Building Improvements</t>
        </is>
      </c>
      <c r="B200" s="6" t="n">
        <v>247834601</v>
      </c>
    </row>
    <row r="201">
      <c r="A201" s="4" t="inlineStr">
        <is>
          <t>Total</t>
        </is>
      </c>
      <c r="B201" s="6" t="n">
        <v>322637924</v>
      </c>
    </row>
    <row r="202">
      <c r="A202" s="4" t="inlineStr">
        <is>
          <t>Accumulated Depreciation</t>
        </is>
      </c>
      <c r="B202" s="6" t="n">
        <v>-295440</v>
      </c>
    </row>
    <row r="203">
      <c r="A203" s="4" t="inlineStr">
        <is>
          <t>Alternative properties: | Various</t>
        </is>
      </c>
    </row>
    <row r="204">
      <c r="A204" s="3" t="inlineStr">
        <is>
          <t>SEC Schedule, 12-28, Real Estate Companies, Investment in Real Estate and Accumulated Depreciation [Line Items]</t>
        </is>
      </c>
    </row>
    <row r="205">
      <c r="A205" s="4" t="inlineStr">
        <is>
          <t>Encumbrances</t>
        </is>
      </c>
      <c r="B205" s="6" t="n">
        <v>0</v>
      </c>
    </row>
    <row r="206">
      <c r="A206" s="4" t="inlineStr">
        <is>
          <t>Initial Cost of Land and Land Improvements</t>
        </is>
      </c>
      <c r="B206" s="6" t="n">
        <v>737775</v>
      </c>
    </row>
    <row r="207">
      <c r="A207" s="4" t="inlineStr">
        <is>
          <t>Initial Cost of Building and Building Improvements</t>
        </is>
      </c>
      <c r="B207" s="6" t="n">
        <v>3102153</v>
      </c>
    </row>
    <row r="208">
      <c r="A208" s="4" t="inlineStr">
        <is>
          <t>Costs Capitalized Subsequent to Acquisition, Land and Land Improvements</t>
        </is>
      </c>
      <c r="B208" s="6" t="n">
        <v>0</v>
      </c>
    </row>
    <row r="209">
      <c r="A209" s="4" t="inlineStr">
        <is>
          <t>Cost Capitalized Subsequent to Acquisition, Building and Building Improvements</t>
        </is>
      </c>
      <c r="B209" s="6" t="n">
        <v>605</v>
      </c>
    </row>
    <row r="210">
      <c r="A210" s="4" t="inlineStr">
        <is>
          <t>Gross Amounts at which Carried at the Close of Period, Land and Land Improvements</t>
        </is>
      </c>
      <c r="B210" s="6" t="n">
        <v>737775</v>
      </c>
    </row>
    <row r="211">
      <c r="A211" s="4" t="inlineStr">
        <is>
          <t>Gross Amounts at which Carried at the Close of Period, Building and Building Improvements</t>
        </is>
      </c>
      <c r="B211" s="6" t="n">
        <v>3102758</v>
      </c>
    </row>
    <row r="212">
      <c r="A212" s="4" t="inlineStr">
        <is>
          <t>Total</t>
        </is>
      </c>
      <c r="B212" s="6" t="n">
        <v>3840532</v>
      </c>
    </row>
    <row r="213">
      <c r="A213" s="4" t="inlineStr">
        <is>
          <t>Accumulated Depreciation</t>
        </is>
      </c>
      <c r="B2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Rollforward (Details) - USD ($)</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alance at the beginning of the year</t>
        </is>
      </c>
      <c r="B4" s="5" t="n">
        <v>325093990</v>
      </c>
      <c r="C4" s="5" t="n">
        <v>226209568</v>
      </c>
    </row>
    <row r="5">
      <c r="A5" s="4" t="inlineStr">
        <is>
          <t>Balance at the end of the year</t>
        </is>
      </c>
      <c r="B5" s="6" t="n">
        <v>1075445936</v>
      </c>
      <c r="C5" s="6" t="n">
        <v>325093990</v>
      </c>
    </row>
    <row r="6">
      <c r="A6" s="3" t="inlineStr">
        <is>
          <t>SEC Schedule, 12-28, Real Estate Companies, Investment in Real Estate, Accumulated Depreciation [Roll Forward]</t>
        </is>
      </c>
    </row>
    <row r="7">
      <c r="A7" s="4" t="inlineStr">
        <is>
          <t>Balance at the beginning of the year</t>
        </is>
      </c>
      <c r="B7" s="6" t="n">
        <v>-11590454</v>
      </c>
      <c r="C7" s="6" t="n">
        <v>-1844854</v>
      </c>
    </row>
    <row r="8">
      <c r="A8" s="4" t="inlineStr">
        <is>
          <t>Accumulated depreciation</t>
        </is>
      </c>
      <c r="B8" s="6" t="n">
        <v>-12406086</v>
      </c>
      <c r="C8" s="6" t="n">
        <v>-9745600</v>
      </c>
    </row>
    <row r="9">
      <c r="A9" s="4" t="inlineStr">
        <is>
          <t>Dispositions</t>
        </is>
      </c>
      <c r="B9" s="6" t="n">
        <v>4622752</v>
      </c>
      <c r="C9" s="6" t="n">
        <v>0</v>
      </c>
    </row>
    <row r="10">
      <c r="A10" s="4" t="inlineStr">
        <is>
          <t>Real Estate Owned, Accumulated Depreciation</t>
        </is>
      </c>
      <c r="B10" s="6" t="n">
        <v>19373788</v>
      </c>
    </row>
    <row r="11">
      <c r="A11" s="4" t="inlineStr">
        <is>
          <t>Balance at the end of the year</t>
        </is>
      </c>
      <c r="B11" s="6" t="n">
        <v>-19373788</v>
      </c>
      <c r="C11" s="6" t="n">
        <v>-11590454</v>
      </c>
    </row>
    <row r="12">
      <c r="A12" s="4" t="inlineStr">
        <is>
          <t>Land and land improvements</t>
        </is>
      </c>
    </row>
    <row r="13">
      <c r="A13" s="3" t="inlineStr">
        <is>
          <t>SEC Schedule, 12-28, Real Estate Companies, Investment in Real Estate [Roll Forward]</t>
        </is>
      </c>
    </row>
    <row r="14">
      <c r="A14" s="4" t="inlineStr">
        <is>
          <t>Additions during the year:</t>
        </is>
      </c>
      <c r="B14" s="6" t="n">
        <v>145607469</v>
      </c>
      <c r="C14" s="6" t="n">
        <v>20729974</v>
      </c>
    </row>
    <row r="15">
      <c r="A15" s="4" t="inlineStr">
        <is>
          <t>Dispositions during the year:</t>
        </is>
      </c>
      <c r="B15" s="6" t="n">
        <v>-12502979</v>
      </c>
      <c r="C15" s="6" t="n">
        <v>0</v>
      </c>
    </row>
    <row r="16">
      <c r="A16" s="4" t="inlineStr">
        <is>
          <t>Building and building improvements</t>
        </is>
      </c>
    </row>
    <row r="17">
      <c r="A17" s="3" t="inlineStr">
        <is>
          <t>SEC Schedule, 12-28, Real Estate Companies, Investment in Real Estate [Roll Forward]</t>
        </is>
      </c>
    </row>
    <row r="18">
      <c r="A18" s="4" t="inlineStr">
        <is>
          <t>Additions during the year:</t>
        </is>
      </c>
      <c r="B18" s="6" t="n">
        <v>684635995</v>
      </c>
      <c r="C18" s="6" t="n">
        <v>78154448</v>
      </c>
    </row>
    <row r="19">
      <c r="A19" s="4" t="inlineStr">
        <is>
          <t>Dispositions during the year:</t>
        </is>
      </c>
      <c r="B19" s="5" t="n">
        <v>-67388539</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Including Portion Attributable to Noncontrolling Interest</t>
        </is>
      </c>
      <c r="B4" s="5" t="n">
        <v>4901381</v>
      </c>
      <c r="C4" s="5" t="n">
        <v>-2745020</v>
      </c>
      <c r="D4" s="5" t="n">
        <v>-4988448</v>
      </c>
    </row>
    <row r="5">
      <c r="A5" s="3" t="inlineStr">
        <is>
          <t>Adjustments to reconcile net income (loss) to net cash provided by (used in) operating activities:</t>
        </is>
      </c>
    </row>
    <row r="6">
      <c r="A6" s="4" t="inlineStr">
        <is>
          <t>Depreciation and amortization</t>
        </is>
      </c>
      <c r="B6" s="6" t="n">
        <v>18369770</v>
      </c>
      <c r="C6" s="6" t="n">
        <v>13481013</v>
      </c>
      <c r="D6" s="6" t="n">
        <v>5012259</v>
      </c>
    </row>
    <row r="7">
      <c r="A7" s="4" t="inlineStr">
        <is>
          <t>Management fees</t>
        </is>
      </c>
      <c r="B7" s="6" t="n">
        <v>2627150</v>
      </c>
      <c r="C7" s="6" t="n">
        <v>1170717</v>
      </c>
      <c r="D7" s="6" t="n">
        <v>0</v>
      </c>
    </row>
    <row r="8">
      <c r="A8" s="4" t="inlineStr">
        <is>
          <t>Performance fees</t>
        </is>
      </c>
      <c r="B8" s="6" t="n">
        <v>5143197</v>
      </c>
      <c r="C8" s="6" t="n">
        <v>2215134</v>
      </c>
      <c r="D8" s="6" t="n">
        <v>200649</v>
      </c>
    </row>
    <row r="9">
      <c r="A9" s="4" t="inlineStr">
        <is>
          <t>Performance participation allocation</t>
        </is>
      </c>
      <c r="B9" s="6" t="n">
        <v>2345920</v>
      </c>
      <c r="C9" s="6" t="n">
        <v>0</v>
      </c>
      <c r="D9" s="6" t="n">
        <v>0</v>
      </c>
    </row>
    <row r="10">
      <c r="A10" s="4" t="inlineStr">
        <is>
          <t>Amortization of above and below market leases</t>
        </is>
      </c>
      <c r="B10" s="6" t="n">
        <v>105711</v>
      </c>
      <c r="C10" s="6" t="n">
        <v>-102839</v>
      </c>
      <c r="D10" s="6" t="n">
        <v>70028</v>
      </c>
    </row>
    <row r="11">
      <c r="A11" s="4" t="inlineStr">
        <is>
          <t>Amortization of restricted stock grants</t>
        </is>
      </c>
      <c r="B11" s="6" t="n">
        <v>87500</v>
      </c>
      <c r="C11" s="6" t="n">
        <v>72447</v>
      </c>
      <c r="D11" s="6" t="n">
        <v>74876</v>
      </c>
    </row>
    <row r="12">
      <c r="A12" s="4" t="inlineStr">
        <is>
          <t>Amortization of deferred financing costs</t>
        </is>
      </c>
      <c r="B12" s="6" t="n">
        <v>308911</v>
      </c>
      <c r="C12" s="6" t="n">
        <v>211615</v>
      </c>
      <c r="D12" s="6" t="n">
        <v>50313</v>
      </c>
    </row>
    <row r="13">
      <c r="A13" s="4" t="inlineStr">
        <is>
          <t>Amortization of discount</t>
        </is>
      </c>
      <c r="B13" s="6" t="n">
        <v>-175854</v>
      </c>
      <c r="C13" s="6" t="n">
        <v>-453172</v>
      </c>
      <c r="D13" s="6" t="n">
        <v>-416639</v>
      </c>
    </row>
    <row r="14">
      <c r="A14" s="4" t="inlineStr">
        <is>
          <t>Paid-in-kind interest</t>
        </is>
      </c>
      <c r="B14" s="6" t="n">
        <v>-1022065</v>
      </c>
      <c r="C14" s="6" t="n">
        <v>0</v>
      </c>
      <c r="D14" s="6" t="n">
        <v>0</v>
      </c>
    </row>
    <row r="15">
      <c r="A15" s="4" t="inlineStr">
        <is>
          <t>Net gain on disposition of real estate</t>
        </is>
      </c>
      <c r="B15" s="6" t="n">
        <v>-19495644</v>
      </c>
      <c r="C15" s="6" t="n">
        <v>0</v>
      </c>
      <c r="D15" s="6" t="n">
        <v>0</v>
      </c>
    </row>
    <row r="16">
      <c r="A16" s="4" t="inlineStr">
        <is>
          <t>Realized gain on investments</t>
        </is>
      </c>
      <c r="B16" s="6" t="n">
        <v>-21492660</v>
      </c>
      <c r="C16" s="6" t="n">
        <v>-144484</v>
      </c>
      <c r="D16" s="6" t="n">
        <v>0</v>
      </c>
    </row>
    <row r="17">
      <c r="A17" s="4" t="inlineStr">
        <is>
          <t>Equity Securities, FV-NI, Unrealized Gain (Loss)</t>
        </is>
      </c>
      <c r="B17" s="6" t="n">
        <v>1270570</v>
      </c>
    </row>
    <row r="18">
      <c r="A18" s="4" t="inlineStr">
        <is>
          <t>Unrealized gain on investments</t>
        </is>
      </c>
      <c r="B18" s="6" t="n">
        <v>-1837051</v>
      </c>
      <c r="C18" s="6" t="n">
        <v>-2416703</v>
      </c>
      <c r="D18" s="6" t="n">
        <v>0</v>
      </c>
    </row>
    <row r="19">
      <c r="A19" s="3" t="inlineStr">
        <is>
          <t>Changes in assets and liabilities:</t>
        </is>
      </c>
    </row>
    <row r="20">
      <c r="A20" s="4" t="inlineStr">
        <is>
          <t>Increase (Decrease) in Other Operating Assets</t>
        </is>
      </c>
      <c r="B20" s="6" t="n">
        <v>-1685398</v>
      </c>
      <c r="C20" s="6" t="n">
        <v>-794273</v>
      </c>
      <c r="D20" s="6" t="n">
        <v>-570625</v>
      </c>
    </row>
    <row r="21">
      <c r="A21" s="4" t="inlineStr">
        <is>
          <t>Increase (Decrease) in Accounts and Other Receivables</t>
        </is>
      </c>
      <c r="B21" s="6" t="n">
        <v>-694129</v>
      </c>
      <c r="C21" s="6" t="n">
        <v>-1305011</v>
      </c>
      <c r="D21" s="6" t="n">
        <v>-1769446</v>
      </c>
    </row>
    <row r="22">
      <c r="A22" s="4" t="inlineStr">
        <is>
          <t>Increase (decrease) in accounts payable, accrued expenses and other liabilities</t>
        </is>
      </c>
      <c r="B22" s="6" t="n">
        <v>5890147</v>
      </c>
      <c r="C22" s="6" t="n">
        <v>-163025</v>
      </c>
      <c r="D22" s="6" t="n">
        <v>2937813</v>
      </c>
    </row>
    <row r="23">
      <c r="A23" s="4" t="inlineStr">
        <is>
          <t>Subscriptions received in advance</t>
        </is>
      </c>
      <c r="B23" s="6" t="n">
        <v>24380740</v>
      </c>
      <c r="C23" s="6" t="n">
        <v>0</v>
      </c>
      <c r="D23" s="6" t="n">
        <v>0</v>
      </c>
    </row>
    <row r="24">
      <c r="A24" s="4" t="inlineStr">
        <is>
          <t>(Decrease) increase in due to affiliates</t>
        </is>
      </c>
      <c r="B24" s="6" t="n">
        <v>-1100933</v>
      </c>
      <c r="C24" s="6" t="n">
        <v>295771</v>
      </c>
      <c r="D24" s="6" t="n">
        <v>880053</v>
      </c>
    </row>
    <row r="25">
      <c r="A25" s="4" t="inlineStr">
        <is>
          <t>Net cash provided by (used in) operating activities</t>
        </is>
      </c>
      <c r="B25" s="6" t="n">
        <v>15720800</v>
      </c>
      <c r="C25" s="6" t="n">
        <v>9322170</v>
      </c>
      <c r="D25" s="6" t="n">
        <v>-176569</v>
      </c>
    </row>
    <row r="26">
      <c r="A26" s="3" t="inlineStr">
        <is>
          <t>Cash flows from investing activities</t>
        </is>
      </c>
    </row>
    <row r="27">
      <c r="A27" s="4" t="inlineStr">
        <is>
          <t>Acquisition of real estate</t>
        </is>
      </c>
      <c r="B27" s="6" t="n">
        <v>-649660722</v>
      </c>
      <c r="C27" s="6" t="n">
        <v>-105136975</v>
      </c>
      <c r="D27" s="6" t="n">
        <v>-233193194</v>
      </c>
    </row>
    <row r="28">
      <c r="A28" s="4" t="inlineStr">
        <is>
          <t>Purchase of real estate-related loans and securities</t>
        </is>
      </c>
      <c r="B28" s="6" t="n">
        <v>-29947085</v>
      </c>
      <c r="C28" s="6" t="n">
        <v>-33297470</v>
      </c>
      <c r="D28" s="6" t="n">
        <v>-48881160</v>
      </c>
    </row>
    <row r="29">
      <c r="A29" s="4" t="inlineStr">
        <is>
          <t>Proceeds from sale of real estate-related loans and securities</t>
        </is>
      </c>
      <c r="B29" s="6" t="n">
        <v>42718237</v>
      </c>
      <c r="C29" s="6" t="n">
        <v>11771286</v>
      </c>
      <c r="D29" s="6" t="n">
        <v>0</v>
      </c>
    </row>
    <row r="30">
      <c r="A30" s="4" t="inlineStr">
        <is>
          <t>Proceeds from Principal Repayments on Loans and Leases Held-for-investment</t>
        </is>
      </c>
      <c r="B30" s="6" t="n">
        <v>8978491</v>
      </c>
      <c r="C30" s="6" t="n">
        <v>0</v>
      </c>
      <c r="D30" s="6" t="n">
        <v>0</v>
      </c>
    </row>
    <row r="31">
      <c r="A31" s="4" t="inlineStr">
        <is>
          <t>Proceeds from Sale of Real Estate Held-for-investment</t>
        </is>
      </c>
      <c r="B31" s="6" t="n">
        <v>8600000</v>
      </c>
      <c r="C31" s="6" t="n">
        <v>0</v>
      </c>
      <c r="D31" s="6" t="n">
        <v>0</v>
      </c>
    </row>
    <row r="32">
      <c r="A32" s="4" t="inlineStr">
        <is>
          <t>Payments for Deposits</t>
        </is>
      </c>
      <c r="B32" s="6" t="n">
        <v>-6321450</v>
      </c>
      <c r="C32" s="6" t="n">
        <v>0</v>
      </c>
      <c r="D32" s="6" t="n">
        <v>0</v>
      </c>
    </row>
    <row r="33">
      <c r="A33" s="4" t="inlineStr">
        <is>
          <t>Payments for Tenant Improvements</t>
        </is>
      </c>
      <c r="B33" s="6" t="n">
        <v>-2166688</v>
      </c>
      <c r="C33" s="6" t="n">
        <v>-1980484</v>
      </c>
      <c r="D33" s="6" t="n">
        <v>-972450</v>
      </c>
    </row>
    <row r="34">
      <c r="A34" s="4" t="inlineStr">
        <is>
          <t>Net cash used in investing activities</t>
        </is>
      </c>
      <c r="B34" s="6" t="n">
        <v>-622799217</v>
      </c>
      <c r="C34" s="6" t="n">
        <v>-128643643</v>
      </c>
      <c r="D34" s="6" t="n">
        <v>-283046804</v>
      </c>
    </row>
    <row r="35">
      <c r="A35" s="3" t="inlineStr">
        <is>
          <t>Cash flows from financing activities:</t>
        </is>
      </c>
    </row>
    <row r="36">
      <c r="A36" s="4" t="inlineStr">
        <is>
          <t>Borrowings from mortgage loans</t>
        </is>
      </c>
      <c r="B36" s="6" t="n">
        <v>315215639</v>
      </c>
      <c r="C36" s="6" t="n">
        <v>71152380</v>
      </c>
      <c r="D36" s="6" t="n">
        <v>159411000</v>
      </c>
    </row>
    <row r="37">
      <c r="A37" s="4" t="inlineStr">
        <is>
          <t>Proceeds from Issuance of Secured Debt</t>
        </is>
      </c>
      <c r="B37" s="6" t="n">
        <v>244401821</v>
      </c>
      <c r="C37" s="6" t="n">
        <v>0</v>
      </c>
      <c r="D37" s="6" t="n">
        <v>0</v>
      </c>
    </row>
    <row r="38">
      <c r="A38" s="4" t="inlineStr">
        <is>
          <t>Proceeds from affiliate line of credit</t>
        </is>
      </c>
      <c r="B38" s="6" t="n">
        <v>105000000</v>
      </c>
      <c r="C38" s="6" t="n">
        <v>0</v>
      </c>
      <c r="D38" s="6" t="n">
        <v>106391162</v>
      </c>
    </row>
    <row r="39">
      <c r="A39" s="4" t="inlineStr">
        <is>
          <t>Proceeds from sale of preferred membership interests</t>
        </is>
      </c>
      <c r="B39" s="6" t="n">
        <v>5000000</v>
      </c>
    </row>
    <row r="40">
      <c r="A40" s="4" t="inlineStr">
        <is>
          <t>Proceeds from issuance of OP units</t>
        </is>
      </c>
      <c r="B40" s="6" t="n">
        <v>45000000</v>
      </c>
      <c r="C40" s="6" t="n">
        <v>0</v>
      </c>
      <c r="D40" s="6" t="n">
        <v>0</v>
      </c>
    </row>
    <row r="41">
      <c r="A41" s="4" t="inlineStr">
        <is>
          <t>Proceeds from issuance of preferred stock</t>
        </is>
      </c>
      <c r="B41" s="6" t="n">
        <v>375000</v>
      </c>
      <c r="C41" s="6" t="n">
        <v>0</v>
      </c>
      <c r="D41" s="6" t="n">
        <v>0</v>
      </c>
    </row>
    <row r="42">
      <c r="A42" s="4" t="inlineStr">
        <is>
          <t>Repayments of affiliate line of credit</t>
        </is>
      </c>
      <c r="B42" s="6" t="n">
        <v>0</v>
      </c>
      <c r="C42" s="6" t="n">
        <v>0</v>
      </c>
      <c r="D42" s="6" t="n">
        <v>-19510997</v>
      </c>
    </row>
    <row r="43">
      <c r="A43" s="4" t="inlineStr">
        <is>
          <t>Payment of deferred financing costs</t>
        </is>
      </c>
      <c r="B43" s="6" t="n">
        <v>-2550097</v>
      </c>
      <c r="C43" s="6" t="n">
        <v>-653893</v>
      </c>
      <c r="D43" s="6" t="n">
        <v>-984459</v>
      </c>
    </row>
    <row r="44">
      <c r="A44" s="4" t="inlineStr">
        <is>
          <t>Proceeds from issuance of common stock</t>
        </is>
      </c>
      <c r="B44" s="6" t="n">
        <v>111782710</v>
      </c>
      <c r="C44" s="6" t="n">
        <v>80159885</v>
      </c>
      <c r="D44" s="6" t="n">
        <v>68009105</v>
      </c>
    </row>
    <row r="45">
      <c r="A45" s="4" t="inlineStr">
        <is>
          <t>Repurchase of common stock</t>
        </is>
      </c>
      <c r="B45" s="6" t="n">
        <v>-71298270</v>
      </c>
      <c r="C45" s="6" t="n">
        <v>-23217389</v>
      </c>
      <c r="D45" s="6" t="n">
        <v>0</v>
      </c>
    </row>
    <row r="46">
      <c r="A46" s="4" t="inlineStr">
        <is>
          <t>Payment of offering costs</t>
        </is>
      </c>
      <c r="B46" s="6" t="n">
        <v>-2624989</v>
      </c>
      <c r="C46" s="6" t="n">
        <v>-1498429</v>
      </c>
      <c r="D46" s="6" t="n">
        <v>-4839270</v>
      </c>
    </row>
    <row r="47">
      <c r="A47" s="4" t="inlineStr">
        <is>
          <t>Distributions to non-controlling interests</t>
        </is>
      </c>
      <c r="B47" s="6" t="n">
        <v>-685575</v>
      </c>
      <c r="C47" s="6" t="n">
        <v>-445852</v>
      </c>
      <c r="D47" s="6" t="n">
        <v>-131146</v>
      </c>
    </row>
    <row r="48">
      <c r="A48" s="4" t="inlineStr">
        <is>
          <t>Contributions from non-controlling interests</t>
        </is>
      </c>
      <c r="B48" s="6" t="n">
        <v>569053</v>
      </c>
      <c r="C48" s="6" t="n">
        <v>3122858</v>
      </c>
      <c r="D48" s="6" t="n">
        <v>5744728</v>
      </c>
    </row>
    <row r="49">
      <c r="A49" s="4" t="inlineStr">
        <is>
          <t>Distributions</t>
        </is>
      </c>
      <c r="B49" s="6" t="n">
        <v>-5173226</v>
      </c>
      <c r="C49" s="6" t="n">
        <v>-4329066</v>
      </c>
      <c r="D49" s="6" t="n">
        <v>0</v>
      </c>
    </row>
    <row r="50">
      <c r="A50" s="4" t="inlineStr">
        <is>
          <t>Net cash provided by financing activities</t>
        </is>
      </c>
      <c r="B50" s="6" t="n">
        <v>631842806</v>
      </c>
      <c r="C50" s="6" t="n">
        <v>124290494</v>
      </c>
      <c r="D50" s="6" t="n">
        <v>314090123</v>
      </c>
    </row>
    <row r="51">
      <c r="A51" s="4" t="inlineStr">
        <is>
          <t>Net change in cash and cash-equivalents and restricted cash</t>
        </is>
      </c>
      <c r="C51" s="6" t="n">
        <v>4969021</v>
      </c>
      <c r="D51" s="6" t="n">
        <v>30866750</v>
      </c>
    </row>
    <row r="52">
      <c r="A52" s="4" t="inlineStr">
        <is>
          <t>Cash and cash-equivalents and restricted cash, beginning of period</t>
        </is>
      </c>
      <c r="B52" s="6" t="n">
        <v>36019225</v>
      </c>
      <c r="C52" s="6" t="n">
        <v>31050204</v>
      </c>
      <c r="D52" s="6" t="n">
        <v>183454</v>
      </c>
    </row>
    <row r="53">
      <c r="A53" s="4" t="inlineStr">
        <is>
          <t>Cash and cash-equivalents and restricted cash, end of period</t>
        </is>
      </c>
      <c r="B53" s="6" t="n">
        <v>60783614</v>
      </c>
      <c r="C53" s="6" t="n">
        <v>36019225</v>
      </c>
      <c r="D53" s="6" t="n">
        <v>31050204</v>
      </c>
    </row>
    <row r="54">
      <c r="A54" s="4" t="inlineStr">
        <is>
          <t>Cash and cash equivalents</t>
        </is>
      </c>
      <c r="B54" s="6" t="n">
        <v>29988565</v>
      </c>
      <c r="C54" s="6" t="n">
        <v>32740150</v>
      </c>
      <c r="D54" s="6" t="n">
        <v>30308600</v>
      </c>
    </row>
    <row r="55">
      <c r="A55" s="4" t="inlineStr">
        <is>
          <t>Restricted cash</t>
        </is>
      </c>
      <c r="B55" s="6" t="n">
        <v>30795049</v>
      </c>
      <c r="D55" s="6" t="n">
        <v>741604</v>
      </c>
    </row>
    <row r="56">
      <c r="A56" s="4" t="inlineStr">
        <is>
          <t>Cash and cash-equivalents and restricted cash, beginning of period</t>
        </is>
      </c>
      <c r="B56" s="6" t="n">
        <v>60783614</v>
      </c>
      <c r="C56" s="6" t="n">
        <v>36019225</v>
      </c>
      <c r="D56" s="6" t="n">
        <v>31050204</v>
      </c>
    </row>
    <row r="57">
      <c r="A57" s="3" t="inlineStr">
        <is>
          <t>Non-cash investing and financing activities:</t>
        </is>
      </c>
    </row>
    <row r="58">
      <c r="A58" s="4" t="inlineStr">
        <is>
          <t>Interest paid</t>
        </is>
      </c>
      <c r="B58" s="6" t="n">
        <v>6273044</v>
      </c>
      <c r="C58" s="6" t="n">
        <v>4709835</v>
      </c>
      <c r="D58" s="6" t="n">
        <v>1819688</v>
      </c>
    </row>
    <row r="59">
      <c r="A59" s="3" t="inlineStr">
        <is>
          <t>Non-cash investing and financing activities:</t>
        </is>
      </c>
    </row>
    <row r="60">
      <c r="A60" s="4" t="inlineStr">
        <is>
          <t>Issuance of Brookfield REIT OP units as consideration for acquisitions of real estate</t>
        </is>
      </c>
      <c r="B60" s="6" t="n">
        <v>148175420</v>
      </c>
      <c r="C60" s="6" t="n">
        <v>0</v>
      </c>
      <c r="D60" s="6" t="n">
        <v>0</v>
      </c>
    </row>
    <row r="61">
      <c r="A61" s="4" t="inlineStr">
        <is>
          <t>Issuance of Class E common stock as consideration for acquisitions of real estate</t>
        </is>
      </c>
      <c r="B61" s="6" t="n">
        <v>25000000</v>
      </c>
      <c r="C61" s="6" t="n">
        <v>0</v>
      </c>
      <c r="D61" s="6" t="n">
        <v>0</v>
      </c>
    </row>
    <row r="62">
      <c r="A62" s="4" t="inlineStr">
        <is>
          <t>Disposition of real estate</t>
        </is>
      </c>
      <c r="B62" s="6" t="n">
        <v>77071415</v>
      </c>
      <c r="C62" s="6" t="n">
        <v>0</v>
      </c>
      <c r="D62" s="6" t="n">
        <v>0</v>
      </c>
    </row>
    <row r="63">
      <c r="A63" s="4" t="inlineStr">
        <is>
          <t>Preferred membership interest acquired from disposition of real estate</t>
        </is>
      </c>
      <c r="B63" s="6" t="n">
        <v>33831269</v>
      </c>
      <c r="C63" s="6" t="n">
        <v>0</v>
      </c>
      <c r="D63" s="6" t="n">
        <v>0</v>
      </c>
    </row>
    <row r="64">
      <c r="A64" s="4" t="inlineStr">
        <is>
          <t>Transfer of mortgage loan associated with disposition</t>
        </is>
      </c>
      <c r="B64" s="6" t="n">
        <v>52806791</v>
      </c>
      <c r="C64" s="6" t="n">
        <v>0</v>
      </c>
      <c r="D64" s="6" t="n">
        <v>0</v>
      </c>
    </row>
    <row r="65">
      <c r="A65" s="4" t="inlineStr">
        <is>
          <t>Line of credit repayment through issuance of Class I shares</t>
        </is>
      </c>
      <c r="B65" s="6" t="n">
        <v>0</v>
      </c>
      <c r="C65" s="6" t="n">
        <v>0</v>
      </c>
      <c r="D65" s="6" t="n">
        <v>-86880165</v>
      </c>
    </row>
    <row r="66">
      <c r="A66" s="4" t="inlineStr">
        <is>
          <t>Accrued distributions</t>
        </is>
      </c>
      <c r="B66" s="6" t="n">
        <v>1301541</v>
      </c>
      <c r="C66" s="6" t="n">
        <v>768519</v>
      </c>
      <c r="D66" s="6" t="n">
        <v>339337</v>
      </c>
    </row>
    <row r="67">
      <c r="A67" s="4" t="inlineStr">
        <is>
          <t>Accrued stockholder servicing fee</t>
        </is>
      </c>
      <c r="B67" s="6" t="n">
        <v>14219258</v>
      </c>
      <c r="C67" s="6" t="n">
        <v>96381</v>
      </c>
      <c r="D67" s="6" t="n">
        <v>35809</v>
      </c>
    </row>
    <row r="68">
      <c r="A68" s="4" t="inlineStr">
        <is>
          <t>Distributions reinvested</t>
        </is>
      </c>
      <c r="B68" s="6" t="n">
        <v>5238319</v>
      </c>
      <c r="C68" s="6" t="n">
        <v>2214021</v>
      </c>
      <c r="D68" s="6" t="n">
        <v>0</v>
      </c>
    </row>
    <row r="69">
      <c r="A69" s="4" t="inlineStr">
        <is>
          <t>Accrued management fee in due to affiliates</t>
        </is>
      </c>
      <c r="B69" s="6" t="n">
        <v>620706</v>
      </c>
      <c r="C69" s="6" t="n">
        <v>360617</v>
      </c>
      <c r="D69" s="6" t="n">
        <v>0</v>
      </c>
    </row>
    <row r="70">
      <c r="A70" s="4" t="inlineStr">
        <is>
          <t>Management fees paid in shares</t>
        </is>
      </c>
      <c r="B70" s="6" t="n">
        <v>2390456</v>
      </c>
      <c r="C70" s="6" t="n">
        <v>810098</v>
      </c>
      <c r="D70" s="6" t="n">
        <v>0</v>
      </c>
    </row>
    <row r="71">
      <c r="A71" s="4" t="inlineStr">
        <is>
          <t>Accrued capital expenditures</t>
        </is>
      </c>
      <c r="B71" s="6" t="n">
        <v>1192134</v>
      </c>
      <c r="C71" s="6" t="n">
        <v>980018</v>
      </c>
      <c r="D71" s="6" t="n">
        <v>0</v>
      </c>
    </row>
    <row r="72">
      <c r="A72" s="4" t="inlineStr">
        <is>
          <t>Accrued repurchases in accounts payable</t>
        </is>
      </c>
      <c r="B72" s="6" t="n">
        <v>1593971</v>
      </c>
      <c r="C72" s="6" t="n">
        <v>0</v>
      </c>
      <c r="D72" s="6" t="n">
        <v>0</v>
      </c>
    </row>
    <row r="73">
      <c r="A73" s="4" t="inlineStr">
        <is>
          <t>Accrued repurchases in due to affiliates</t>
        </is>
      </c>
      <c r="B73" s="6" t="n">
        <v>6682115</v>
      </c>
      <c r="C73" s="6" t="n">
        <v>2637500</v>
      </c>
      <c r="D73" s="6" t="n">
        <v>0</v>
      </c>
    </row>
    <row r="74">
      <c r="A74" s="4" t="inlineStr">
        <is>
          <t>Accrued offering costs</t>
        </is>
      </c>
      <c r="B74" s="6" t="n">
        <v>5216729</v>
      </c>
      <c r="C74" s="6" t="n">
        <v>661127</v>
      </c>
      <c r="D74" s="6" t="n">
        <v>0</v>
      </c>
    </row>
    <row r="75">
      <c r="A75" s="4" t="inlineStr">
        <is>
          <t>Additions of furniture, fixtures and equipment in lieu of rent</t>
        </is>
      </c>
      <c r="B75" s="6" t="n">
        <v>0</v>
      </c>
      <c r="C75" s="6" t="n">
        <v>420533</v>
      </c>
      <c r="D75" s="5" t="n">
        <v>0</v>
      </c>
    </row>
    <row r="76">
      <c r="A76" s="4" t="inlineStr">
        <is>
          <t>Variable Interest Entity, Primary Beneficiary</t>
        </is>
      </c>
    </row>
    <row r="77">
      <c r="A77" s="3" t="inlineStr">
        <is>
          <t>Cash flows from financing activities:</t>
        </is>
      </c>
    </row>
    <row r="78">
      <c r="A78" s="4" t="inlineStr">
        <is>
          <t>Cash and cash equivalents</t>
        </is>
      </c>
      <c r="B78" s="6" t="n">
        <v>2940040</v>
      </c>
      <c r="C78" s="6" t="n">
        <v>3060611</v>
      </c>
    </row>
    <row r="79">
      <c r="A79" s="4" t="inlineStr">
        <is>
          <t>Restricted cash</t>
        </is>
      </c>
      <c r="B79" s="5" t="n">
        <v>5413888</v>
      </c>
      <c r="C79" s="5" t="n">
        <v>32790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Purpose</t>
        </is>
      </c>
      <c r="B4" s="4" t="inlineStr">
        <is>
          <t>Organization and Business Purpose Brookfield Real Estate Income Trust Inc. (formerly Oaktree Real Estate Income Trust, Inc.) (the “Company”) was formed on July 27, 2017 as a Maryland corporation and has elected to be taxed as a real estate investment trust (“REIT”) for U.S. federal income tax purposes commencing with the taxable year ended December 31, 2019. The Company seeks to invest primarily in well-located, high quality commercial real estate assets that generate strong current cash flow and could further appreciate in value through moderate leasing and repositioning strategies. To a lesser extent, the Company invests in real estate-related investments, including real estate-related debt and real estate-related securities. The Compan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Inc. (together with its affiliates, “Brookfield”). Prior to the Adviser Transition (as defined below) that occurred on November 2, 2021, the Company was externally managed by Oaktree Fund Advisors, LLC (the “Oaktree Adviser”), an affiliate of Oaktree Capital Management, L.P. (“Oaktree”). On July 15, 2021, the Company entered into an adviser transition agreement (the “Adviser Transition Agreement”) with the Adviser and the Oaktree Adviser. On November 2, 2021, pursuant to the terms of the Adviser Transition Agreement, among other things, the Company (i) accepted the resignation of the Oaktree Adviser as its external adviser under the previous advisory agreement between the Company and the Oaktree Adviser, and (ii) entered into a new advisory agreement (the “Advisory Agreement”) with the Adviser (together, with the related transactions authorized by the Company’s board of directors or otherwise contemplated in connection with the Company’s entry into the Adviser Transition Agreement, referred to collectively as the “Adviser Transition”). In addition, on November 2, 2021, the Company, the Adviser and the Operating Partnership entered into sub-advisory agreements with the Oaktree Adviser in connection, pursuant to which the Oaktree Adviser (i) manages certain of the Company’s real estate properties and real estate-related debt investments that were acquired by the Company prior to the Adviser Transition and (ii) selects and manages the Company’s liquid assets. The Company had previously registered with the Securities and Exchange Commission (the “SEC”) an offering of up to $2,000,000,000 in shares of common stock (the "Previous Offering"). The Company subsequently registered a follow-on offering with the SEC of up to $7,500,000,000 in shares of common stock, consisting of up to $6,000,000,000 in shares in its primary offering and up to $1,500,000,000 in shares pursuant to its distribution reinvestment plan, which the Company began using to offer shares of its common stock in November 2021 (the “Current Offering” and with the Previous Offering, the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As of December 31, 2021, the Company owned 14 investments in real estate, four investments in real estate-related loans, four investments in floating-rate commercial mortgage backed securities ("CMBS"), and two interests in unconsolidate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t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As of December 31, 2021 and 2020, the total assets and liabilities of the Company’s consolidated VIEs, excluding the Operating Partnership, were $249.8 million and $181.5 million, respectively. Such amounts are included on the Company’s Consolidated Balance Sheet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1.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December 31, 2021 and December 31, 2020. Investments in Unconsolidated Entities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would be recorded when the fair value of the investment falls below the carrying value and such decline is determined to be other-than-temporary. The Company has elected the fair value option for one of its investments in unconsolidated entities and therefore reports this investment at fair value. As such, the resulting unrealized gains and losses are recorded as a component of Unrealized gain on investments, net on the Company's Consolidated Statements of Operation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contractual interest rate and unpaid principal balance of the loans as a component of Income from real estate-related loans and securities on the accompanying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its real estate-related loans for impairment and loans are considered to be impaired when it is probable that the Company will not be able to collect all amounts due in accordance with contractual terms, including consideration of the underlying collateral value. As of December 31, 2021, each of the Company’s real estate-related loans was performing in accordance with its contractual terms and no impairment loss has been recognized. The Company has elected to classify its real estate debt securities as trading securities and carry such investments at fair value. As such, the resulting unrealized gains and losses of such securities are recorded as a component of Unrealized gain on investments, net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accompanying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On April 10, 2020, the Financial Accounting Standards Board ("FASB") staff issued a question-and-answer document to address stakeholder questions on the application of the lease accounting guidance for lease concessions related to the effects of the COVID-19 pandemic. Many lessors are, or will be, providing lease concessions to tenants impacted by the economic disruptions caused by the pandemic. For concessions related to the effects of the COVID-19 pandemic, an entity will not have to analyze each contract to determine whether enforceable rights and obligations for concessions exist in the contract and can elect to apply or not apply the accounting for a change in lease provisions guidance in Accounting Standard Codification 840, Leases, to those contracts.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During the year ended December 31, 2021, the Company provided a rent deferral to one tenant for an immaterial amoun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cash received for subscriptions prior to the date in which the subscriptions are effective, which is held in a bank account controlled by the Company's transfer agent but in the name of the Company. The remaining balance of restricted cash primarily consists of amounts in escrow related to real estate taxes, construction reserves and insurance in connection with mortgages at certain of the Company's property and tenant security deposit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Unrealized gain on investments, net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rate swaps and other derivative contracts. The Company recognizes all derivatives as either assets or liabilities in the accompanying Consolidated Balance Sheets and measures those instruments at fair value. Changes in the fair values of the Company's derivatives are recorded in current-period earnings as a component of Unrealized gain on investments, net on the accompanying Consolidated Statements of Operations. As of December 31, 2021, the Company had one interest-rate cap, one currency swap contract and one interest-rate swap contract. The derivatives are accounted for as freestanding and changes in fair value are recorded in current-period earning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s are classified as Level 2 and their fair values are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December 31, 2021 and December 31, 2020, the Company’s $19.5 million and $24.7 million, respectively, of investments in CMBS were classified as Level 2. 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In general, a TRS may perform additional services for our tenants and generally may engage in any real estate or non-real estate-related business. We will account for applicable income taxes by utilizing the asset and liability method. As such, we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 As of December 31, 2021, 2020 and 2019, the Company had net operating losses (“NOLs”) of $4.0 million, $3.2 million, and $0.4 million, respectively. The Company has not recorded a deferred tax asset in the accompanying Consolidated Financial Statements with respect to its NOLs since it is unlikely such benefits will be realized. Organization and Offering Expenses As of December 31, 2021 and December 31, 2020, the Adviser and its affiliates had incurred approximately $8.4 million and $5.7 million, respectively, of organization and offering expenses on our behalf, which will be reimbursed ratably over a 60 month period following July 6, 2022.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rded as Due to affiliates on the accompanying Consolidated Balance Sheets. Earnings Per Share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We include unvested shares of restricted stock in the computation of diluted EPS by using the more dilutive of the two-class method or treasury stock method. Any anti-dilutive securities are excluded from the diluted EPS calculation. For the years ended December 31, 2021 and December 31, 2020, there were no dilutive participating securities. Segment Reporting The Company operates in six reportable segments: multifamily properties, office properties, logistics properties, alternative properties, investments in unconsolidated enti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tock-Based Compensation Equity-classified stock awards granted to employees and non-employees that have a service condition are measured at fair value at d ate of grant and re-measured at fair value only upon a modification of the award. The Company recognizes compensation expense on a straight-line basis over the requisite service period of each award, with the amo unt of compensation expense recognized at the end of a reporting period at least equal to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Consolidated Statements of Operations. Stockholder Servicing Fee The Company has entered into a dealer manager agreement with Brookfield Oaktree Wealth Solutions LLC, a registered broker-dealer (“Dealer Manager”) affiliated with the Adviser, to serve as the dealer manager for the Current Offering. The Dealer Manager is entitled to receive upfront selling commissions and dealer manager fees up to 3.5% of the transaction price and ongoing stockholder servicing fees of 0.85% per annum of the aggregate NAV for outstanding Class S and Class T shares with a limit up to, in the aggregate, 8.75% of the gross proceeds from such shares. The Dealer Manager is entitled to receive upfront selling commissions up to 1.5% of the transaction price and ongoing stockholder servicing fees of 0.25% per annum of the aggregate NAV for outstanding Class D shares with a limit up to, in the aggregate, 8.75% of the gross proceeds from such shares. There are no upfront selling commissions and ongoing stockholder servicing fees with respect to Class I shares. The Company previously accrued upfront selling commissions and ongoing stockholder servicing fees on a monthly basis as incurred and recorded the monthly accrual as a reduction of additional paid-in capital as part of the offering costs. During the quarter ended September 30, 2021, the Company determined that it should have accrued future stockholder servicing fees for Class S shares at the time the shares were issued based on the contractual cap of 8.75% of gross proceeds (no Class T or Class D shares had been issued prior to September 30, 2021). The Company assessed the cumulative impact of the error on accounts payable, accrued expenses and other liabilities and additional paid-in capital as of and for the years ended December 31, 2020 and 2019. In accordance with SEC Staff Accounting Bulletin (“SAB”) No. 99, Materiality and SAB No. 108 (“SAB 108”), Considering the Effects of Prior Year Misstatements when Quantifying Misstatements in Current Year Financial Statements , the Company assessed the materiality of this correction on its financial statements for the years ended December 31, 2020 and 2019. As a result of its analysis, the Company recorded a $9.9 million reduction to equity and a corresponding increase in accounts payable, accrued expenses and other liabilities as of December 31, 2021. The Company concluded the effect was not material to its financial statements for any prior period nor the current year and, as such, those financial statements are not materially misstated. Recent Accounting Pronouncements In March 2020, the FASB issued guidance which provides temporary optional expedients and exceptions to the GAAP guidance on contract modifications and hedge accounting to ease the financ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0:09Z</dcterms:created>
  <dcterms:modified xmlns:dcterms="http://purl.org/dc/terms/" xmlns:xsi="http://www.w3.org/2001/XMLSchema-instance" xsi:type="dcterms:W3CDTF">2022-03-31T20:20:09Z</dcterms:modified>
</cp:coreProperties>
</file>